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densed Consolidated Balance "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Property, Plant and Equipment, " sheetId="11" state="visible" r:id="rId11"/>
    <sheet xmlns:r="http://schemas.openxmlformats.org/officeDocument/2006/relationships" name="Accrued Liabilities and Other" sheetId="12" state="visible" r:id="rId12"/>
    <sheet xmlns:r="http://schemas.openxmlformats.org/officeDocument/2006/relationships" name="Segment and Geographic Informat" sheetId="13" state="visible" r:id="rId13"/>
    <sheet xmlns:r="http://schemas.openxmlformats.org/officeDocument/2006/relationships" name="Contracts with Customers" sheetId="14" state="visible" r:id="rId14"/>
    <sheet xmlns:r="http://schemas.openxmlformats.org/officeDocument/2006/relationships" name="Goodwill, Long-Lived and Intang" sheetId="15" state="visible" r:id="rId15"/>
    <sheet xmlns:r="http://schemas.openxmlformats.org/officeDocument/2006/relationships" name="Strategic Investments" sheetId="16" state="visible" r:id="rId16"/>
    <sheet xmlns:r="http://schemas.openxmlformats.org/officeDocument/2006/relationships" name="Long-Term Debt" sheetId="17" state="visible" r:id="rId17"/>
    <sheet xmlns:r="http://schemas.openxmlformats.org/officeDocument/2006/relationships" name="Derivative Instruments" sheetId="18" state="visible" r:id="rId18"/>
    <sheet xmlns:r="http://schemas.openxmlformats.org/officeDocument/2006/relationships" name="Accumulated Other Comprehensive" sheetId="19" state="visible" r:id="rId19"/>
    <sheet xmlns:r="http://schemas.openxmlformats.org/officeDocument/2006/relationships" name="Fair Value Measurement"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tock-Based Compensation" sheetId="25" state="visible" r:id="rId25"/>
    <sheet xmlns:r="http://schemas.openxmlformats.org/officeDocument/2006/relationships" name="Shareholders' Equity" sheetId="26" state="visible" r:id="rId26"/>
    <sheet xmlns:r="http://schemas.openxmlformats.org/officeDocument/2006/relationships" name="Earnings (Loss) per Share" sheetId="27" state="visible" r:id="rId27"/>
    <sheet xmlns:r="http://schemas.openxmlformats.org/officeDocument/2006/relationships" name="Transactions with Related Parti"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Accounts Receivable, Net (Table" sheetId="31" state="visible" r:id="rId31"/>
    <sheet xmlns:r="http://schemas.openxmlformats.org/officeDocument/2006/relationships" name="Inventories, Net (Tables)" sheetId="32" state="visible" r:id="rId32"/>
    <sheet xmlns:r="http://schemas.openxmlformats.org/officeDocument/2006/relationships" name="Property, Plant and Equipment_2" sheetId="33" state="visible" r:id="rId33"/>
    <sheet xmlns:r="http://schemas.openxmlformats.org/officeDocument/2006/relationships" name="Accrued Liabilities and Other (" sheetId="34" state="visible" r:id="rId34"/>
    <sheet xmlns:r="http://schemas.openxmlformats.org/officeDocument/2006/relationships" name="Segment and Geographic Inform_2" sheetId="35" state="visible" r:id="rId35"/>
    <sheet xmlns:r="http://schemas.openxmlformats.org/officeDocument/2006/relationships" name="Contracts with Customers (Table" sheetId="36" state="visible" r:id="rId36"/>
    <sheet xmlns:r="http://schemas.openxmlformats.org/officeDocument/2006/relationships" name="Goodwill, Long-Lived and Inta_2" sheetId="37" state="visible" r:id="rId37"/>
    <sheet xmlns:r="http://schemas.openxmlformats.org/officeDocument/2006/relationships" name="Long-Term Debt (Tables)" sheetId="38" state="visible" r:id="rId38"/>
    <sheet xmlns:r="http://schemas.openxmlformats.org/officeDocument/2006/relationships" name="Derivative Instruments (Tables)" sheetId="39" state="visible" r:id="rId39"/>
    <sheet xmlns:r="http://schemas.openxmlformats.org/officeDocument/2006/relationships" name="Accumulated Other Comprehensi_2" sheetId="40" state="visible" r:id="rId40"/>
    <sheet xmlns:r="http://schemas.openxmlformats.org/officeDocument/2006/relationships" name="Fair Value Measurement (Tables)"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Stock-Based Compensation (Table" sheetId="44" state="visible" r:id="rId44"/>
    <sheet xmlns:r="http://schemas.openxmlformats.org/officeDocument/2006/relationships" name="Earnings (Loss) per Share (Tabl"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Basis of Presentation and Sum_6" sheetId="48" state="visible" r:id="rId48"/>
    <sheet xmlns:r="http://schemas.openxmlformats.org/officeDocument/2006/relationships" name="Accounts Receivable, Net - Comp" sheetId="49" state="visible" r:id="rId49"/>
    <sheet xmlns:r="http://schemas.openxmlformats.org/officeDocument/2006/relationships" name="Accounts Receivable, Net - Addi" sheetId="50" state="visible" r:id="rId50"/>
    <sheet xmlns:r="http://schemas.openxmlformats.org/officeDocument/2006/relationships" name="Inventories, Net (Details)"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Property, Plant and Equipment_5" sheetId="54" state="visible" r:id="rId54"/>
    <sheet xmlns:r="http://schemas.openxmlformats.org/officeDocument/2006/relationships" name="Accrued Liabilities and Other_2" sheetId="55" state="visible" r:id="rId55"/>
    <sheet xmlns:r="http://schemas.openxmlformats.org/officeDocument/2006/relationships" name="Segment and Geographic Inform_3" sheetId="56" state="visible" r:id="rId56"/>
    <sheet xmlns:r="http://schemas.openxmlformats.org/officeDocument/2006/relationships" name="Segment and Geographic Inform_4" sheetId="57" state="visible" r:id="rId57"/>
    <sheet xmlns:r="http://schemas.openxmlformats.org/officeDocument/2006/relationships" name="Contracts with Customers - Narr" sheetId="58" state="visible" r:id="rId58"/>
    <sheet xmlns:r="http://schemas.openxmlformats.org/officeDocument/2006/relationships" name="Contracts with Customers - Sche" sheetId="59" state="visible" r:id="rId59"/>
    <sheet xmlns:r="http://schemas.openxmlformats.org/officeDocument/2006/relationships" name="Contracts with Customers - Reve" sheetId="60" state="visible" r:id="rId60"/>
    <sheet xmlns:r="http://schemas.openxmlformats.org/officeDocument/2006/relationships" name="Goodwill, Long-Lived and Inta_3" sheetId="61" state="visible" r:id="rId61"/>
    <sheet xmlns:r="http://schemas.openxmlformats.org/officeDocument/2006/relationships" name="Goodwill, Long-Lived and Inta_4" sheetId="62" state="visible" r:id="rId62"/>
    <sheet xmlns:r="http://schemas.openxmlformats.org/officeDocument/2006/relationships" name="Goodwill, Long-Lived and Inta_5" sheetId="63" state="visible" r:id="rId63"/>
    <sheet xmlns:r="http://schemas.openxmlformats.org/officeDocument/2006/relationships" name="Goodwill, Long-Lived and Inta_6" sheetId="64" state="visible" r:id="rId64"/>
    <sheet xmlns:r="http://schemas.openxmlformats.org/officeDocument/2006/relationships" name="Goodwill, Long-Lived and Inta_7" sheetId="65" state="visible" r:id="rId65"/>
    <sheet xmlns:r="http://schemas.openxmlformats.org/officeDocument/2006/relationships" name="Strategic Investments - Narrati" sheetId="66" state="visible" r:id="rId66"/>
    <sheet xmlns:r="http://schemas.openxmlformats.org/officeDocument/2006/relationships" name="Acquisition - Property, Plant a" sheetId="67" state="visible" r:id="rId67"/>
    <sheet xmlns:r="http://schemas.openxmlformats.org/officeDocument/2006/relationships" name="Long-Term Debt - Narrative (Det" sheetId="68" state="visible" r:id="rId68"/>
    <sheet xmlns:r="http://schemas.openxmlformats.org/officeDocument/2006/relationships" name="Long-Term Debt - Schedule of Lo" sheetId="69" state="visible" r:id="rId69"/>
    <sheet xmlns:r="http://schemas.openxmlformats.org/officeDocument/2006/relationships" name="Long-Term Debt - Maturities of " sheetId="70" state="visible" r:id="rId70"/>
    <sheet xmlns:r="http://schemas.openxmlformats.org/officeDocument/2006/relationships" name="Long-Term Debt - Schedule of De" sheetId="71" state="visible" r:id="rId71"/>
    <sheet xmlns:r="http://schemas.openxmlformats.org/officeDocument/2006/relationships" name="Derivative Instruments - Narrat" sheetId="72" state="visible" r:id="rId72"/>
    <sheet xmlns:r="http://schemas.openxmlformats.org/officeDocument/2006/relationships" name="Derivative Instruments - Schedu" sheetId="73" state="visible" r:id="rId73"/>
    <sheet xmlns:r="http://schemas.openxmlformats.org/officeDocument/2006/relationships" name="Derivative Instruments - Sche_2" sheetId="74" state="visible" r:id="rId74"/>
    <sheet xmlns:r="http://schemas.openxmlformats.org/officeDocument/2006/relationships" name="Derivative Instruments - Effect"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Accumulated Other Comprehensi_5" sheetId="78" state="visible" r:id="rId78"/>
    <sheet xmlns:r="http://schemas.openxmlformats.org/officeDocument/2006/relationships" name="Fair Value Measurement - Schedu" sheetId="79" state="visible" r:id="rId79"/>
    <sheet xmlns:r="http://schemas.openxmlformats.org/officeDocument/2006/relationships" name="Employee Benefit Plans - Narrat" sheetId="80" state="visible" r:id="rId80"/>
    <sheet xmlns:r="http://schemas.openxmlformats.org/officeDocument/2006/relationships" name="Income Taxes - Narrative (Detai" sheetId="81" state="visible" r:id="rId81"/>
    <sheet xmlns:r="http://schemas.openxmlformats.org/officeDocument/2006/relationships" name="Income Taxes - Components of Ea" sheetId="82" state="visible" r:id="rId82"/>
    <sheet xmlns:r="http://schemas.openxmlformats.org/officeDocument/2006/relationships" name="Income Taxes - Components of In" sheetId="83" state="visible" r:id="rId83"/>
    <sheet xmlns:r="http://schemas.openxmlformats.org/officeDocument/2006/relationships" name="Income Taxes - Schedule of Effe" sheetId="84" state="visible" r:id="rId84"/>
    <sheet xmlns:r="http://schemas.openxmlformats.org/officeDocument/2006/relationships" name="Income Taxes - Schedule of Defe" sheetId="85" state="visible" r:id="rId85"/>
    <sheet xmlns:r="http://schemas.openxmlformats.org/officeDocument/2006/relationships" name="Income Taxes - Unrecognized Tax" sheetId="86" state="visible" r:id="rId86"/>
    <sheet xmlns:r="http://schemas.openxmlformats.org/officeDocument/2006/relationships" name="Leases - Schedule of Operating " sheetId="87" state="visible" r:id="rId87"/>
    <sheet xmlns:r="http://schemas.openxmlformats.org/officeDocument/2006/relationships" name="Leases - Schedule of Components" sheetId="88" state="visible" r:id="rId88"/>
    <sheet xmlns:r="http://schemas.openxmlformats.org/officeDocument/2006/relationships" name="Leases - Narrative (Details)" sheetId="89" state="visible" r:id="rId89"/>
    <sheet xmlns:r="http://schemas.openxmlformats.org/officeDocument/2006/relationships" name="Leases - Schedule of Maturities" sheetId="90" state="visible" r:id="rId90"/>
    <sheet xmlns:r="http://schemas.openxmlformats.org/officeDocument/2006/relationships" name="Leases - Schedule of Additional" sheetId="91" state="visible" r:id="rId91"/>
    <sheet xmlns:r="http://schemas.openxmlformats.org/officeDocument/2006/relationships" name="Stock-Based Compensation - Summ" sheetId="92" state="visible" r:id="rId92"/>
    <sheet xmlns:r="http://schemas.openxmlformats.org/officeDocument/2006/relationships" name="Stock-Based Compensation - 2019" sheetId="93" state="visible" r:id="rId93"/>
    <sheet xmlns:r="http://schemas.openxmlformats.org/officeDocument/2006/relationships" name="Stock-Based Compensation - Narr" sheetId="94" state="visible" r:id="rId94"/>
    <sheet xmlns:r="http://schemas.openxmlformats.org/officeDocument/2006/relationships" name="Stock-Based Compensation - Perf" sheetId="95" state="visible" r:id="rId95"/>
    <sheet xmlns:r="http://schemas.openxmlformats.org/officeDocument/2006/relationships" name="Stock-Based Compensation - Sche" sheetId="96" state="visible" r:id="rId96"/>
    <sheet xmlns:r="http://schemas.openxmlformats.org/officeDocument/2006/relationships" name="Shareholders' Equity - Narrativ" sheetId="97" state="visible" r:id="rId97"/>
    <sheet xmlns:r="http://schemas.openxmlformats.org/officeDocument/2006/relationships" name="Shareholders' Equity - Schedule" sheetId="98" state="visible" r:id="rId98"/>
    <sheet xmlns:r="http://schemas.openxmlformats.org/officeDocument/2006/relationships" name="Earnings (Loss) per Share - Sch" sheetId="99" state="visible" r:id="rId99"/>
    <sheet xmlns:r="http://schemas.openxmlformats.org/officeDocument/2006/relationships" name="Earnings (Loss) per Share - Nar" sheetId="100" state="visible" r:id="rId100"/>
    <sheet xmlns:r="http://schemas.openxmlformats.org/officeDocument/2006/relationships" name="Transactions with Related Par_2" sheetId="101" state="visible" r:id="rId10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0.0_);(#,##0.0)"/>
    <numFmt numFmtId="167" formatCode="_(&quot;$ &quot;#,##0.00_);_(&quot;$ &quot;(#,##0.00)"/>
    <numFmt numFmtId="168" formatCode="_(&quot;$ &quot;#,##0.0000_);_(&quot;$ &quot;(#,##0.0000)"/>
    <numFmt numFmtId="169" formatCode="#,##0%_);(#,##0%)"/>
    <numFmt numFmtId="170" formatCode="#,##0.00%_);(#,##0.00%)"/>
    <numFmt numFmtId="171" formatCode="_(&quot;€ &quot;#,##0_);_(&quot;€ &quot;(#,##0)"/>
    <numFmt numFmtId="172" formatCode="#,##0.00000000_);(#,##0.00000000)"/>
    <numFmt numFmtId="173" formatCode="_(&quot;€ &quot;#,##0.0_);_(&quot;€ &quot;(#,##0.0)"/>
    <numFmt numFmtId="174"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7,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File Number</t>
        </is>
      </c>
      <c r="B11" s="4" t="inlineStr">
        <is>
          <t>001-38348</t>
        </is>
      </c>
      <c r="C11" s="4" t="inlineStr">
        <is>
          <t xml:space="preserve"> </t>
        </is>
      </c>
      <c r="D11" s="4" t="inlineStr">
        <is>
          <t xml:space="preserve"> </t>
        </is>
      </c>
    </row>
    <row r="12">
      <c r="A12" s="4" t="inlineStr">
        <is>
          <t>Entity Registrant Name</t>
        </is>
      </c>
      <c r="B12" s="4" t="inlineStr">
        <is>
          <t>RANPAK HOLDINGS CORP.</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98-1377160</t>
        </is>
      </c>
      <c r="C14" s="4" t="inlineStr">
        <is>
          <t xml:space="preserve"> </t>
        </is>
      </c>
      <c r="D14" s="4" t="inlineStr">
        <is>
          <t xml:space="preserve"> </t>
        </is>
      </c>
    </row>
    <row r="15">
      <c r="A15" s="4" t="inlineStr">
        <is>
          <t>Entity Address, Address Line One</t>
        </is>
      </c>
      <c r="B15" s="4" t="inlineStr">
        <is>
          <t>7990 Auburn Road</t>
        </is>
      </c>
      <c r="C15" s="4" t="inlineStr">
        <is>
          <t xml:space="preserve"> </t>
        </is>
      </c>
      <c r="D15" s="4" t="inlineStr">
        <is>
          <t xml:space="preserve"> </t>
        </is>
      </c>
    </row>
    <row r="16">
      <c r="A16" s="4" t="inlineStr">
        <is>
          <t>Entity Address, City or Town</t>
        </is>
      </c>
      <c r="B16" s="4" t="inlineStr">
        <is>
          <t>Concord Township</t>
        </is>
      </c>
      <c r="C16" s="4" t="inlineStr">
        <is>
          <t xml:space="preserve"> </t>
        </is>
      </c>
      <c r="D16" s="4" t="inlineStr">
        <is>
          <t xml:space="preserve"> </t>
        </is>
      </c>
    </row>
    <row r="17">
      <c r="A17" s="4" t="inlineStr">
        <is>
          <t>Entity Address, State or Province</t>
        </is>
      </c>
      <c r="B17" s="4" t="inlineStr">
        <is>
          <t>OH</t>
        </is>
      </c>
      <c r="C17" s="4" t="inlineStr">
        <is>
          <t xml:space="preserve"> </t>
        </is>
      </c>
      <c r="D17" s="4" t="inlineStr">
        <is>
          <t xml:space="preserve"> </t>
        </is>
      </c>
    </row>
    <row r="18">
      <c r="A18" s="4" t="inlineStr">
        <is>
          <t>Entity Address, Postal Zip Code</t>
        </is>
      </c>
      <c r="B18" s="4" t="inlineStr">
        <is>
          <t>44077</t>
        </is>
      </c>
      <c r="C18" s="4" t="inlineStr">
        <is>
          <t xml:space="preserve"> </t>
        </is>
      </c>
      <c r="D18" s="4" t="inlineStr">
        <is>
          <t xml:space="preserve"> </t>
        </is>
      </c>
    </row>
    <row r="19">
      <c r="A19" s="4" t="inlineStr">
        <is>
          <t>City Area Code</t>
        </is>
      </c>
      <c r="B19" s="4" t="inlineStr">
        <is>
          <t>440</t>
        </is>
      </c>
      <c r="C19" s="4" t="inlineStr">
        <is>
          <t xml:space="preserve"> </t>
        </is>
      </c>
      <c r="D19" s="4" t="inlineStr">
        <is>
          <t xml:space="preserve"> </t>
        </is>
      </c>
    </row>
    <row r="20">
      <c r="A20" s="4" t="inlineStr">
        <is>
          <t>Local Phone Number</t>
        </is>
      </c>
      <c r="B20" s="4" t="inlineStr">
        <is>
          <t>354-4445</t>
        </is>
      </c>
      <c r="C20" s="4" t="inlineStr">
        <is>
          <t xml:space="preserve"> </t>
        </is>
      </c>
      <c r="D20" s="4" t="inlineStr">
        <is>
          <t xml:space="preserve"> </t>
        </is>
      </c>
    </row>
    <row r="21">
      <c r="A21" s="4" t="inlineStr">
        <is>
          <t>Title of 12(b) Security</t>
        </is>
      </c>
      <c r="B21" s="4" t="inlineStr">
        <is>
          <t>Class A Common Stock, par value $0.0001 per share</t>
        </is>
      </c>
      <c r="C21" s="4" t="inlineStr">
        <is>
          <t xml:space="preserve"> </t>
        </is>
      </c>
      <c r="D21" s="4" t="inlineStr">
        <is>
          <t xml:space="preserve"> </t>
        </is>
      </c>
    </row>
    <row r="22">
      <c r="A22" s="4" t="inlineStr">
        <is>
          <t>Trading Symbol</t>
        </is>
      </c>
      <c r="B22" s="4" t="inlineStr">
        <is>
          <t>PACK</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entral Index Key</t>
        </is>
      </c>
      <c r="B31" s="4" t="inlineStr">
        <is>
          <t>0001712463</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Entity Well-known Seasoned Issuer</t>
        </is>
      </c>
      <c r="B34" s="4" t="inlineStr">
        <is>
          <t>No</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07785300</v>
      </c>
    </row>
    <row r="37">
      <c r="A37" s="4" t="inlineStr">
        <is>
          <t>Documents Incorporated by Reference</t>
        </is>
      </c>
      <c r="B37" s="4" t="inlineStr">
        <is>
          <t>Portions of the registrant’s definitive proxy statement for its 2024 Annual Meeting of Stockholders, to be held on May 23, 2024, are incorporated by reference into Part II and Part III of this Form 10-K.</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Cleveland, Ohio</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Class A</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79700280</v>
      </c>
      <c r="D43" s="4" t="inlineStr">
        <is>
          <t xml:space="preserve"> </t>
        </is>
      </c>
    </row>
    <row r="44">
      <c r="A44" s="4" t="inlineStr">
        <is>
          <t>Class C</t>
        </is>
      </c>
      <c r="B44" s="4" t="inlineStr">
        <is>
          <t xml:space="preserve"> </t>
        </is>
      </c>
      <c r="C44" s="4" t="inlineStr">
        <is>
          <t xml:space="preserve"> </t>
        </is>
      </c>
      <c r="D44" s="4" t="inlineStr">
        <is>
          <t xml:space="preserve"> </t>
        </is>
      </c>
    </row>
    <row r="45">
      <c r="A45" s="3" t="inlineStr">
        <is>
          <t>Entity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2921099</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Note 4 — Inventories, net — The components of inventories, net were as follows:
December 31, 2023 December 31, 2022
Raw materials $ 11.5 $ 12.4
Work-in-process 1.4 5.7
Finished goods 4.4 7.2
Total inventories 17.3 25.3
Reserve for obsolescence - ( 0.3 )
Inventories, net $ 17.3 $ 25.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Narrative (Details) - shares shares in Million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Dilutive effect of shares omitted from the calculation of diluted weighted average shares outstanding and diluted earnings per share</t>
        </is>
      </c>
      <c r="B4" s="8" t="n">
        <v>0.6</v>
      </c>
      <c r="C4" s="8" t="n">
        <v>0.8</v>
      </c>
      <c r="D4" s="8" t="n">
        <v>1.1</v>
      </c>
    </row>
    <row r="5">
      <c r="A5" s="4" t="inlineStr">
        <is>
          <t>Antidilutive securities excluded from computation of earnings per share</t>
        </is>
      </c>
      <c r="B5" s="8" t="n">
        <v>1.3</v>
      </c>
      <c r="C5" s="8" t="n">
        <v>3.1</v>
      </c>
      <c r="D5" s="8" t="n">
        <v>2.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Narrative (Details) - USD ($) $ in Millions</t>
        </is>
      </c>
      <c r="B1" s="2" t="inlineStr">
        <is>
          <t>12 Months Ended</t>
        </is>
      </c>
    </row>
    <row r="2">
      <c r="B2" s="2" t="inlineStr">
        <is>
          <t>Dec. 31, 2023</t>
        </is>
      </c>
      <c r="C2" s="2" t="inlineStr">
        <is>
          <t>Dec. 31, 2022</t>
        </is>
      </c>
      <c r="D2" s="2" t="inlineStr">
        <is>
          <t>Dec. 31, 2021</t>
        </is>
      </c>
    </row>
    <row r="3">
      <c r="A3" s="4" t="inlineStr">
        <is>
          <t>One Madison Group LL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Amounts of Transaction</t>
        </is>
      </c>
      <c r="B5" s="7" t="n">
        <v>0.3</v>
      </c>
      <c r="C5" s="7" t="n">
        <v>0.3</v>
      </c>
      <c r="D5" s="7" t="n">
        <v>0.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Note 5 — Property, Plant and Equipment, net — The components of property, plant and equipment, net were as follows:
December 31, 2023 December 31, 2022
Land $ 2.4 $ 4.0
Buildings and improvements 12.3 12.9
Leasehold improvements 20.7 0.4
Machinery and equipment 30.9 34.0
Computer and office equipment 16.8 11.5
Converting machines 216.6 182.8
Total property, plant, and equipment 299.7 245.6
Accumulated depreciation ( 157.6 ) ( 121.6 )
Property, plant, and equipment, net $ 142.1 $ 124.0 On June 27, 2023, we entered into a definitive agreement to divest our building and land located in Heerlen, The Netherlands at a sale price of $ 2.9 million. The carrying values of the building and land classified as held for sale in our consolidated balance sheet as of June 30, 2023 were $ 1.5 million for the building and $ 1.6 million for the land. Upon classification as held for sale, we recognized a total loss on disposal of $ 0.2 million within Other operating expenses in the consolidated statements of operations. On September 1, 2023, we completed the sale of the Heerlen facility and received cash proceeds of $ 2.9 million. No selling costs were incurred. We did not capitalize any interest in the periods presented. Depreciation expense recorded in cost of goods sold and depreciation and amortization expense in the Consolidated Statements of Operations was as follows:
Year Ended December 31,
2023 2022 2021
Depreciation expense included in
Cost of goods sold $ 35.8 $ 36.8 $ 38.6
Depreciation and amortization expense 4.4 3.4 5.5
Total depreciation expense $ 40.2 $ 40.2 $ 4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 and Other</t>
        </is>
      </c>
      <c r="B4" s="4" t="inlineStr">
        <is>
          <t xml:space="preserve">Note 6 – Accrued Liabilities and Other — The components of accrued liabilities and other were as follows:
December 31, 2023 December 31, 2022
Employee compensation $ 3.8 $ 2.1
Taxes 2.5 3.4
Professional fees 3.3 0.8
Bonus 4.6 0.7
Interest 3.0 1.9
Warranty reserve 0.8 0.7
Amounts owed to customers 1.5 0.6
Other 2.6 0.4
Accrued liabilities and other $ 22.1 $ 1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 xml:space="preserve">Note 7 — Segment and Geographic Information We have determined we have two operating segments which are aggregated into one reportable segment, Ranpak. The chief operating decision maker assesses the Company’s performance and allocates resources based on the Company’s consolidated financial information. The aggregation of the two operating segments is based on the Company’s determination that the operating segments have similar economic characteristics, and are similar in all of the following areas: the nature of products and services, the nature of production processes, the type or class of customer for their products or services, and the methods used to distribute their products or provide their services. The operating segments were aggregated for purposes of determining whether segments meet the quantitative threshold for separate reporting . The following tables present our revenue and long-lived assets by geographic location:
Year Ended December 31,
2023 2022 2021
Revenue
North America $ 137.3 $ 134.7 $ 146.9
Europe/Asia 199.0 191.8 237.0
Net revenue $ 336.3 $ 326.5 $ 383.9
December 31, 2023 December 31, 2022
North America $ 87.5 $ 65.4
Europe/Asia 78.3 64.6
Total long-lived assets $ 165.8 $ 1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s with Customers</t>
        </is>
      </c>
      <c r="B4" s="4" t="inlineStr">
        <is>
          <t>Note 8 — Contracts with Customers During 2023 and 2022 , substantially all of the beginning balance of deferred revenue was recognized into revenue. Deferred revenue represents contractual amounts received from customers that exceed revenue recognized for automation equipment sales. Our enforceable contractual obligations have durations of less than one year and are included in contract liabilities on the Consolidated Balance Sheets. Changes in deferred revenue were as follows:
Year Ended December 31,
2023 2022
Beginning balance $ 0.9 $ 3.1
Deferral of revenue 21.3 15.8
Recognition of revenue ( 20.2 ) ( 18.0 )
Ending balance $ 2.0 $ 0.9 Contract assets arise as revenue is recognized prior to billing the customer in accordance with the terms of the contract. At December 31, 2023, revenue recognized in excess of billings was $ 1.4 million, and at December 31, 2022, we did no t have any material contract assets. In addition to the disaggregation of revenue between paper, machine lease, and other revenue, we also disaggregate our revenue by segment geography, based on the shipping address of the distributor or customer:
Year Ended December 31,
2023 2022 2021
North America $ 113.9 $ 111.0 $ 126.7
Europe/Asia 170.9 165.4 209.5
Total paper and other revenue 284.8 276.4 336.2
Machine lease revenue 51.5 50.1 47.7
Net revenue $ 336.3 $ 326.5 $ 383.9 North America consists of the United States, Canada and Mexico, among others; Europe/Asia consists of European, Asian (including China), Pacific Rim, South American and African countries, among others. Our customers are not concentrated in any specific geographic region. During 2023, 2022, and 2021 , no customers exceeded 10 % of net reven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Long-Lived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Long-Lived and Intangible Assets, net</t>
        </is>
      </c>
      <c r="B4" s="4" t="inlineStr">
        <is>
          <t>Note 9 — Goodwill, Long-Lived and Intangible Assets, net Goodwill and Indefinite-Lived Intangible Assets The following table shows our goodwill balances by operating segment that are aggregated into one reportable segment:
North America Europe Total
Balance at December 31, 2021 $ 338.8 $ 114.2 $ 453.0
Currency translation - ( 6.3 ) ( 6.3 )
Balance at December 31, 2022 $ 338.8 $ 107.9 $ 446.7
Currency translation - 3.4 3.4
Balance at December 31, 2023 $ 338.8 $ 111.3 $ 450.1 The following tables summarize our identifiable intangible assets, net with definite and indefinite useful lives:
December 31, 2023 December 31, 2022
Gross Carrying Amount Accumulated Amortization Net Gross Carrying Amount Accumulated Amortization Net
Customer/distributor relationships $ 198.8 $ ( 60.6 ) $ 138.2 $ 195.5 $ ( 46.5 ) $ 149.0
Patented/unpatented technology 171.7 ( 70.9 ) 100.8 171.6 ( 55.0 ) 116.6
Intellectual property 0.5 ( 0.3 ) 0.2 0.5 ( 0.2 ) 0.3
Total definite-lived intangible assets 371.0 ( 131.8 ) 239.2 367.6 ( 101.7 ) 265.9
Trademarks/tradenames with indefinite lives 106.2 - 106.2 106.2 - 106.2
Identifiable intangible assets, net $ 477.2 $ ( 131.8 ) $ 345.4 $ 473.8 $ ( 101.7 ) $ 372.1 The following table shows the remaining estimated amortization expense for our definite-lived intangible assets at December 31, 2023:
Year Amount
2024 $ 29.2
2025 28.6
2026 28.3
2027 28.2
2028 28.2
Thereafter 96.7
$ 239.2 Amortization expense was $ 29.4 million, $ 28.8 million, and $ 29.5 million in 2023, 2022, and 2021, respectively. The following table shows the remaining weighted-average useful life of our definite lived intangible assets as of December 31, 2023:
Remaining Weighted-Average Useful Life
Customer/distributor relationships 10 years
Patented/unpatented technology 7 years
Intellectual property 7 years
Total identifiable assets, net with definite lives 9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rategic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trategic Investments</t>
        </is>
      </c>
      <c r="B4" s="4" t="inlineStr">
        <is>
          <t xml:space="preserve">Note 10 — Strategic Investments As part of our strategy, we continuously evaluate opportunities for strategic investments that align with our mission. We account for these investments in non-public companies under the ASC Topic 321, Investments - Equity Securities, measurement alternative for equity securities without readily determinable fair values, as there are no quoted market prices for these investments. The investments are measured at cost, as adjusted for observable price changes, and are assessed for impairment whenever events or circumstances indicate that the carrying amount may not be recoverable. In 2021, we paid consideration of $ 9.2 million in exchange for minority ownership interests in Pickle Robot Co. (“Pickle”) and Creapaper GmbH (“Creapaper”). In the year ended December 31, 2022, we invested an additional $ 2.1 million in Pickle, resulting in an unrealized gain of $ 3.9 million, which was recorded in other non-operating expense (income), net in the Consolidated Financial Statements. The estimated fair value of our strategic investments were calculated using valuation techniques that included both observable and unobservable inputs. These valuation techniques included both Level 2 and Level 3 inputs as defined by ASC Topic 820, Fair Value Measur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Note 11 — Long-Term Debt In 2019, the Company entered into a First Lien Credit Agreement (as amended, restated, supplemented or otherwise modified from time to time, the “Credit Agreement”), which consists of senior secured credit facilities of a $ 378.2 million USD-denominated first lien term facility (the “First Lien Dollar Term Facility”), a € 140.0 million ( $ 148.8 million equivalent) Euro-denominated first lien term facility (the “First Lien Euro Term Facility” and, together with the First Lien Dollar Term Facility, the “First Lien Term Facility”) and a $ 45.0 million revolving facility (the “Revolving Facility” and together with the First Lien Term Facility, the “Facilities”). The First Lien Term Facility matures in June 2026 and the Revolving Facility matures in June 2025 . Borrowings under the Facilities, at our option, bear interest at either (1) an adjusted eurocurrency rate or, as of the effectiveness of Amendment No. 2 (as defined below), the SOFR rate, or (2) a base rate, in each case plus an applicable margin. The applicable margin is 3.75 % with respect to eurocurrency borrowings or SOFR borrowings, as applicable, and 2.75 % with respect to base rate borrowings, in each case assuming a first lien net leverage ratio of less than 5.00 :1.00, subject to a leverage-based step-up to an applicable margin equal to 4.00 % for eurocurrency borrowings and SOFR borrowings, as applicable, and 3.00 % with respect to base rate borrowings. The interest rate for the First Lien Dollar Term Facility as of December 31, 2023 and 2022, was 9.44 % and 7.88 %, respectively. The interest rate for the First Lien Euro Term Facility as of December 31, 2023 and 2022, was 7.86 % and 5.25 %, respectively. As of December 31, 2023 and 2022, no amounts were outstanding under the Revolving Facility. The Revolving Facility includes borrowing capacity available for standby letters of credit of up to $ 5.0 million. As of December 31, 2023, we had $ 3.7 million committed to outstanding letters of credit, leaving net availability under the Revolving Facility at $ 41.3 million. Long-term debt consisted of the following:
December 31, 2023 December 31, 2022
First Lien Dollar Term Facility $ 250.0 $ 250.0
First Lien Dollar Term Facility exit fees payable 2.5 -
First Lien Euro Term Facility 148.8 145.4
First Lien Euro Term Facility exit fees payable 1.5 -
Finance lease liabilities 1.9 1.5
Equipment financing 2.7 -
Deferred financing costs, net ( 7.1 ) ( 3.9 )
Total debt $ 400.3 $ 393.0
Less: current portion of long-term debt ( 1.6 ) ( 0.6 )
Less: current portion of finance lease liabilities ( 0.9 ) ( 0.7 )
Long-term debt $ 397.8 $ 391.7 Maturities of the First Lien Term Facility at December 31, 2023 are as follows:
Year Ended Amount
2024 $ 1.6
2025 1.5
2026 399.7
2027 -
2028 -
Thereafter -
Total $ 402.8 The Credit Agreement contains customary events of default, representations and warranties, and affirmative and negative covenants, including restrictions on certain of the Company’s subsidiaries’ ability to incur additional debt and liens or undergo certain fundamental changes, as well as certain financial tests and ratios. We were in compliance with all financial covenants as of December 31, 2023. The Credit Agreement also has customary mandatory prepayment provisions, including the requirement for the borrowers under the Credit Agreement to apply excess cash flow to mandatorily prepay term loans under the Credit Agreement. On April 4, 2023, the Company entered into the Amendment No. 2 to First Lien Credit Agreement (“Amendment No. 2”) to amend the Credit Agreement to, among other things, replace the interest rate based on the LIBOR and related LIBOR-based mechanics applicable to borrowings under the Credit Agreement with an interest rate based on the SOFR (including a customary spread adjustment) and related SOFR-based mechanics. On June 7, 2023, the Company entered into Amendment No. 3 to First Lien Credit Agreement (“Amendment No. 3”) to amend the Credit Agreement to, among other things, extend the maturity date applicable to the Revolving Facility to June 3, 2025 from June 3, 2024, reduce certain financial covenant ratio levels and modify restrictions on incurrence of incremental debt and other negative covenants. At the time of Amendment No. 3, the Company also executed the Amendment No. 3 Effective Date and Exit Payment Letter, which provided for, among other things, a fee of 0.25 % of the aggregate amount of all Initial Revolving Credit Commitments and Initial Term Loans, paid to lenders as consideration for Amendment No. 3. In addition, fees due upon repayment and/or termination of the Initial Term Loans and Initial Revolving Credit Commitments are as follows (in each case outstanding and effective as of the time of such payment): • If the repayment occurs after December 31, 2023 , but prior to June 30, 2024 (the “Exit Payment Date”), 0.75 % of the Initial Revolving Credit Commitments and Initial Term Loans outstanding at such time; or • If the repayment occurs after the Exit Payment Date, 1.00 % of the Initial Revolving Credit Commitments and Initial Term Loans outstanding at such time. As the Company expects repayment to occur after the Exit Payment Date, the Company has recorded fees equal to 1.00 % of the Facilities, or approximately $ 5 million. These fees are included within the related balances of debt and deferred financing fees as of December 31, 2023 . The Company evaluated the amendments to the Credit Agreement entered into during the second quarter of 2023, and determined that there were no provisions requiring bifurcation and treatment as a derivative, and that the transaction constituted a modification rather than an extinguishment. Deferred financing costs represent costs incurred in connection with the issuance or amendment of our debt agreements. Deferred financing costs are amortized over the terms of the related debt and recognized as a component of interest expense in the Consolidated Statements of Operations and Comprehensive Income (Loss). Deferred financing costs related to our First Lien Term Facility are included in long-term debt on the Consolidated Balance Sheets. Deferred financing costs related to our Revolving Facility are included in other assets. The following table presents deferred financing costs as of December 31, 2023 and 2022:
December 31, 2023 December 31, 2022
Deferred financing costs included in debt $ 16.1 $ 11.0
Accumulated amortization included in debt ( 9.0 ) ( 7.1 )
Deferred financing costs related to term loans, net 7.1 3.9
Deferred financing costs included in prepaid and other current assets 0.3 0.3
Deferred financing costs included in noncurrent other assets 1.9 1.4
Accumulated amortization included in noncurrent other assets ( 1.5 ) ( 1.2 )
Deferred financing costs related to revolving credit facility, net 0.7 0.5
Deferred financing costs, total $ 7.8 $ 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Note 12 — Derivative Instruments We use derivatives as part of the normal business operations to manage our exposure to fluctuations in interest rates associated with variable interest rate debt and fluctuations in foreign currency translation associated with our global business presence. Interest Rate Swap Agreements In January 2019, we entered into a business combination contingent interest rate swap in a notional amount of $ 200.0 million (the “January 2019 Swap”) to hedge part of the floating interest rate exposure under the First Lien Dollar Term Facility. The January 2019 Swap economically converts a portion of the variable rate debt to fixed rate debt. In September 2019, we amended the January 2019 Swap to extend its term to mature on June 1, 2023 and lower the rate to 2.31 % (the “Amended January 2019 Swap”). We concurrently entered into an incremental $ 50.0 million notional swap at 1.5 %, which matured on June 1, 2023 (the “September 2019 Swap”). We designated both the Amended January 2019 Swap and the September 2019 Swap as cash flow hedges and applied hedge accounting. Interest rate swaps designated as cash flow hedges involve the receipt of variable amounts from a counterparty in exchange for us making fixed-rate payments over the life of the contract agreements without exchange of the underlying notional amount. Changes in fair value are recorded in accumulated other comprehensive income and subsequently reclassified into interest expense in the same period during which the hedged transaction affects earnings. In March 2020, the Amended January 2019 Swap was further amended to lower the rate to 2.1 % and extend the maturity to June 1, 2024 (the “Second Amended January 2019 Swap”). We designated the Second Amended January 2019 Swap as a cash flow hedge and applied hedge accounting. A summary of our interest rate swaps is as follows:
Designated as cash flow hedge Maturity Date Rate Notional Value Debt Instrument Hedged Percentage of Debt Instrument Outstanding
December 31, 2023
Second Amended January 2019 Swap June 1, 2024 2.12 % 200.0 First Lien Dollar Term Facility 80 %
$ 200.0 80 %
December 31, 2022
September 2019 Swap June 1, 2023 1.50 % $ 50.0 First Lien Dollar Term Facility 20 %
Second Amended January 2019 Swap June 1, 2024 2.09 % 200.0 First Lien Dollar Term Facility 80 %
$ 250.0 100 % The Second Amended January 2019 Swap contains an insignificant financing element that is amortized over the term of the hedging relationship. As of December 31, 2023, we anticipate having to reclassify $ 3.2 million from accumulated other comprehensive income (loss) into earnings during the next twelve months to offset the variability of the hedged items during this period. Cross Currency Swap Agreements In November 2022, we entered into a fixed-to-fixed cross-currency rate swap contract between the Euro and U.S. dollar to protect the value of our investments in our foreign operations against adverse changes in foreign currency exchange rates and that we designated as a hedge and accounted for as a net investment hedge (the “November 2022 Swap”). At the spot exchange rate of 1.0205 , we converted notional amounts of approximately $ 80.0 million at 5.84 % for € 78.4 million at 3.95 %. The component of the gains and losses on our net investment in these designated foreign operations driven by changes in foreign exchange rates are economically partly offset by movements in the fair value of our cross-currency swap contracts. The fair value of the swaps is calculated each period, with changes in fair value recorded in currency translation in other comprehensive income (loss) and accumulated other comprehensive income (loss). Components of the November 2022 Swap excluded from the assessment of effectiveness are amortized out of accumulated other comprehensive income (loss) and into interest expense over the life of the November 2022 Swap to maturity on June 1, 2024. In April and July 2022, we terminated our previously outstanding February 2022 and April 2022 cross-currency swaps, respectively, resulting in a cash inflow of approximately $ 2.8 million and approximately $ 5.1 million, respectively, which was recorded within other comprehensive income in 2022. The following table summarizes the total fair value of derivative assets and liabilities and the respective classification in the Consolidated Balance Sheets as of December 31, 2023 and 2022. The net amount of derivatives can be reconciled to the tabular disclosure of fair value in Note 14 — Fair Value Measurement :
Assets (Liabilities)
Balance Sheet Classification December 31, 2023 December 31, 2022
Interest Rate Swap
Designated as cash flow hedge Prepaid expenses and other current assets $ 3.2 $ 6.3
Designated as cash flow hedge Other assets - 1.8
$ 3.2 $ 8.1
Cross-Currency Swap
Designated as net investment hedge Derivative instruments $ ( 6.3 ) $ ( 3.7 )
$ ( 6.3 ) $ ( 3.7 ) The following table presents the effect of our derivative financial instruments on our Consolidated Statements of Operations. The income effects of our derivative activities are reflected in interest expense:
Year Ended December 31,
2023 2022 2021
Interest rate swap agreements designated as cash flow hedges $ ( 8.5 ) $ ( 0.1 ) $ 3.9
Cross-currency swap agreement designated as net investment hedge, amounts excluded from effectiveness testing $ 1.3 $ ( 1.2 ) $ ( 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Note 13 — Accumulated Other Comprehensive Income (Loss) Accumulated other comprehensive income (loss) is a separate line within the Consolidated Statements of Changes in Shareholders’ Equity that presents our other comprehensive income (loss) that has not been reported as part of net income (loss). The components of accumulated other comprehensive income (loss) at December 31, 2023 and 2022 were as follows:
December 31, 2023
Gross Balance Tax Effect Net Balance
Foreign currency translation
Translation of foreign subsidiaries $ ( 3.6 ) $ - $ ( 3.6 )
Realized gain (loss) on cross-currency swap 10.0 ( 2.4 ) 7.6
Unrealized gain (loss) on cross-currency swap ( 6.3 ) 1.6 ( 4.7 )
Total foreign currency translation 0.1 ( 0.8 ) ( 0.7 )
Unrealized gain (loss) on interest rate swaps 3.4 ( 0.6 ) 2.8
Total $ 3.5 $ ( 1.4 ) $ 2.1
December 31, 2022
Gross Balance Tax Effect Net Balance
Foreign currency translation
Translation of foreign subsidiaries $ ( 8.0 ) $ - $ ( 8.0 )
Realized gain (loss) on cross-currency swap 10.0 ( 2.4 ) 7.6
Unrealized gain (loss) on cross-currency swap ( 3.9 ) 0.9 ( 3.0 )
Total foreign currency translation ( 1.9 ) ( 1.5 ) ( 3.4 )
Unrealized gain (loss) on interest rate swaps 11.3 ( 2.7 ) 8.6
Total $ 9.4 $ ( 4.2 ) $ 5.2 The following table presents the changes in accumulated other comprehensive income (loss) by component for 2023 and 2022:
Year Ended December 31, 2023
Foreign currency translation (1) Unrealized gain (loss) on interest rate swaps Total
Beginning balance $ ( 3.4 ) $ 8.6 $ 5.2
Other comprehensive income (loss) before reclassifications 2.1 4.8 6.9
Amounts reclassified from accumulated other comprehensive income (loss) 1.3 ( 8.5 ) ( 7.2 )
Tax effects ( 0.7 ) ( 2.1 ) ( 2.8 )
Ending balance $ ( 0.7 ) $ 2.8 $ 2.1 ________ (1) Foreign currency translation adjustments include a gain of $ 4.4 million from the translation of investments in foreign subsidiaries and a loss of $ 2.6 million related to net investment hedges.
Year Ended December 31, 2022
Foreign currency translation (1) Unrealized gain (loss) on interest rate swaps Total
Beginning balance $ 4.8 $ ( 2.2 ) $ 2.6
Other comprehensive income (loss) before reclassifications ( 8.0 ) 14.2 6.2
Amounts reclassified from accumulated other comprehensive income (loss) 1.3 ( 0.1 ) 1.2
Tax effects ( 1.5 ) ( 3.3 ) ( 4.8 )
Ending balance $ ( 3.4 ) $ 8.6 $ 5.2 ________ (1) Foreign currency translation adjustments include a loss of $ 8.0 million from the translation of investments in foreign subsidiaries and a gain of $ 6.1 million related to net investment hed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Millions</t>
        </is>
      </c>
      <c r="B1" s="2" t="inlineStr">
        <is>
          <t>12 Months Ended</t>
        </is>
      </c>
    </row>
    <row r="2">
      <c r="B2" s="2" t="inlineStr">
        <is>
          <t>Dec. 31, 2023</t>
        </is>
      </c>
      <c r="C2" s="2" t="inlineStr">
        <is>
          <t>Dec. 31, 2022</t>
        </is>
      </c>
      <c r="D2" s="2" t="inlineStr">
        <is>
          <t>Dec. 31, 2021</t>
        </is>
      </c>
    </row>
    <row r="3">
      <c r="A3" s="4" t="inlineStr">
        <is>
          <t>Net revenue</t>
        </is>
      </c>
      <c r="B3" s="7" t="n">
        <v>336.3</v>
      </c>
      <c r="C3" s="7" t="n">
        <v>326.5</v>
      </c>
      <c r="D3" s="7" t="n">
        <v>383.9</v>
      </c>
    </row>
    <row r="4">
      <c r="A4" s="4" t="inlineStr">
        <is>
          <t>Cost of goods sold</t>
        </is>
      </c>
      <c r="B4" s="6" t="n">
        <v>213</v>
      </c>
      <c r="C4" s="8" t="n">
        <v>226.9</v>
      </c>
      <c r="D4" s="6" t="n">
        <v>235</v>
      </c>
    </row>
    <row r="5">
      <c r="A5" s="4" t="inlineStr">
        <is>
          <t>Gross profit</t>
        </is>
      </c>
      <c r="B5" s="8" t="n">
        <v>123.3</v>
      </c>
      <c r="C5" s="8" t="n">
        <v>99.59999999999999</v>
      </c>
      <c r="D5" s="8" t="n">
        <v>148.9</v>
      </c>
    </row>
    <row r="6">
      <c r="A6" s="4" t="inlineStr">
        <is>
          <t>Selling, general and administrative expenses</t>
        </is>
      </c>
      <c r="B6" s="8" t="n">
        <v>91.8</v>
      </c>
      <c r="C6" s="8" t="n">
        <v>105.5</v>
      </c>
      <c r="D6" s="8" t="n">
        <v>98.3</v>
      </c>
    </row>
    <row r="7">
      <c r="A7" s="4" t="inlineStr">
        <is>
          <t>Depreciation and amortization expense</t>
        </is>
      </c>
      <c r="B7" s="8" t="n">
        <v>33.8</v>
      </c>
      <c r="C7" s="8" t="n">
        <v>32.1</v>
      </c>
      <c r="D7" s="6" t="n">
        <v>35</v>
      </c>
    </row>
    <row r="8">
      <c r="A8" s="4" t="inlineStr">
        <is>
          <t>Other operating expense, net</t>
        </is>
      </c>
      <c r="B8" s="8" t="n">
        <v>5.2</v>
      </c>
      <c r="C8" s="8" t="n">
        <v>4.5</v>
      </c>
      <c r="D8" s="8" t="n">
        <v>3.4</v>
      </c>
    </row>
    <row r="9">
      <c r="A9" s="4" t="inlineStr">
        <is>
          <t>Income (loss) from operations</t>
        </is>
      </c>
      <c r="B9" s="8" t="n">
        <v>-7.5</v>
      </c>
      <c r="C9" s="8" t="n">
        <v>-42.5</v>
      </c>
      <c r="D9" s="8" t="n">
        <v>12.2</v>
      </c>
    </row>
    <row r="10">
      <c r="A10" s="4" t="inlineStr">
        <is>
          <t>Interest expense</t>
        </is>
      </c>
      <c r="B10" s="8" t="n">
        <v>24.3</v>
      </c>
      <c r="C10" s="8" t="n">
        <v>20.7</v>
      </c>
      <c r="D10" s="8" t="n">
        <v>22.4</v>
      </c>
    </row>
    <row r="11">
      <c r="A11" s="4" t="inlineStr">
        <is>
          <t>Foreign currency gain</t>
        </is>
      </c>
      <c r="B11" s="8" t="n">
        <v>-0.3</v>
      </c>
      <c r="C11" s="8" t="n">
        <v>-2.2</v>
      </c>
      <c r="D11" s="8" t="n">
        <v>-5.3</v>
      </c>
    </row>
    <row r="12">
      <c r="A12" s="4" t="inlineStr">
        <is>
          <t>Other non-operating income, net</t>
        </is>
      </c>
      <c r="B12" s="8" t="n">
        <v>-0.2</v>
      </c>
      <c r="C12" s="8" t="n">
        <v>-4.3</v>
      </c>
      <c r="D12" s="6" t="n">
        <v>0</v>
      </c>
    </row>
    <row r="13">
      <c r="A13" s="4" t="inlineStr">
        <is>
          <t>Loss before income tax benefit</t>
        </is>
      </c>
      <c r="B13" s="8" t="n">
        <v>-31.3</v>
      </c>
      <c r="C13" s="8" t="n">
        <v>-56.7</v>
      </c>
      <c r="D13" s="8" t="n">
        <v>-4.9</v>
      </c>
    </row>
    <row r="14">
      <c r="A14" s="4" t="inlineStr">
        <is>
          <t>Income tax benefit</t>
        </is>
      </c>
      <c r="B14" s="8" t="n">
        <v>-4.2</v>
      </c>
      <c r="C14" s="8" t="n">
        <v>-15.3</v>
      </c>
      <c r="D14" s="8" t="n">
        <v>-2.1</v>
      </c>
    </row>
    <row r="15">
      <c r="A15" s="4" t="inlineStr">
        <is>
          <t>Net loss</t>
        </is>
      </c>
      <c r="B15" s="7" t="n">
        <v>-27.1</v>
      </c>
      <c r="C15" s="7" t="n">
        <v>-41.4</v>
      </c>
      <c r="D15" s="7" t="n">
        <v>-2.8</v>
      </c>
    </row>
    <row r="16">
      <c r="A16" s="3" t="inlineStr">
        <is>
          <t>Two-class method</t>
        </is>
      </c>
      <c r="B16" s="4" t="inlineStr">
        <is>
          <t xml:space="preserve"> </t>
        </is>
      </c>
      <c r="C16" s="4" t="inlineStr">
        <is>
          <t xml:space="preserve"> </t>
        </is>
      </c>
      <c r="D16" s="4" t="inlineStr">
        <is>
          <t xml:space="preserve"> </t>
        </is>
      </c>
    </row>
    <row r="17">
      <c r="A17" s="4" t="inlineStr">
        <is>
          <t>Basic loss per share</t>
        </is>
      </c>
      <c r="B17" s="9" t="n">
        <v>-0.33</v>
      </c>
      <c r="C17" s="9" t="n">
        <v>-0.51</v>
      </c>
      <c r="D17" s="9" t="n">
        <v>-0.04</v>
      </c>
    </row>
    <row r="18">
      <c r="A18" s="4" t="inlineStr">
        <is>
          <t>Diluted loss per share</t>
        </is>
      </c>
      <c r="B18" s="9" t="n">
        <v>-0.33</v>
      </c>
      <c r="C18" s="9" t="n">
        <v>-0.51</v>
      </c>
      <c r="D18" s="9" t="n">
        <v>-0.04</v>
      </c>
    </row>
    <row r="19">
      <c r="A19" s="4" t="inlineStr">
        <is>
          <t>Weighted average number of shares outstanding basic</t>
        </is>
      </c>
      <c r="B19" s="6" t="n">
        <v>82374605</v>
      </c>
      <c r="C19" s="6" t="n">
        <v>81877334</v>
      </c>
      <c r="D19" s="6" t="n">
        <v>78542734</v>
      </c>
    </row>
    <row r="20">
      <c r="A20" s="4" t="inlineStr">
        <is>
          <t>Weighted average number of shares outstanding diluted</t>
        </is>
      </c>
      <c r="B20" s="6" t="n">
        <v>82374605</v>
      </c>
      <c r="C20" s="6" t="n">
        <v>81877334</v>
      </c>
      <c r="D20" s="6" t="n">
        <v>78542734</v>
      </c>
    </row>
    <row r="21">
      <c r="A21" s="3" t="inlineStr">
        <is>
          <t>Other comprehensive income (loss), before tax</t>
        </is>
      </c>
      <c r="B21" s="4" t="inlineStr">
        <is>
          <t xml:space="preserve"> </t>
        </is>
      </c>
      <c r="C21" s="4" t="inlineStr">
        <is>
          <t xml:space="preserve"> </t>
        </is>
      </c>
      <c r="D21" s="4" t="inlineStr">
        <is>
          <t xml:space="preserve"> </t>
        </is>
      </c>
    </row>
    <row r="22">
      <c r="A22" s="4" t="inlineStr">
        <is>
          <t>Foreign currency translation adjustments</t>
        </is>
      </c>
      <c r="B22" s="5" t="n">
        <v>2</v>
      </c>
      <c r="C22" s="7" t="n">
        <v>-7.2</v>
      </c>
      <c r="D22" s="7" t="n">
        <v>-13.1</v>
      </c>
    </row>
    <row r="23">
      <c r="A23" s="4" t="inlineStr">
        <is>
          <t>Interest rate swap adjustments</t>
        </is>
      </c>
      <c r="B23" s="8" t="n">
        <v>-7.9</v>
      </c>
      <c r="C23" s="8" t="n">
        <v>14.1</v>
      </c>
      <c r="D23" s="8" t="n">
        <v>7.3</v>
      </c>
    </row>
    <row r="24">
      <c r="A24" s="4" t="inlineStr">
        <is>
          <t>Total other comprehensive income (loss), before tax</t>
        </is>
      </c>
      <c r="B24" s="8" t="n">
        <v>-5.9</v>
      </c>
      <c r="C24" s="8" t="n">
        <v>6.9</v>
      </c>
      <c r="D24" s="8" t="n">
        <v>-5.8</v>
      </c>
    </row>
    <row r="25">
      <c r="A25" s="4" t="inlineStr">
        <is>
          <t>Provision (benefit) for income taxes related to other comprehensive income (loss)</t>
        </is>
      </c>
      <c r="B25" s="8" t="n">
        <v>-2.8</v>
      </c>
      <c r="C25" s="8" t="n">
        <v>4.3</v>
      </c>
      <c r="D25" s="8" t="n">
        <v>2.3</v>
      </c>
    </row>
    <row r="26">
      <c r="A26" s="4" t="inlineStr">
        <is>
          <t>Total other comprehensive income (loss), net of tax</t>
        </is>
      </c>
      <c r="B26" s="8" t="n">
        <v>-3.1</v>
      </c>
      <c r="C26" s="8" t="n">
        <v>2.6</v>
      </c>
      <c r="D26" s="8" t="n">
        <v>-8.1</v>
      </c>
    </row>
    <row r="27">
      <c r="A27" s="4" t="inlineStr">
        <is>
          <t>Comprehensive loss, net of tax</t>
        </is>
      </c>
      <c r="B27" s="7" t="n">
        <v>-30.2</v>
      </c>
      <c r="C27" s="7" t="n">
        <v>-38.8</v>
      </c>
      <c r="D27" s="7" t="n">
        <v>-10.9</v>
      </c>
    </row>
    <row r="28">
      <c r="A28" s="4" t="inlineStr">
        <is>
          <t>Class A</t>
        </is>
      </c>
      <c r="B28" s="4" t="inlineStr">
        <is>
          <t xml:space="preserve"> </t>
        </is>
      </c>
      <c r="C28" s="4" t="inlineStr">
        <is>
          <t xml:space="preserve"> </t>
        </is>
      </c>
      <c r="D28" s="4" t="inlineStr">
        <is>
          <t xml:space="preserve"> </t>
        </is>
      </c>
    </row>
    <row r="29">
      <c r="A29" s="3" t="inlineStr">
        <is>
          <t>Two-class method</t>
        </is>
      </c>
      <c r="B29" s="4" t="inlineStr">
        <is>
          <t xml:space="preserve"> </t>
        </is>
      </c>
      <c r="C29" s="4" t="inlineStr">
        <is>
          <t xml:space="preserve"> </t>
        </is>
      </c>
      <c r="D29" s="4" t="inlineStr">
        <is>
          <t xml:space="preserve"> </t>
        </is>
      </c>
    </row>
    <row r="30">
      <c r="A30" s="4" t="inlineStr">
        <is>
          <t>Basic loss per share</t>
        </is>
      </c>
      <c r="B30" s="9" t="n">
        <v>-0.33</v>
      </c>
      <c r="C30" s="9" t="n">
        <v>-0.51</v>
      </c>
      <c r="D30" s="9" t="n">
        <v>-0.04</v>
      </c>
    </row>
    <row r="31">
      <c r="A31" s="4" t="inlineStr">
        <is>
          <t>Diluted loss per share</t>
        </is>
      </c>
      <c r="B31" s="9" t="n">
        <v>-0.33</v>
      </c>
      <c r="C31" s="9" t="n">
        <v>-0.51</v>
      </c>
      <c r="D31" s="9" t="n">
        <v>-0.04</v>
      </c>
    </row>
    <row r="32">
      <c r="A32" s="4" t="inlineStr">
        <is>
          <t>Weighted average number of shares outstanding basic</t>
        </is>
      </c>
      <c r="B32" s="6" t="n">
        <v>82374605</v>
      </c>
      <c r="C32" s="6" t="n">
        <v>81877334</v>
      </c>
      <c r="D32" s="6" t="n">
        <v>78542734</v>
      </c>
    </row>
    <row r="33">
      <c r="A33" s="4" t="inlineStr">
        <is>
          <t>Weighted average number of shares outstanding diluted</t>
        </is>
      </c>
      <c r="B33" s="6" t="n">
        <v>82374605</v>
      </c>
      <c r="C33" s="6" t="n">
        <v>81877334</v>
      </c>
      <c r="D33" s="6" t="n">
        <v>78542734</v>
      </c>
    </row>
    <row r="34">
      <c r="A34" s="4" t="inlineStr">
        <is>
          <t>Class C</t>
        </is>
      </c>
      <c r="B34" s="4" t="inlineStr">
        <is>
          <t xml:space="preserve"> </t>
        </is>
      </c>
      <c r="C34" s="4" t="inlineStr">
        <is>
          <t xml:space="preserve"> </t>
        </is>
      </c>
      <c r="D34" s="4" t="inlineStr">
        <is>
          <t xml:space="preserve"> </t>
        </is>
      </c>
    </row>
    <row r="35">
      <c r="A35" s="3" t="inlineStr">
        <is>
          <t>Two-class method</t>
        </is>
      </c>
      <c r="B35" s="4" t="inlineStr">
        <is>
          <t xml:space="preserve"> </t>
        </is>
      </c>
      <c r="C35" s="4" t="inlineStr">
        <is>
          <t xml:space="preserve"> </t>
        </is>
      </c>
      <c r="D35" s="4" t="inlineStr">
        <is>
          <t xml:space="preserve"> </t>
        </is>
      </c>
    </row>
    <row r="36">
      <c r="A36" s="4" t="inlineStr">
        <is>
          <t>Basic loss per share</t>
        </is>
      </c>
      <c r="B36" s="9" t="n">
        <v>-0.34</v>
      </c>
      <c r="C36" s="9" t="n">
        <v>-0.51</v>
      </c>
      <c r="D36" s="9" t="n">
        <v>-0.03</v>
      </c>
    </row>
    <row r="37">
      <c r="A37" s="4" t="inlineStr">
        <is>
          <t>Diluted loss per share</t>
        </is>
      </c>
      <c r="B37" s="9" t="n">
        <v>-0.34</v>
      </c>
      <c r="C37" s="9" t="n">
        <v>-0.51</v>
      </c>
      <c r="D37" s="9" t="n">
        <v>-0.03</v>
      </c>
    </row>
    <row r="38">
      <c r="A38" s="4" t="inlineStr">
        <is>
          <t>Weighted average number of shares outstanding basic</t>
        </is>
      </c>
      <c r="B38" s="6" t="n">
        <v>82374605</v>
      </c>
      <c r="C38" s="6" t="n">
        <v>81877334</v>
      </c>
      <c r="D38" s="6" t="n">
        <v>78542734</v>
      </c>
    </row>
    <row r="39">
      <c r="A39" s="4" t="inlineStr">
        <is>
          <t>Weighted average number of shares outstanding diluted</t>
        </is>
      </c>
      <c r="B39" s="6" t="n">
        <v>82374605</v>
      </c>
      <c r="C39" s="6" t="n">
        <v>81877334</v>
      </c>
      <c r="D39" s="6" t="n">
        <v>78542734</v>
      </c>
    </row>
    <row r="40">
      <c r="A40" s="4" t="inlineStr">
        <is>
          <t>Paper revenue</t>
        </is>
      </c>
      <c r="B40" s="4" t="inlineStr">
        <is>
          <t xml:space="preserve"> </t>
        </is>
      </c>
      <c r="C40" s="4" t="inlineStr">
        <is>
          <t xml:space="preserve"> </t>
        </is>
      </c>
      <c r="D40" s="4" t="inlineStr">
        <is>
          <t xml:space="preserve"> </t>
        </is>
      </c>
    </row>
    <row r="41">
      <c r="A41" s="4" t="inlineStr">
        <is>
          <t>Revenue</t>
        </is>
      </c>
      <c r="B41" s="7" t="n">
        <v>264.2</v>
      </c>
      <c r="C41" s="7" t="n">
        <v>261.3</v>
      </c>
      <c r="D41" s="7" t="n">
        <v>321.4</v>
      </c>
    </row>
    <row r="42">
      <c r="A42" s="4" t="inlineStr">
        <is>
          <t>Machine lease revenue</t>
        </is>
      </c>
      <c r="B42" s="4" t="inlineStr">
        <is>
          <t xml:space="preserve"> </t>
        </is>
      </c>
      <c r="C42" s="4" t="inlineStr">
        <is>
          <t xml:space="preserve"> </t>
        </is>
      </c>
      <c r="D42" s="4" t="inlineStr">
        <is>
          <t xml:space="preserve"> </t>
        </is>
      </c>
    </row>
    <row r="43">
      <c r="A43" s="4" t="inlineStr">
        <is>
          <t>Revenue</t>
        </is>
      </c>
      <c r="B43" s="8" t="n">
        <v>51.5</v>
      </c>
      <c r="C43" s="8" t="n">
        <v>50.1</v>
      </c>
      <c r="D43" s="8" t="n">
        <v>47.7</v>
      </c>
    </row>
    <row r="44">
      <c r="A44" s="4" t="inlineStr">
        <is>
          <t>Other revenue</t>
        </is>
      </c>
      <c r="B44" s="4" t="inlineStr">
        <is>
          <t xml:space="preserve"> </t>
        </is>
      </c>
      <c r="C44" s="4" t="inlineStr">
        <is>
          <t xml:space="preserve"> </t>
        </is>
      </c>
      <c r="D44" s="4" t="inlineStr">
        <is>
          <t xml:space="preserve"> </t>
        </is>
      </c>
    </row>
    <row r="45">
      <c r="A45" s="4" t="inlineStr">
        <is>
          <t>Revenue</t>
        </is>
      </c>
      <c r="B45" s="7" t="n">
        <v>20.6</v>
      </c>
      <c r="C45" s="7" t="n">
        <v>15.1</v>
      </c>
      <c r="D45" s="7" t="n">
        <v>14.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Note 14 — Fair Value Measurement The following table provides the carrying amounts, estimated fair values and the respective fair value measurements of our financial instruments as of December 31, 2023 and 2022:
Fair Value Measurements
Carrying Amount Level 1 Level 2 Level 3
December 31, 2023
Money market fund $ 17.6 $ 17.6 $ - $ -
Current and long-term debt 407.4 - 398.2 -
Interest rate swap agreements 3.2 - 3.2 -
Cross-currency swap agreement 6.3 - 6.3 -
December 31, 2022
Money market fund $ 30.5 $ 30.5 $ - $ -
Current and long-term debt 396.9 - 388.7 -
Interest rate swap agreements 8.1 - 8.1 -
Cross-currency swap agreement 3.7 - 3.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Note 15 — Employee Benefit Plans Defined Contribution Plan. We maintain a 401(k) defined contribution savings and retirement plan (the “Plan”) for substantially all of our U.S. employees. Subject to Internal Revenue Code limitations, an employee may elect to contribute an amount up to 25 % of compensation during each plan year. The Plan provides for matching contributions of 50 % of each employee’s voluntary contributions up to a maximum matching contribution of 3 % of the employee’s compensation. The Plan also permits unmatched employee after-tax contributions subject to certain limitations. Total employer contributions made under the Plan were approximately $ 0.6 million, $ 0.5 million, and $ 0.5 million for 2023, 2022, and 2021, respectively. Multiemployer Benefit Plan . We maintain and participate in multiemployer benefit plans in various European countries. The largest of these is the Corporate Pension Fund for Cardboard and Flexible Packaging Business (the “B.V. Plan”), a multiemployer benefit plan in the Netherlands, which provides retirement benefits to all Ranpak B.V. employees. In accordance with the collective labor agreements and Dutch laws, employee and employer contributions are paid to a third-party retirement fund administrator. Per Dutch laws, the retirement plans are required to be fully funded. Employer contributions into these various European multiemployer plans were approximately $ 3.5 million, $ 1.2 million, and $ 1.2 million for 2023, 2022, and 2021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6 — Income Taxes The components of earnings and loss before income tax expense (benefit) were as follows:
Year Ended December 31,
2023 2022 2021
Domestic $ ( 24.7 ) $ ( 40.0 ) $ ( 8.6 )
Foreign ( 6.6 ) ( 16.7 ) 3.7
Total $ ( 31.3 ) $ ( 56.7 ) $ ( 4.9 ) The components of our income tax expense (benefit) were as follows:
Year Ended December 31,
2023 2022 2021
Current tax expense
Federal $ 1.1 $ 0.2 $ 2.1
State 0.6 0.5 1.1
Foreign - 3.7 7.5
Total current tax expense 1.7 4.4 10.7
Deferred tax expense (benefit)
Federal ( 5.9 ) ( 9.7 ) ( 6.8 )
State ( 0.1 ) ( 2.1 ) ( 1.1 )
Foreign 0.1 ( 7.9 ) ( 4.9 )
Total deferred tax benefit ( 5.9 ) ( 19.7 ) ( 12.8 )
Total income tax benefit $ ( 4.2 ) $ ( 15.3 ) $ ( 2.1 ) The differences between income taxes expected at the U.S. federal statutory income tax rate and the reported income tax expense (benefit) are summarized as follows:
Year Ended December 31,
2023 2022 2021
Income tax benefit at statutory rate $ ( 6.6 ) $ ( 11.9 ) $ ( 1.0 )
U.S. state income taxes 0.3 ( 1.7 ) ( 0.1 )
Tax related to foreign activities 0.6 ( 0.9 ) 0.1
U.S. federal tax credits ( 0.3 ) ( 0.1 ) ( 0.1 )
Return to provision adjustments ( 0.2 ) ( 0.4 ) ( 1.2 )
Remeasurement of deferred taxes - - 0.8
Stock-based compensation windfall 1.0 ( 0.8 ) ( 1.0 )
Non-deductible compensation - 0.2 0.5
Foreign-derived intangible income deduction - - ( 1.2 )
Uncertain tax positions - 0.1 0.9
Valuation allowance 0.9 - -
Other, net 0.1 0.2 0.2
Income tax benefit $ ( 4.2 ) $ ( 15.3 ) $ ( 2.1 )
Effective tax rate 13.4 % 27.3 % 42.7 % Deferred income taxes arise from temporary differences between the tax basis of assets and liabilities and their reported amounts in the consolidated financial statements, which will result in taxable or deductible amounts in the future. Deferred tax assets (liabilities) consisted of the following:
December 31, 2023 December 31, 2022
Deferred tax assets
Unrealized foreign currency exchange $ 1.6 $ -
Stock-based compensation 4.1 8.4
Net operating losses and credits 3.9 2.1
Derivative instruments 0.9 -
Non-deductible interest carryforward 14.2 10.1
Other 1.2 1.6
Total deferred tax assets 25.9 22.2
Valuation allowance ( 1.7 ) ( 1.1 )
Deferred tax assets, net of valuation allowance 24.2 21.1
Deferred tax liabilities
Depreciation ( 9.2 ) ( 7.1 )
Amortization ( 84.1 ) ( 90.7 )
Derivative instruments - ( 1.8 )
Unrealized foreign currency exchange ( 1.2 ) ( 1.9 )
Other ( 1.5 ) -
Total deferred tax liabilities ( 96.0 ) ( 101.5 )
Deferred tax liabilities, net before unrecognized tax benefits ( 71.8 ) ( 80.4 )
Deferred tax impact of unrecognized tax benefits 0.2 0.2
Deferred tax liabilities, net after unrecognized tax benefits $ ( 71.6 ) $ ( 80.2 ) In evaluating our ability to recover our deferred tax assets in the jurisdiction from which they arise, we consider all available positive and negative evidence, including scheduled reversals of deferred tax liabilities, projected future taxable income, tax-planning strategies, and results of recent operations. In evaluating the objective evidence that historical results provide, we consider all available positive and negative evidence. Negative evidence includes, but is not limited to, cumulative losses in recent years; a history of operating loss or tax credit carryforwards expiring unused; losses expected in early future years; unsettled circumstances; profit levels on a continuing basis in future years; and carryback or carryforward periods that would limit realization of tax benefits. Positive evidence includes, but is not limited to, future reversals of existing taxable temporary differences; future taxable income exclusive of reversing temporary differences and carryforwards; taxable income in prior year(s) if carryback is permitted under the tax law; and tax-planning strategies. As of December 31, 2023 and 2022, we had $ 0.6 million and $ 1.0 million, respectively, in federal net operating loss carryforwards that expire in 2033 through 2039; $ 0.2 million and $ 0.2 million, respectively, of tax benefits related to state net operating loss carryforwards, a portion of which expire in 2024 through 2044 , with the remainder subject to an indefinite carryforward period; and $ 12.6 million and $ 6.7 million, respectively, of foreign net operating loss carryforwards, a portion of which expire in 2027 through 2028 , with the remainder subject to an indefinite carryforward period. Management does not believe it is more likely than not that a portion of the foreign net operating losses will be utilized. In recognition of this risk, we have provided a valuation allowance at December 31, 2023 and 2022 of $ 1.7 million and $ 1.1 million, respectively, which was recorded through income tax expense. We consider the undistributed earnings of our foreign subsidiaries as of December 31, 2023 to be indefinitely reinvested and, accordingly, no U.S. income taxes have been provided thereon. As of December 31, 2023, the amount of undistributed earnings and profits associated with indefinitely reinvested foreign earnings was approximately $ 59.7 million. We do not anticipate the need to repatriate funds to the U.S. to satisfy domestic liquidity needs arising in the ordinary course of business. We are subject to taxation in the United States (federal, state, local) and foreign jurisdictions. As of December 31, 2023 , tax years 2020 through 2023 are subject to examination by the tax authorities. The components of our unrecognized tax benefits, which would impact the effective tax rate if recognized, were as follows:
Year Ended December 31,
2023 2022 2021
Unrecognized income tax benefits at the beginning of the period $ 1.9 $ 1.8 $ 2.9
Increases related to prior year tax positions - - 0.7
Decreases related to prior year tax positions - - ( 1.6 )
Increases related to current year tax positions 0.1 0.2 -
Foreign currency impact - ( 0.1 ) ( 0.2 )
Unrecognized income tax benefits at the end of the period $ 2.0 $ 1.9 $ 1.8 As of December 31, 2023 and 2022, we had accrued interest and penalties of $ 0.5 million and $ 0.4 million. We recognize interest and penalties related to unrecognized tax benefits in income tax expense (benefit) in the Consolidated Statements of Operations. Accrued interest and penalties are included in accrued liabilities and other in the Consolidated Balance Sheets. As of each balance sheet date, we assess our uncertain tax positions to determine whether factors underlying the sustainability assertion have chang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7 — Leases We have operating and finance leases for automobiles, machinery, equipment, warehouses, and office buildings. Our leases have remaining terms ranging from less than one year to 15 years, some of which include options to extend the leases from one to five years , and some of which include options to terminate the leases within one year . Supplemental balance sheet information related to leases was as follows:
Classification December 31, 2023 December 31, 2022
Lease assets
Operating lease right-of-use assets, net Assets $ 23.7 $ 6.0
Finance lease right of use assets, net Property, plant, and equipment, net 1.9 1.4
Total lease assets $ 25.6 $ 7.4
Lease liabilities
Operating lease liabilities, current Current liabilities $ 3.8 $ 2.0
Operating lease liabilities, non-current Non-current liabilities 24.7 4.0
Finance lease liabilities, current Current portion of long-term debt 0.9 0.7
Finance lease liabilities, non-current Long-term debt 1.0 0.8
Total lease liabilities $ 30.4 $ 7.5 The components of lease expense included in our Consolidated Statement of Operations were as follows:
Year Ended December 31,
2023 2022 2021
Operating leases
Operating lease costs $ 5.3 $ 3.2 $ 2.8
Variable lease costs 0.3 0.2 0.3
Short-term lease costs 0.2 - -
Total operating lease costs $ 5.8 $ 3.4 $ 3.1
Finance leases
Amortization of right-of-use asset $ 1.0 $ 0.8 $ 0.6
Interest on finance lease liabilities 0.1 0.1 0.1
Total finance lease costs $ 1.1 $ 0.9 $ 0.7 Maturities of lease liabilities as of December 31, 2023 are as follows:
Operating Finance Total
2024 $ 6.2 $ 1.0 $ 7.2
2025 6.1 0.7 6.8
2026 4.4 0.3 4.7
2027 3.2 0.1 3.3
2028 3.0 - 3.0
2029 and Thereafter 22.8 - 22.8
Total lease payments 45.7 2.1 47.8
Less lease interest ( 17.2 ) ( 0.2 ) ( 17.4 )
Total lease liabilities $ 28.5 $ 1.9 $ 30.4 Additional information related to leases is presented as follows:
December 31, 2023 December 31, 2022
Operating leases
Weighted average remaining lease term 10.3 years 3.3 years
Weighted average discount rate 10.0 % 5.4 %
Finance leases
Weighted average remaining lease term 2.4 years 2.5 years
Weighted average discount rate 7.2 % 3.4 % Supplemental cash flow information related to leases is presented as follows:
Year Ended December 31,
2023 2022 2021
Cash paid for amounts included in the measurement of lease liabilities
Operating cash flows from operating leases $ 5.3 $ 3.0 $ 2.7
Operating cash flows from finance leases 0.1 - -
Financing cash flows from finance leases 1.1 0.9 0.7
Total cash paid $ 6.5 $ 3.9 $ 3.4
Leased assets obtained in exchange for new operating lease liabilities $ 24.9 $ 1.8 $ 9.2
Leased assets obtained in exchange for new finance lease liabilities 1.0 0.6 2.2
Right-of-use assets obtained in exchange for lease liabilities $ 25.9 $ 2.4 $ 1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8 — Commitments and Contingencies On an ongoing basis, we assess the potential liabilities related to any lawsuits or claims brought against us. While it is typically very difficult to determine the timing and ultimate outcome of these actions, we use our best judgment to determine if it is probable that we will incur an expense related to the settlement or final adjudication of these matters and whether a reasonable estimation of the probable loss, if any, can be made. In assessing probable losses, we make estimates of the amount of insurance recoveries, if any. We accrue a liability when we believe a loss is probable and the amount of loss can be reasonably estimated. Due to the inherent uncertainties related to the eventual outcome of litigation and potential insurance recovery, it is possible that disputed matters may be resolved for amounts materially different from any provisions or disclosures that we have previously made. We expense legal costs as incurred. Litigation We are subject to legal proceedings and claims that arise in the ordinary course of our business. Management evaluates each claim and provides for potential loss when the claim is probable to be paid and reasonably estimable. While adverse decisions in certain of these litigation matters, claims and administrative proceedings could have a material effect on a particular period’s results of operations, subject to the uncertainties inherent in estimating future costs for contingent liabilities, management believes that any future accruals with respect to these currently known contingencies would not have a material effect on the financial condition, liquidity or cash flows of the Company. There are no amounts required to be reflected in these consolidated financial statements related to contingencies for 2023 and 2022. Environmental Matters Our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We are exposed to potential liability for personal injury or property damage caused by any release, spill, exposure or other accident involving such pollutants, substances or wastes. There are no amounts required to be reflected in these consolidated financial statements related to environmental contingencies. Management believes the Company is in compliance, in all material respects, with environmental laws and regulations and maintains insurance coverage to mitigate exposure to environmental liabilities. Management does not believe any environmental matters will have a material adverse effect on the Company’s future consolidated results of operations, financial position or cash flows. Guarantees We issue bank guarantees from time to time for various purposes that arise out of the normal course of business. These amounts are immaterial for all periods presen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9 — Stock-Based Compensation The table below summarizes stock-based compensation expense:
Year Ended December 31,
2023 2022 2021
Stock-based compensation expense $ ( 10.2 ) $ 18.3 $ 22.5
Tax (expense) benefit for stock-based compensation ( 2.5 ) 0.7 1.2
Stock-based compensation expense, net of tax $ ( 7.7 ) $ 19.0 $ 23.7 As of December 31, 2023, the pool of shares in the 2019 Plan is summarized as follows:
2019 Plan Quantity
As of January 1, 2023 8,096,159
Awards granted ( 2,629,956 )
Awards forfeited 419,231
Available for future awards 5,885,434 2021 LTIP PRSUs — As appropriate, the Company evaluates both its long- and short-term operating plan, and, as part of that evaluation, the likelihood of attaining performance criteria related to management’s variable compensation arrangements. In 2023, management’s assessment of the Company’s attainment of certain performance metrics primarily related to the 2021 LTIP PRSUs resulted in a reduction in expense of approximately $ 19.5 million which was recorded to 2023 stock-based compensation expense, which is included within SG&amp;A expenses on the consolidated statements of operations and comprehensive income. Director Stock Units — T he Directors may elect to receive their quarterly retainer fees in the form of Class A common shares that are covered by an active shelf registration statement. The retainers are paid quarterly, in arrears in the form of cash or stock at the Director’s election, and vest upon issuance. These shares are priced at the closing price of the last business day of the calendar quarter. Additionally, Directors are granted an annual award of RSUs of $ 0.1 million on the date of the annual shareholder meeting. The number of RSUs is determined by the closing price of our stock on that date. These RSUs vest at the earlier of the (i) anniversary of the grant date or (ii) the following annual shareholder meeting. Activity related to our RSUs, PRSUs, and Director Stock Units is as follows:
RSUs PRSUs Director Stock Units
Quantity Weighted Average Grant Date Fair Value Quantity Weighted Average Grant Date Fair Value Quantity Weighted Average Grant Date Fair Value
Outstanding at beginning of year 256,159 $ 22.59 2,614,759 $ 21.96 51,240 $ 11.71
Granted 940,329 $ 5.92 1,402,883 $ 6.10 286,744 $ 3.71
Released ( 220,166 ) $ 22.98 ( 336,739 ) $ 15.87 ( 121,264 ) $ 7.94
Forfeited ( 27,541 ) $ 16.15 ( 391,690 ) $ 16.70 - $ -
Outstanding at December 31, 2023 948,781 $ 6.17 3,289,213 $ 16.44 216,720 $ 3.23 The total fair value of awards vested during the years ended December 31, 2023, 2022, and 2021 was $ 4.0 million, $ 15.1 million and $ 13.8 million, respectively. The weighted average fair value of awards granted during the years ended December 31, 2023, 2022, and 2021 was $ 5.77 , $ 20.19 , and $ 9.75 , respectively. We measure the fair value of grants of performance share units and restricted stock units based primarily on the closing market price of a share of our common stock on the date of the grant, modified as appropriate to take into account the features of such grants. Additional information related to outstanding RSUs, PRSUs , and Director Stock Units as of December 31, 2023 and 2022 is as follows:
December 31, 2023
Unrecognized compensation cost ($ in millions)
RSUs $ 4.7
PRSUs $ 2.1
Director Stock Units $ 0.2
Aggregate intrinsic value ($ in millions)
RSUs $ 5.5
PRSUs $ 19.1
Director Stock Units $ 1.3
Weighted average remaining period (in years)
RSUs 1.6
PRSUs 1.4
Director Stock Units 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Note 20 — Shareholders’ Equity Capital Stock — The Company is authorized to issue 426.0 million shares of capital stock, consisting of (i) 200.0 million shares of Class A common stock, par value $ 0.0001 per share, (ii) 25.0 million shares of Class B common stock, par value $ 0.0001 per share, and (iii) 200.0 million shares of Class C common stock, par value $ 0.0001 per share and (iv) 1.0 million shares of preferred stock, par value $ 0.0001 per share . Common Shares — Each holder of Class A Common Stock (“Class A”) is entitled to one vote for each Class A share held of record. Holders of shares of Class C Common Stock (“Class C”) have no such voting rights and, as such, shall not have the right to receive notice of, attend at or vote on any matters on which stockholders generally are entitled to vote. Class C shares have a right of conversion that upon sale or other transfer convert to Class A shares. Preferred Shares — Our charter authorizes 1.0 million shares of preferred stock and provides that shares of preferred stock may be issued from time to time in one or more series. The Directors are authorized to fix the voting rights, if any, designations, powers, preferences, the relative, participating, optional or other special rights and any qualifications, limitations and restrictions thereof, applicable to the shares of each series. The Directors are able, without stockholder approval, to issue preferred stock with voting and other rights that could adversely affect the voting power and other rights of the holders of the common stock and could have anti-takeover effects. As of December 31, 2023 , we had no preferred stock outstanding . Share Repurchase Program — On July 26, 2022, the Directors authorized a general share repurchase program of our Class A common stock of up to $ 50.0 million, with a 36-month expiration. These Class A common stock repurchases may occur in transactions that may include, without limitation, tender offers, open market purchases, accelerated share repurchases, negotiated block purchases, and transactions effected through plans under Rule 10b5-1 of the Securities Exchange Act of 1934. The timing and actual amount of shares repurchased will depend on a variety of different factors and may be modified, suspended or terminated at any time at the discretion of the Directors. There have been no repurchases executed to-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Note 21 — Earnings (Loss) per Share Basic earnings (loss) per share (“EPS”) is computed by dividing net income (loss) available to common stockholders by the weighted-average number of shares of common stock outstanding during the period, excluding the effects of any potentially dilutive securities. Diluted EPS gives effect to the potential dilution, if any, that could occur if securities or other contracts to issue common stock were exercised or converted into common stock, using the more dilutive of the two-class method or if-converted method. Diluted EPS excludes potential shares of common stock if their effect is anti-dilutive. If there is a net loss in any period, basic and diluted EPS are computed in the same manner.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hareholders for the period to be allocated between different classes of common stock and participating securities based upon their respective rights to receive dividends as if all income for the period had been distributed. We apply the two-class method for EPS when computing net income (loss) per Class A and Class C common shares. As of December 31, 2023 , we have not issued any instruments that were considered to be participating securities. W eighted average shares of Class A and Class C common stock have been combined in the denominator of basic and diluted earnings (loss) per share because they have equivalent economic rights. The following tables set forth the computation of our loss per share:
Year Ended December 31,
2023 2022 2021
Numerator:
Net loss $ ( 27.1 ) $ ( 41.4 ) $ ( 2.8 )
Net loss attributable to common stockholders for basic and diluted EPS $ ( 27.1 ) $ ( 41.4 ) $ ( 2.8 )
Denominator:
Basic and diluted weighted average common shares outstanding 82,374,605 81,877,334 78,542,734
Two-class method:
Basic and diluted loss per share $ ( 0.33 ) $ ( 0.51 ) $ ( 0.04 )
Class A Common Stock:
Basic and diluted weighted average common shares outstanding 79,453,506 78,956,235 74,764,709
Proportionate share of net loss $ ( 26.1 ) $ ( 39.9 ) $ ( 2.7 )
Basic and diluted loss per share $ ( 0.33 ) $ ( 0.51 ) $ ( 0.04 )
Class C Common Stock:
Basic and diluted weighted average common shares outstanding 2,921,099 2,921,099 3,778,025
Proportionate share of net loss $ ( 1.0 ) $ ( 1.5 ) $ ( 0.1 )
Basic and diluted loss per share $ ( 0.34 ) $ ( 0.51 ) $ ( 0.03 ) The dilutive effect of 0.6 million , 0.8 million , and 1.1 million shares in 2023, 2022, and 2021 , respectively, was omitted from the calculation of diluted weighted-average shares outstanding and diluted earnings per share because we were in a loss position. In addition, 1.3 million, 3.1 million, and 2.3 million shares issuable subject to RSUs and PRSUs were not included in the computation of diluted shares outstanding for the years ended December 31, 2023, 2022, and 2021, respectively, because the effect would be anti-dilutive or because milestones were not yet achieved for awards contingent on the achievement of performance mileston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t>
        </is>
      </c>
      <c r="B4" s="4" t="inlineStr">
        <is>
          <t>Note 22 — Transactions with Related Parties In 2019, upon the closing of Ranpak’s business combination with One Madison Corporation, Ranpak entered into a shared services agreement (the “Shared Services Agreement”) with an entity controlled by our chief executive officer, One Madison Group LLC (the “Sponsor”), pursuant to which the Sponsor may provide, or cause to be provided, certain services to Ranpak. The Shared Services Agreement provides for a broad array of potential services, including administrative and “back office” or corporate-type services and requires Ranpak to indemnify the Sponsor in connection with the services provided by the Sponsor to Ranpak. Total fees under the agreement amounted to approximately $ 0.3 million , $ 0.3 million , and $ 0.4 million for 2023, 2022, and 2021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 The accompanying consolidated financial statements have been prepared in accordance with U.S. GAAP and with instructions to Form 10-K and Rule 10-01 of the Securities and Exchange Commission (“SEC”) Regulation S-X as they apply to annual financial information.</t>
        </is>
      </c>
    </row>
    <row r="5">
      <c r="A5" s="4" t="inlineStr">
        <is>
          <t>Principles of Consolidation</t>
        </is>
      </c>
      <c r="B5" s="4" t="inlineStr">
        <is>
          <t xml:space="preserve">Principles of Consolidation — The consolidated financial statements include the accounts of the Company and its wholly-owned subsidiaries prepared in conformity with U.S. GAAP. All intercompany balances and transactions have been eliminated in consolidation. All amounts are in millions, except share and per share amounts. </t>
        </is>
      </c>
    </row>
    <row r="6">
      <c r="A6" s="4" t="inlineStr">
        <is>
          <t>Use of Estimates</t>
        </is>
      </c>
      <c r="B6" s="4" t="inlineStr">
        <is>
          <t>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include, among other items, assessing the collectability of receivables, the use and recoverability of inventory, the estimation of fair value of financial instruments, assumptions used in the calculation of income taxes, useful lives and recoverability of tangible assets and goodwill and other intangible assets, costs for incentive compensation, and accruals for commitments and contingencies. We review these estimates and assumptions periodically using historical experience and other factors and reflect the effects of any revisions in the consolidated financial statements in the period we determine any revisions to be necessary. Actual results could differ from these estimates and such differences could be material.</t>
        </is>
      </c>
    </row>
    <row r="7">
      <c r="A7" s="4" t="inlineStr">
        <is>
          <t>Revenue Recognition</t>
        </is>
      </c>
      <c r="B7" s="4" t="inlineStr">
        <is>
          <t xml:space="preserve">Revenue Recognition — Revenue from contracts with customers is recognized using a five-step model consisting of the following: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Performance obligations are satisfied when we transfer control of a good or service to a customer, which can occur over time or at a point in time. The amount of revenue recognized is based on the consideration to which we expect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of the consideration in a contract is not probable, consideration received is not recognized as revenue unless the consideration is nonrefundable and we no longer have an obligation to transfer additional goods or services to the customer or collectability becomes probable. We sell our PPS products to end-users primarily through an established distributor network and direct sales to select end-users. For both customer types, the customer is granted the right to use our machine(s) for which we charge an annual or quarterly fixed fee or may waive the fee at management’s discretion. Our revenue associated with our PPS business contains (i) a non-lease component (the paper consumables) accounted for as revenue under Accounting Standards Codification (“ASC”) Topic 606, Revenue from Contracts with Customers (“ASC 606”), and (ii) a lease component (our PPS systems) accounted for as machine lease revenue under ASC Topic 842, Leases (“ASC 842”). Machine lease revenue is recognized on a straight-line basis over the terms of the PPS systems agreements with customers, which have durations of less than one year. In paper consumables sales for both distributor agreements and direct agreements, we have determined the contract to be a combination of the master service agreement (“MSA”) and purchase order (“PO”). The MSA contains general terms and conditions which govern the agreement, including general payment terms. Individual PO’s must be placed underneath the terms of the MSA to order specific paper products which we promise to deliver. The PO contains relevant details of the contract including the type of paper, quantity, unit price, total price, as well as payment terms and estimated delivery date. Under the MSA, multiple PO’s for one customer may be placed at or near the same time. In situations where there are multiple PO’s issued at or near the same time to the same customer, we treat each PO in combination with the MSA as a separate contract for revenue recognition purposes. Revenue is recognized when control of the promised goods or services is transferred to customers in an amount that reflects the consideration expected to be received in exchange for those goods or services. Revenue for paper consumables is recognized based on shipping terms, which is the point in time the customer obtains control of the promised goods. Maintenance revenue is based on a fixed fee that is recognized straight-line on the basis that the level of effort is consistent over the term of the contract. We determine the standalone selling price for a performance obligation sold on a standalone basis. We offer rebates to customers in their contracts that are related to the amount of consumables purchased. We believe that this form of variable consideration should only be allocated to consumables because the entire amount of variable consideration relates to the customer’s purchase of and our efforts to provide consumables. We allocate a percentage of PPS paper revenue to machine lease revenue using the residual approach to estimate the standalone selling price of our PPS systems to customers. The allocation is performed based on the number of PPS systems in the field. We do not sell or transfer ownership of our PPS systems to our customers. Our lease agreements with customer for PPS systems are for one year, or less, and renew annually. We have forms of variable consideration present in our contracts with customers, including rebates and other discounts. Charges for rebates and other allowances were approximately 12.0 % , 10.0 % , and 7.4 % of revenue in 2023, 2022, and 2021 respectively. For all contracts that contain a form of variable consideration, we estimate at contract inception, and periodically throughout the term of the contract, what volume of goods and/or services the customer will purchase in a given period and determine how much consideration is payable to the customer or how much consideration we would be able to recover from the customer based on the structure of the type of variable consideration, using either the expected value method or the most likely amount method. In most cases the variable consideration in contracts with customers results in amounts payable to the customer by the Company. We adjust the contract transaction price based on any changes in estimates each reporting period and perform an inception to date cumulative adjustment to the amount of revenue previously recognized. We include in the transaction price some or all of an amount of variable consideration estimated to the extent that it is probable that a significant reversal in the amount of cumulative revenue recognized will not occur when the uncertainty associated with the variable consideration is subsequently resolved. To provide Automation solution goods and services, an agreement is documented and agreed to between Ranpak and the customer. This is in the form of a proposal contract for automation machines with separate proposals for related goods and services. Typically, machines have their own proposal, and other related goods and services such as preventative maintenance, and spare parts have a separate proposal with these goods and services all detailed. These written agreements outline the terms and conditions for respective transactions between us and our customers and represent contracts with enforceable rights. For each type of contract, there are various levels of termination provisions that each party has. We recognize revenue from each Automation product separately, on a contract by contract basis (i.e. by individual machine). Each contract represents its own unit of accounting. Our Automation machines are highly customized to customer specific needs, and termination is only allowed in the case of breach of contract, and as such Ranpak is entitled to all consideration from the production of the machine. Ranpak cannot sell the machine to another customer due to the level of customization, and as such, there is not an alternative use for the product produced. Because of these factors, Ranpak recognizes machine revenue over time on a contract by contract basis using an input method, based on the percentage of costs and effort incurred to complete the construction of the machine. We also sell extended warranties, preventative maintenance services, spare parts and spare part packages related to our sale of Automation products. We recognize revenue on maintenance contracts and spare parts separately from their Automation products. Revenue for the sale of spare parts is recognized based on shipping terms, which is the point in time the customer obtains control of the promised goods. Maintenance revenue is based on a fixed fee that is recognized straight-line on the basis that the level of effort is consistent over the term of the contract. We recognize incremental costs to obtain a contract as an expense when incurred if the amortization period of the asset that otherwise would have been recognized is one year or less. For example, we generally expense sales commissions when incurred because the contract term is less than one year. These costs are recorded within SG&amp;A expenses. We elected to account for shipping and handling costs as fulfillment activities. Sales, value-added, and other taxes collected from customers and remitted to governmental authorities are accounted for on a net basis and therefore are excluded from revenue on the Consolidated Statements of Operations. </t>
        </is>
      </c>
    </row>
    <row r="8">
      <c r="A8" s="4" t="inlineStr">
        <is>
          <t>Contract Balances and Deferred Revenue</t>
        </is>
      </c>
      <c r="B8" s="4" t="inlineStr">
        <is>
          <t xml:space="preserve">Contract Balances and Deferred Revenue — The time between when a performance obligation is satisfied and when billing and payment occur is closely aligned and performance obligations do not extend beyond one year. The transfer of control of our products results in an unconditional right to receive consideration. Contract assets arise as revenue is recognized prior to billing the customer in accordance with the terms of the contract. Deferred revenue represents contractual amounts received from customers that exceed revenue recognized for automation equipment sales, as well as prepayments for machine fees that are amortized over the next quarter. Our enforceable contractual obligations have durations of less than one year and are included in current liabilities on the Consolidated Balance Sheets. </t>
        </is>
      </c>
    </row>
    <row r="9">
      <c r="A9" s="4" t="inlineStr">
        <is>
          <t>Advertising Costs</t>
        </is>
      </c>
      <c r="B9" s="4" t="inlineStr">
        <is>
          <t>Advertising Costs — Advertising cost includes cost associated with trade shows. We expense advertising costs as incurred within selling, general and administrative (“SG&amp;A”) expense. Advertising costs totaled $ 1.1 million, $ 1.1 million, and $ 0.9 million in 2023, 2022, and 2021 respectively.</t>
        </is>
      </c>
    </row>
    <row r="10">
      <c r="A10" s="4" t="inlineStr">
        <is>
          <t>R&amp;D Costs</t>
        </is>
      </c>
      <c r="B10" s="4" t="inlineStr">
        <is>
          <t>R&amp;D Costs — Typically, we expense research and development (“R&amp;D”) costs as incurred, however, we may capitalize into other assets certain R&amp;D costs that are associated with R&amp;D activities that lead to constructed assets with alternative future uses. Capitalized costs are then amortized into R&amp;D expense. R&amp;D expense and amortization of capitalized R&amp;D assets are included within other operating expense, net and collectively totaled $ 3.7 million, $ 3.6 million, and $ 1.7 million in 2023, 2022, and 2021 respectively.</t>
        </is>
      </c>
    </row>
    <row r="11">
      <c r="A11" s="4" t="inlineStr">
        <is>
          <t>Cash and Cash Equivalents</t>
        </is>
      </c>
      <c r="B11" s="4" t="inlineStr">
        <is>
          <t>Cash and Cash Equivalents — Cash and cash equivalents include securities with original maturities of three months or less and cash in banks, and our investment in a money market fund, which is classified as a cash equivalent because of its short-term, highly liquid nature that is readily convertible to cash. The balance in our money market fund was approximately $ 17.6 million and $ 30.5 million at December 31, 2023 and 2022, respectively. The fair value of money market funds is considered Level 1 in the fair value hierarchy because they are securities traded in active markets</t>
        </is>
      </c>
    </row>
    <row r="12">
      <c r="A12" s="4" t="inlineStr">
        <is>
          <t>Accounts Receivable</t>
        </is>
      </c>
      <c r="B12" s="4" t="inlineStr">
        <is>
          <t>Accounts Receivable — We provide credit in the normal course of business to our customers and do not require collateral. Trade receivables, less allowance for doubtful accounts, reflect the net realizable value of receivables and approximate fair value. We maintain an allowance against accounts receivable for the estimated probable losses on uncollectible accounts and sales returns and allowances. The valuation reserve is based upon geographic historical loss experience, current economic conditions within the industries we serve as well as determination of the specific risk related to certain customers. Accounts receivable are charged off against the reserve when, in management’s estimation, further collection efforts would not result in a reasonable likelihood of receipt, or, if later, as proscribed by statutory regulations.</t>
        </is>
      </c>
    </row>
    <row r="13">
      <c r="A13" s="4" t="inlineStr">
        <is>
          <t>Inventories</t>
        </is>
      </c>
      <c r="B13" s="4" t="inlineStr">
        <is>
          <t xml:space="preserve">Inventories — Inventories consist of unprocessed and finished paper, as well as materials to produce automation machines. Inventories are stated at the lower of cost or net realizable value. Cost for all inventories is determined using a weighted average cost method applied on a consistent basis. An allowance for excess or inactive inventory is recorded based upon an analysis that considers current inventory levels, historical usage patterns, estimates of future sales expectations and salvage value. Refer to Note 4 — Inventories, net for further detail. </t>
        </is>
      </c>
    </row>
    <row r="14">
      <c r="A14" s="4" t="inlineStr">
        <is>
          <t>Property, Plant and Equipment</t>
        </is>
      </c>
      <c r="B14" s="4" t="inlineStr">
        <is>
          <t>Property, Plant, and Equipment — Property, plant, and equipment are stated at cost less accumulated depreciation. Renewals and betterments that substantially extend the useful life of an asset are capitalized and depreciated. Leasehold improvements are depreciated over the lesser of the useful life of the asset or the applicable lease term. Depreciation and amortization are computed using the straight-line method over the estimated useful lives as follows:
Estimated Useful Lives
Buildings and improvements 2 - 20 years
Leasehold improvements 2 - 15 years
Machinery and equipment 2 - 10 years
Converting machines 2 - 5 years
Computer and office equipment 2 - 10 years We consider converting machines that are returned for reconditioning to be only temporarily idled for a short period of time before they are returned to productive use, where we will continue to receive the ongoing benefit of the asset. Therefore, depreciation on these converting machines is not paused or ceased. When a converting machine undergoes a significant reconditioning, the useful life is evaluated and extended based on management’s judgment.</t>
        </is>
      </c>
    </row>
    <row r="15">
      <c r="A15" s="4" t="inlineStr">
        <is>
          <t>Capitalized Cloud-Based Software Implementation Costs</t>
        </is>
      </c>
      <c r="B15" s="4" t="inlineStr">
        <is>
          <t>Capitalized Cloud-Based Software Implementation Costs — We are engaged with third party software service providers for cloud computing hosting arrangements for various functions across our business, including our enterprise resource planning system, human resources information system, and customer relationship management system. In these arrangements, we do not take possession of the software, rather the software resides on the service providers’ hardware and we access it remotely. Costs associated with implementation of cloud-based software are capitalized into other assets, then amortized over seven years into SG&amp;A expenses. The net balance of capitalized cloud-based software implementation costs was $ 19.2 million and $ 18.3 million at December 31, 2023 and 2022, respectively. Amortization expense of capitalized cloud-based software implementation costs was $ 3.0 million and $ 2.8 million in 2023 and 2022, respectively. Amounts in 2021 were no t material .</t>
        </is>
      </c>
    </row>
    <row r="16">
      <c r="A16" s="4" t="inlineStr">
        <is>
          <t>Leases</t>
        </is>
      </c>
      <c r="B16" s="4" t="inlineStr">
        <is>
          <t>Leases — We determine if an arrangement is a lease at contract inception and exercise judgment and apply certain assumptions when determining the discount rate, lease term, and lease payments. Operating leases are included in operating lease right-of-use (“ROU”) assets and current and non-current operating lease liabilities in our Consolidated Balance Sheets. Finance leases are included in property, plant, and equipment, current liabilities, and long-term debt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which we calculate based on the estimated interest rate for collateralized borrowing over a similar term of the lease payments at commencement. The lease term includes the non-cancelable period of the lease plus any additional periods covered by an option to extend that we are reasonably certain to exercise. Lease expense for lease payments is recognized on a straight-line basis over the lease term. For lease agreements that include lease and non-lease components, we combine lease and non-lease components for all classes of assets. Additionally, we elected to not record on the balance sheet leases with a term of twelve months or less</t>
        </is>
      </c>
    </row>
    <row r="17">
      <c r="A17" s="4" t="inlineStr">
        <is>
          <t>Goodwill and Identifiable Intangible Assets, net</t>
        </is>
      </c>
      <c r="B17" s="4" t="inlineStr">
        <is>
          <t xml:space="preserve">Goodwill and Identifiable Intangible Assets, net — Goodwill represents the excess of the total purchase consideration over the fair value of the underlying net assets, largely arising from the assembled workforce, new customers and the replacement of customer and technology attrition. Goodwill is not subject to amortization but is tested for impairment annually as of October 1 st , through a qualitative or quantitative assessment and when events and circumstances indicate that the estimated fair value of a reporting unit (North America and Europe/Asia) may no longer exceed its carrying value. If the carrying value of the reporting unit exceeds its fair value, an impairment loss is recognized in an amount equal to that excess, limited to the total amount of goodwill allocated to that reporting unit. Identifiable intangible assets consist primarily of patents, customer/distributor relationships, trademarks, and other intellectual property. We amortize definite lived identifiable assets over the shorter of their stated or statutory duration or their estimated useful lives, generally ranging from 10 to 15 years, on a straight-line basis and periodically review them for impairment. Trademarks are accounted for as indefinite-lived intangible assets and, accordingly, are not subject to amortization. 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 </t>
        </is>
      </c>
    </row>
    <row r="18">
      <c r="A18" s="4" t="inlineStr">
        <is>
          <t>Impairment of Long-Lived assets</t>
        </is>
      </c>
      <c r="B18" s="4" t="inlineStr">
        <is>
          <t>Impairment of Long-Lived Assets — We review our long-lived assets, including definite-lived intangible assets and property, plant, and equipment, for impairment whenever events or changes in circumstances indicate the carrying amount of an asset may not be recoverable. For long-lived assets, an impairment loss is indicated when the undiscounted future cash flows estimated to be generated by the asset group are not sufficient to recover the carrying value of the asset group. If indicators exist, the loss is measured as the excess of carrying value over the asset group’s fair value, as determined based on discounted future cash flows, asset appraisals or market values of similar assets. We conduct testing and analysis of our asset groups annually as of October 1 st . The evaluation of our asset groups used unobservable inputs that required significant judgment and were performed using an undiscounted cash flow analysis where the undiscounted cash flows expected to be generated from the use and eventual disposition of the asset groups were compared to the carrying value of the asset groups. Upon completion of these tests, we concluded that the carrying values of our asset groups were recoverable and not impaired. There were no impairments in 2023, 2022, and 2021 .</t>
        </is>
      </c>
    </row>
    <row r="19">
      <c r="A19" s="4" t="inlineStr">
        <is>
          <t>Derivative Instruments</t>
        </is>
      </c>
      <c r="B19" s="4" t="inlineStr">
        <is>
          <t xml:space="preserve">Derivative Instruments — We use derivatives as part of the normal business operations to manage our exposure to fluctuations in interest rates associated with variable interest rate debt and adverse fluctuations in foreign currency exchange rates and to decrease the volatility of cash flows affected by these fluctuations. We have established policies and procedures that govern the risk management of these exposures. We use interest rate swap contracts to partially manage interest rate exposures. Derivatives are recorded in the Consolidated Balance Sheets at fair value in accrued liabilities and other and derivative instruments. Changes in the fair value of derivatives designated as cash flow hedges are recorded in accumulated other comprehensive income (loss), and subsequently reclassified into earnings in the period the hedged forecasted transaction affects earnings. If a derivative is deemed to be ineffective, the change in fair value of the derivative is recognized directly in earnings. The changes in the fair values of derivatives not designated as hedges are recognized directly in earnings, as a component of interest expense. We hedge some of our exposure to foreign currency translation with a cross-currency swap, designated as a net investment hedge. A cross-currency swap involves the receipt of fixed-rate amounts from a counterparty in exchange for us making fixed-rate payments over the life of the contract without exchange of the underlying notional amounts. The change in fair value of the cross-currency swap is recorded in currency translation in other comprehensive income (loss) and accumulated other comprehensive income (loss). Components of the cross-currency swap excluded from the assessment of effectiveness are amortized out of accumulated other comprehensive income (loss) and into interest expense over the life of the cross-currency swap to its maturity. </t>
        </is>
      </c>
    </row>
    <row r="20">
      <c r="A20" s="4" t="inlineStr">
        <is>
          <t>Foreign Currency</t>
        </is>
      </c>
      <c r="B20" s="4" t="inlineStr">
        <is>
          <t>Foreign Currency — The nature of business activities involves the management of various financial and market risks, including those related to changes in foreign currency exchange rates. The Company is subject to currency translation exposure because the operations of its subsidiaries are measured in their functional currency, which is the currency of the primary economic environment in which the subsidiary operates. Any currency balances that are denominated in currencies other than the functional currency of the subsidiary are re-measured into the functional currency, with the resulting gain or loss recorded in foreign currency (gains) losses in our Consolidated Statements of Operations. In turn, subsidiary income statement balances that are denominated in currencies other than USD are translated into USD, our reporting currency, in consolidation using the average exchange rate in effect during each fiscal month during the period, with any related gain or loss recorded as foreign currency translation adjustments in other comprehensive income (loss). The assets and liabilities of subsidiaries that use functional currencies other than the USD are translated into USD in consolidation using period-end exchange rates, with the effects of foreign currency translation adjustments included in accumulated other comprehensive income (loss).</t>
        </is>
      </c>
    </row>
    <row r="21">
      <c r="A21" s="4" t="inlineStr">
        <is>
          <t>Stock-Based Compensation</t>
        </is>
      </c>
      <c r="B21" s="4" t="inlineStr">
        <is>
          <t>Stock-Based Compensation — The Ranpak Holdings Corp. 2019 Omnibus Incentive Plan (as amended, restated, supplemented or otherwise modified from time to time, the “2019 Plan”) rewards employees and other individuals to perform at their highest level and contribute significantly to the success of the Company. The 2019 Plan may provide these incentives through grants of stock options, stock appreciation rights, restricted stock, restricted stock units (“RSU” or “RSUs”), performance awards, other cash-based awards and other stock-based awards to employees, directors, or consultants of the Company. We record stock-based compensation at fair value on the date of grant and record the expense for these awards in SG&amp;A expenses in our Consolidated Statements of Operations on a ratable basis over the requisite employee service period. Stock-based compensation expense includes actual forfeitures incurred. For performance-based awards, we reassess at each reporting date whether achievement of the performance condition is probable and accrue compensation expense if and when achievement of the performance condition is probable. Restricted Stock Units. RSUs represent a right to receive one share of our common stock that is both nontransferable and forfeitable unless and until certain conditions are satisfied. Certain RSUs vest ratably over a two-year period while others vest over a one-year period. Performance-Based Restricted Stock Units. Performance-based restricted stock units (“PRSU” or “PRSUs”) represent a right to receive, to the extent vested and earned, one share of our common stock. Our PRSUs generally vest over a three-year period with the number of the awards to be earned determined at the end of the initial one-year performance period, based upon attainment of specific business performance goals during such initial one-year performance period. If certain minimum performance levels are not attained in the initial one-year performance period, the awards will be automatically forfeited before vesting. The awards are variable in that PRSUs earned could range from 0 % to 150 % of the target number of PRSUs granted, contingent on the performance level attained . In 2021, certain executive officers and key employees received a special long-term incentive PRSU award (the “2021 LTIP PRSUs”). The 2021 LTIP PRSUs are generally eligible to be earned based on performance against pre-established performance metrics during our 2023, 2024 and 2025 fiscal years. One-third of the 2021 LTIP PRSUs are eligible to be earned and vest on each of January 1, 2024, January 1, 2025, and January 1, 2026 based on the achievement of performance goals during the one-year period immediately preceding the vesting date (each such one-year period, a “2021 LTIP PRSU Measurement Period”), subject to continued employment on each such vesting date. The number of PRSUs eligible to be earned in respect of each such 2021 LTIP PRSU Measurement Period will be equal to one-third of the target number of PRSUs multiplied by a percentage that corresponds to the level of achievement of our performance goals. The awards are variable in that the PRSUs earned could range from 0 % to 300 % of the target number of PRSUs granted contingent on the performance level attained. The fair value of our PRSUs is determined on the grant date. Compensation cost for these awards is recognized based on the probability of achievement of the performance-based conditions.</t>
        </is>
      </c>
    </row>
    <row r="22">
      <c r="A22" s="4" t="inlineStr">
        <is>
          <t>Income Taxes</t>
        </is>
      </c>
      <c r="B22" s="4" t="inlineStr">
        <is>
          <t>Income Taxes —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Our policy is to utilize an item-by-item approach to release income tax effects from accumulated other comprehensive income (loss). We recognize deferred tax assets to the extent that we believe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we determine that we will be able to realize our deferred tax assets in the future in excess of their net recorded amount, we will make an adjustment to the deferred tax asset valuation allowance, which will reduce the provision for income taxes. We record uncertain tax positions on the basis of a two-step process in which (i) we determine whether it is more likely than not that the tax positions will be sustained on the basis of the technical merits of the position and (ii) for those tax positions that meet the more-likely than-not recognition threshold, we recognize the largest amount of tax benefit that is more than 50 percent likely to be realized upon ultimate settlement with the related tax authority.</t>
        </is>
      </c>
    </row>
    <row r="23">
      <c r="A23" s="4" t="inlineStr">
        <is>
          <t>Fair Value Measurements</t>
        </is>
      </c>
      <c r="B23" s="4" t="inlineStr">
        <is>
          <t>Fair Value Measurements — Financial instruments are required to be categorized within a valuation hierarchy based upon the lowest level of input that is significant to the fair value measurement. Assets and liabilities recorded at fair value are measured and classified in accordance with a three-tier fair value hierarchy based on the observability of the inputs available in the market used to measure fair value: • Level 1 — Observable inputs that reflect quoted prices (unadjusted) for identical assets or liabilities in active markets. Our investment in a money market fund is considered a Level 1 measurement and its carrying value approximates fair value due to the short-term nature of the investment. • Level 2 — Inputs that are based upon quoted prices for similar instruments in active markets, quoted prices for identical or similar instruments in markets that are not active, and model-based valuation techniques such as discounted cash flows or option pricing models for which all significant inputs are observable in the market or can be derived from observable market data. Our Level 2 instruments include our outstanding long-term debt and our derivative positions. • Level 3 — Unobservable inputs that are supported by little or no market activities. No financial instruments were measured using unobservable inputs. The interest rate swaps are valued utilizing an income approach, which discounts future cash flow based upon current market expectations and adjustments for credit risk, each of which are considered Level 2 inputs. The cross-currency swap is valued utilizing forward and spot prices for currencies and LIBOR or SOFR forward curves, as applicable, which are considered Level 2 inputs. We measure equity investments without readily determinable fair values on a nonrecurring basis. The fair values of these investments are determined based upon valuation techniques using the best information available, which may include quoted market prices, and market comparables. Our other current financial assets and current financial liabilities have fair values that approximate their carrying values</t>
        </is>
      </c>
    </row>
    <row r="24">
      <c r="A24" s="4" t="inlineStr">
        <is>
          <t>Comprehensive Income (Loss)</t>
        </is>
      </c>
      <c r="B24" s="4" t="inlineStr">
        <is>
          <t>Comprehensive Income (Loss) — Comprehensive income (loss) includes net income (loss) and other comprehensive income (loss) amounts attributable to foreign currency translation adjustments and the effect of our interest rate swap agreements and cross-currency swap agreement, net of tax, as applicable.</t>
        </is>
      </c>
    </row>
    <row r="25">
      <c r="A25" s="4" t="inlineStr">
        <is>
          <t>Net Earnings (Loss) per Share</t>
        </is>
      </c>
      <c r="B25" s="4" t="inlineStr">
        <is>
          <t>Net Earnings (Loss) per Share — Basic earnings per common share is calculated by dividing net earnings available to common stockholders by the weighted average number of common shares outstanding for the period. The two-class method is an earnings allocation formula that calculates basic and diluted net earnings per common share for each class of common stock separately based on dividends declared and participation rights in undistributed earnings. When calculating diluted net earnings per common share, the more dilutive effect of applying either of the following is presented: (a) the two-class method (described above) assuming that the participating security is not exercised or converted, or, (b) the treasury stock method for the participating security. Currently, we do not pay dividends or have any undistributed earnings, therefore, the calculation of diluted earnings per share is the same for either method.</t>
        </is>
      </c>
    </row>
    <row r="26">
      <c r="A26" s="4" t="inlineStr">
        <is>
          <t>Supplemental Cash Flow Information and Non-Cash Investing Activities</t>
        </is>
      </c>
      <c r="B26" s="4" t="inlineStr">
        <is>
          <t xml:space="preserve">Supplemental Cash Flow Information and Non-Cash Investing Activities — Supplemental cash flow information is as follows:
Year Ended December 31,
2023 2022 2021
Supplemental cash flow information
Interest paid $ 26.0 $ 20.5 $ 21.7
Income taxes paid $ 2.8 $ 2.7 $ 8.4
Non-cash investing activities
Capital expenditures in accounts payable $ 0.5 $ 0.1 $ - </t>
        </is>
      </c>
    </row>
    <row r="27">
      <c r="A27" s="4" t="inlineStr">
        <is>
          <t>Recently Adopted Accounting Standards and Recently Issued Accounting Standards</t>
        </is>
      </c>
      <c r="B27" s="4" t="inlineStr">
        <is>
          <t>Recently Adopted Accounting Standards — In December 2022, the FASB issued Accounting Standards Update (“ASU”) No. 2022-06, Reference Rate Reform (Topic 848): Deferral of the Sunset Date of Topic 848 (“ASU 2022-06”), which gives optional guidance to provide relief for reference rate reform, where certain transactions have transitioned or are transitioning away from the London Interbank Offered Rate (“LIBOR”) to other reference rates, including one-month and three-month USD LIBOR, on which our existing indebtedness and interest rate swap agreements were based. ASU 2022-06 defers the sunset date of ASC Topic 848, Reference Rate Reform (“ASC 848”) from December 31, 2022 to December 31, 2024 to ensure the relief in ASC 848 covers the period of time during which a significant number of modifications may take place. As further disclosed in Note 11 — Long-Term Debt , we amended the terms of our Credit Agreement to replace the interest rate based on LIBOR and related LIBOR-based mechanics with an interest rate based on the secured overnight financing rate (“SOFR”) and related SOFR-based mechanics. We have elected to apply the practical expedients provided by ASC 848 related to eligible contract modifications as they occur. This election did not have a material impact on our consolidated financial statements, and the impact of applying the election to future eligible contract modifications that occur through December 31, 2024 is also not expected to be material. Recently Issued Accounting Standards — In November 2023, the FASB issued ASU No. 2023-07, Segment Reporting (Topic 280). This ASU is intended to improve financial reporting by providing additional disclosures regarding a company’s segment expenses and more detailed and timely segment information reporting throughout the fiscal period. The amendment requires companies to disclose, on an interim and annual basis, significant segment expenses that are regularly provided to the Chief Operating Decision Making (“CODM”), report an “other segment items” category which represents the difference between segment revenue less the significant expenses along with a description of composition, clarify if the CODM uses more than one measure of a segment’s profit or loss, and disclose the title and position of the CODM along with an explanation of how the CODM uses the reported measures. All annual disclosures required by Topic 280, Segment Reporting, will also be required for all interim periods. The amendment does not change how a company identifies its operating segments, aggregates those operating segments, or applies the quantitative thresholds to determine its reportable segments. The ASU will be effective for fiscal years beginning after December 15, 2023 and interim periods within fiscal years beginning after December 15, 2024 and should be applied retrospectively to all periods presented. We are in the process of evaluating the impact of the future adoption of this standard on our consolidated financial statements. In December 2023, the FASB issued ASU No. 2023-09, Improvements to Income Tax Disclosures (“ASU 2023-09”), which will require us to provide a tabular rate reconciliation that reconciles income tax attributable to continuing operations to the statutory federal income tax applied to our pre-tax income from continuing operations, including the nature and amount of significant reconciling items, and will require disclosure of additional disaggregated information on income taxes paid. ASU 2023-09 will become effective for us for annual periods beginning after December 15, 2024. Early adoption is permitted. We are in the process of evaluating the impact of future adoption of this standard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2</v>
      </c>
      <c r="C3" s="7" t="n">
        <v>62.8</v>
      </c>
    </row>
    <row r="4">
      <c r="A4" s="4" t="inlineStr">
        <is>
          <t>Accounts receivable, net</t>
        </is>
      </c>
      <c r="B4" s="8" t="n">
        <v>31.6</v>
      </c>
      <c r="C4" s="6" t="n">
        <v>33</v>
      </c>
    </row>
    <row r="5">
      <c r="A5" s="4" t="inlineStr">
        <is>
          <t>Inventories, net</t>
        </is>
      </c>
      <c r="B5" s="8" t="n">
        <v>17.3</v>
      </c>
      <c r="C5" s="6" t="n">
        <v>25</v>
      </c>
    </row>
    <row r="6">
      <c r="A6" s="4" t="inlineStr">
        <is>
          <t>Income tax receivable</t>
        </is>
      </c>
      <c r="B6" s="8" t="n">
        <v>0.9</v>
      </c>
      <c r="C6" s="8" t="n">
        <v>2.1</v>
      </c>
    </row>
    <row r="7">
      <c r="A7" s="4" t="inlineStr">
        <is>
          <t>Prepaid expenses and other current assets</t>
        </is>
      </c>
      <c r="B7" s="8" t="n">
        <v>13.1</v>
      </c>
      <c r="C7" s="8" t="n">
        <v>16.7</v>
      </c>
    </row>
    <row r="8">
      <c r="A8" s="4" t="inlineStr">
        <is>
          <t>Total current assets</t>
        </is>
      </c>
      <c r="B8" s="8" t="n">
        <v>124.9</v>
      </c>
      <c r="C8" s="8" t="n">
        <v>139.6</v>
      </c>
    </row>
    <row r="9">
      <c r="A9" s="4" t="inlineStr">
        <is>
          <t>Property, plant and equipment, net</t>
        </is>
      </c>
      <c r="B9" s="8" t="n">
        <v>142.1</v>
      </c>
      <c r="C9" s="6" t="n">
        <v>124</v>
      </c>
    </row>
    <row r="10">
      <c r="A10" s="4" t="inlineStr">
        <is>
          <t>Operating lease right-of-use assets, net</t>
        </is>
      </c>
      <c r="B10" s="8" t="n">
        <v>23.7</v>
      </c>
      <c r="C10" s="6" t="n">
        <v>6</v>
      </c>
    </row>
    <row r="11">
      <c r="A11" s="4" t="inlineStr">
        <is>
          <t>Goodwill</t>
        </is>
      </c>
      <c r="B11" s="8" t="n">
        <v>450.1</v>
      </c>
      <c r="C11" s="8" t="n">
        <v>446.7</v>
      </c>
    </row>
    <row r="12">
      <c r="A12" s="4" t="inlineStr">
        <is>
          <t>Intangible assets, net</t>
        </is>
      </c>
      <c r="B12" s="8" t="n">
        <v>345.4</v>
      </c>
      <c r="C12" s="8" t="n">
        <v>372.1</v>
      </c>
    </row>
    <row r="13">
      <c r="A13" s="4" t="inlineStr">
        <is>
          <t>Deferred tax assets</t>
        </is>
      </c>
      <c r="B13" s="8" t="n">
        <v>0.1</v>
      </c>
      <c r="C13" s="8" t="n">
        <v>0.6</v>
      </c>
    </row>
    <row r="14">
      <c r="A14" s="4" t="inlineStr">
        <is>
          <t>Other assets</t>
        </is>
      </c>
      <c r="B14" s="8" t="n">
        <v>36.4</v>
      </c>
      <c r="C14" s="8" t="n">
        <v>44.5</v>
      </c>
    </row>
    <row r="15">
      <c r="A15" s="4" t="inlineStr">
        <is>
          <t>Total assets</t>
        </is>
      </c>
      <c r="B15" s="8" t="n">
        <v>1122.7</v>
      </c>
      <c r="C15" s="8" t="n">
        <v>1133.5</v>
      </c>
    </row>
    <row r="16">
      <c r="A16" s="3" t="inlineStr">
        <is>
          <t>Current liabilities</t>
        </is>
      </c>
      <c r="B16" s="4" t="inlineStr">
        <is>
          <t xml:space="preserve"> </t>
        </is>
      </c>
      <c r="C16" s="4" t="inlineStr">
        <is>
          <t xml:space="preserve"> </t>
        </is>
      </c>
    </row>
    <row r="17">
      <c r="A17" s="4" t="inlineStr">
        <is>
          <t>Accounts payable</t>
        </is>
      </c>
      <c r="B17" s="8" t="n">
        <v>17.6</v>
      </c>
      <c r="C17" s="8" t="n">
        <v>24.3</v>
      </c>
    </row>
    <row r="18">
      <c r="A18" s="4" t="inlineStr">
        <is>
          <t>Accrued liabilities and other</t>
        </is>
      </c>
      <c r="B18" s="8" t="n">
        <v>22.1</v>
      </c>
      <c r="C18" s="8" t="n">
        <v>10.6</v>
      </c>
    </row>
    <row r="19">
      <c r="A19" s="4" t="inlineStr">
        <is>
          <t>Current portion of long-term debt</t>
        </is>
      </c>
      <c r="B19" s="8" t="n">
        <v>2.5</v>
      </c>
      <c r="C19" s="8" t="n">
        <v>1.3</v>
      </c>
    </row>
    <row r="20">
      <c r="A20" s="4" t="inlineStr">
        <is>
          <t>Operating lease liabilities, current</t>
        </is>
      </c>
      <c r="B20" s="8" t="n">
        <v>3.8</v>
      </c>
      <c r="C20" s="6" t="n">
        <v>2</v>
      </c>
    </row>
    <row r="21">
      <c r="A21" s="4" t="inlineStr">
        <is>
          <t>Deferred revenue</t>
        </is>
      </c>
      <c r="B21" s="6" t="n">
        <v>2</v>
      </c>
      <c r="C21" s="8" t="n">
        <v>0.9</v>
      </c>
    </row>
    <row r="22">
      <c r="A22" s="4" t="inlineStr">
        <is>
          <t>Total current liabilities</t>
        </is>
      </c>
      <c r="B22" s="6" t="n">
        <v>48</v>
      </c>
      <c r="C22" s="8" t="n">
        <v>39.1</v>
      </c>
    </row>
    <row r="23">
      <c r="A23" s="4" t="inlineStr">
        <is>
          <t>Long-term debt</t>
        </is>
      </c>
      <c r="B23" s="8" t="n">
        <v>397.8</v>
      </c>
      <c r="C23" s="8" t="n">
        <v>391.7</v>
      </c>
    </row>
    <row r="24">
      <c r="A24" s="4" t="inlineStr">
        <is>
          <t>Deferred tax liabilities</t>
        </is>
      </c>
      <c r="B24" s="8" t="n">
        <v>71.59999999999999</v>
      </c>
      <c r="C24" s="8" t="n">
        <v>80.8</v>
      </c>
    </row>
    <row r="25">
      <c r="A25" s="4" t="inlineStr">
        <is>
          <t>Derivative instruments</t>
        </is>
      </c>
      <c r="B25" s="8" t="n">
        <v>6.3</v>
      </c>
      <c r="C25" s="8" t="n">
        <v>3.7</v>
      </c>
    </row>
    <row r="26">
      <c r="A26" s="4" t="inlineStr">
        <is>
          <t>Operating lease liabilities, non-current</t>
        </is>
      </c>
      <c r="B26" s="8" t="n">
        <v>24.7</v>
      </c>
      <c r="C26" s="6" t="n">
        <v>4</v>
      </c>
    </row>
    <row r="27">
      <c r="A27" s="4" t="inlineStr">
        <is>
          <t>Other liabilities</t>
        </is>
      </c>
      <c r="B27" s="8" t="n">
        <v>2.3</v>
      </c>
      <c r="C27" s="8" t="n">
        <v>1.4</v>
      </c>
    </row>
    <row r="28">
      <c r="A28" s="4" t="inlineStr">
        <is>
          <t>Total liabilities</t>
        </is>
      </c>
      <c r="B28" s="8" t="n">
        <v>550.7</v>
      </c>
      <c r="C28" s="8" t="n">
        <v>520.7</v>
      </c>
    </row>
    <row r="29">
      <c r="A29" s="4" t="inlineStr">
        <is>
          <t>Commitments and contingencies - Note 18</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Additional paid-in capital</t>
        </is>
      </c>
      <c r="B31" s="8" t="n">
        <v>693.7</v>
      </c>
      <c r="C31" s="8" t="n">
        <v>704.3</v>
      </c>
    </row>
    <row r="32">
      <c r="A32" s="4" t="inlineStr">
        <is>
          <t>Accumulated deficit</t>
        </is>
      </c>
      <c r="B32" s="8" t="n">
        <v>-123.8</v>
      </c>
      <c r="C32" s="8" t="n">
        <v>-96.7</v>
      </c>
    </row>
    <row r="33">
      <c r="A33" s="4" t="inlineStr">
        <is>
          <t>Accumulated other comprehensive income</t>
        </is>
      </c>
      <c r="B33" s="8" t="n">
        <v>2.1</v>
      </c>
      <c r="C33" s="8" t="n">
        <v>5.2</v>
      </c>
    </row>
    <row r="34">
      <c r="A34" s="4" t="inlineStr">
        <is>
          <t>Total shareholders' equity</t>
        </is>
      </c>
      <c r="B34" s="6" t="n">
        <v>572</v>
      </c>
      <c r="C34" s="8" t="n">
        <v>612.8</v>
      </c>
    </row>
    <row r="35">
      <c r="A35" s="4" t="inlineStr">
        <is>
          <t>Total liabilities and shareholders' equity</t>
        </is>
      </c>
      <c r="B35" s="8" t="n">
        <v>1122.7</v>
      </c>
      <c r="C35" s="8" t="n">
        <v>1133.5</v>
      </c>
    </row>
    <row r="36">
      <c r="A36" s="4" t="inlineStr">
        <is>
          <t>Class A</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t>
        </is>
      </c>
      <c r="B38" s="6" t="n">
        <v>0</v>
      </c>
      <c r="C38" s="6" t="n">
        <v>0</v>
      </c>
    </row>
    <row r="39">
      <c r="A39" s="4" t="inlineStr">
        <is>
          <t>Convertible Class C Common Stock</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t>
        </is>
      </c>
      <c r="B41" s="5" t="n">
        <v>0</v>
      </c>
      <c r="C4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 Estimated Useful Lives</t>
        </is>
      </c>
      <c r="B4" s="4" t="inlineStr">
        <is>
          <t xml:space="preserve"> Depreciation and amortization are computed using the straight-line method over the estimated useful lives as follows:
Estimated Useful Lives
Buildings and improvements 2 - 20 years
Leasehold improvements 2 - 15 years
Machinery and equipment 2 - 10 years
Converting machines 2 - 5 years
Computer and office equipment 2 - 10 years</t>
        </is>
      </c>
    </row>
    <row r="5">
      <c r="A5" s="4" t="inlineStr">
        <is>
          <t>Schedule of Cash Flow, Supplemental Disclosures</t>
        </is>
      </c>
      <c r="B5" s="4" t="inlineStr">
        <is>
          <t xml:space="preserve">Supplemental cash flow information is as follows:
Year Ended December 31,
2023 2022 2021
Supplemental cash flow information
Interest paid $ 26.0 $ 20.5 $ 21.7
Income taxes paid $ 2.8 $ 2.7 $ 8.4
Non-cash investing activities
Capital expenditures in accounts payable $ 0.5 $ 0.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after Allowance for Credit Loss [Abstract]</t>
        </is>
      </c>
      <c r="B3" s="4" t="inlineStr">
        <is>
          <t xml:space="preserve"> </t>
        </is>
      </c>
    </row>
    <row r="4">
      <c r="A4" s="4" t="inlineStr">
        <is>
          <t>Components of Accounts Receivable, Net</t>
        </is>
      </c>
      <c r="B4" s="4" t="inlineStr">
        <is>
          <t xml:space="preserve">The components of accounts receivable, net were as follows:
December 31, 2023 December 31, 2022
Accounts receivable $ 32.2 $ 33.7
Allowance for doubtful accounts ( 0.6 ) ( 0.7 )
Accounts receivable, net $ 31.6 $ 3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 Net</t>
        </is>
      </c>
      <c r="B4" s="4" t="inlineStr">
        <is>
          <t xml:space="preserve">The components of inventories, net were as follows:
December 31, 2023 December 31, 2022
Raw materials $ 11.5 $ 12.4
Work-in-process 1.4 5.7
Finished goods 4.4 7.2
Total inventories 17.3 25.3
Reserve for obsolescence - ( 0.3 )
Inventories, net $ 17.3 $ 2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The components of property, plant and equipment, net were as follows:
December 31, 2023 December 31, 2022
Land $ 2.4 $ 4.0
Buildings and improvements 12.3 12.9
Leasehold improvements 20.7 0.4
Machinery and equipment 30.9 34.0
Computer and office equipment 16.8 11.5
Converting machines 216.6 182.8
Total property, plant, and equipment 299.7 245.6
Accumulated depreciation ( 157.6 ) ( 121.6 )
Property, plant, and equipment, net $ 142.1 $ 124.0 Depreciation expense recorded in cost of goods sold and depreciation and amortization expense in the Consolidated Statements of Operations was as follows:
Year Ended December 31,
2023 2022 2021
Depreciation expense included in
Cost of goods sold $ 35.8 $ 36.8 $ 38.6
Depreciation and amortization expense 4.4 3.4 5.5
Total depreciation expense $ 40.2 $ 40.2 $ 4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 and Other</t>
        </is>
      </c>
      <c r="B4" s="4" t="inlineStr">
        <is>
          <t xml:space="preserve">The components of accrued liabilities and other were as follows:
December 31, 2023 December 31, 2022
Employee compensation $ 3.8 $ 2.1
Taxes 2.5 3.4
Professional fees 3.3 0.8
Bonus 4.6 0.7
Interest 3.0 1.9
Warranty reserve 0.8 0.7
Amounts owed to customers 1.5 0.6
Other 2.6 0.4
Accrued liabilities and other $ 22.1 $ 1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from External Customers and Long-Lived Assets, by Geographical Areas</t>
        </is>
      </c>
      <c r="B4" s="4" t="inlineStr">
        <is>
          <t xml:space="preserve">The following tables present our revenue and long-lived assets by geographic location:
Year Ended December 31,
2023 2022 2021
Revenue
North America $ 137.3 $ 134.7 $ 146.9
Europe/Asia 199.0 191.8 237.0
Net revenue $ 336.3 $ 326.5 $ 383.9
December 31, 2023 December 31, 2022
North America $ 87.5 $ 65.4
Europe/Asia 78.3 64.6
Total long-lived assets $ 165.8 $ 13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hange in Deferred Revenue</t>
        </is>
      </c>
      <c r="B4" s="4" t="inlineStr">
        <is>
          <t xml:space="preserve">Our enforceable contractual obligations have durations of less than one year and are included in contract liabilities on the Consolidated Balance Sheets. Changes in deferred revenue were as follows:
Year Ended December 31,
2023 2022
Beginning balance $ 0.9 $ 3.1
Deferral of revenue 21.3 15.8
Recognition of revenue ( 20.2 ) ( 18.0 )
Ending balance $ 2.0 $ 0.9 </t>
        </is>
      </c>
    </row>
    <row r="5">
      <c r="A5" s="4" t="inlineStr">
        <is>
          <t>Revenue from Contracts with Customers Summarized by Segment Geography</t>
        </is>
      </c>
      <c r="B5" s="4" t="inlineStr">
        <is>
          <t xml:space="preserve">In addition to the disaggregation of revenue between paper, machine lease, and other revenue, we also disaggregate our revenue by segment geography, based on the shipping address of the distributor or customer:
Year Ended December 31,
2023 2022 2021
North America $ 113.9 $ 111.0 $ 126.7
Europe/Asia 170.9 165.4 209.5
Total paper and other revenue 284.8 276.4 336.2
Machine lease revenue 51.5 50.1 47.7
Net revenue $ 336.3 $ 326.5 $ 38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Goodwill, Long-Lived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Balances by Operating Segment</t>
        </is>
      </c>
      <c r="B4" s="4" t="inlineStr">
        <is>
          <t xml:space="preserve">The following table shows our goodwill balances by operating segment that are aggregated into one reportable segment:
North America Europe Total
Balance at December 31, 2021 $ 338.8 $ 114.2 $ 453.0
Currency translation - ( 6.3 ) ( 6.3 )
Balance at December 31, 2022 $ 338.8 $ 107.9 $ 446.7
Currency translation - 3.4 3.4
Balance at December 31, 2023 $ 338.8 $ 111.3 $ 450.1 </t>
        </is>
      </c>
    </row>
    <row r="5">
      <c r="A5" s="4" t="inlineStr">
        <is>
          <t>Schedule of Indefinite-Lived Intangible Assets</t>
        </is>
      </c>
      <c r="B5" s="4" t="inlineStr">
        <is>
          <t xml:space="preserve">The following tables summarize our identifiable intangible assets, net with definite and indefinite useful lives:
December 31, 2023 December 31, 2022
Gross Carrying Amount Accumulated Amortization Net Gross Carrying Amount Accumulated Amortization Net
Customer/distributor relationships $ 198.8 $ ( 60.6 ) $ 138.2 $ 195.5 $ ( 46.5 ) $ 149.0
Patented/unpatented technology 171.7 ( 70.9 ) 100.8 171.6 ( 55.0 ) 116.6
Intellectual property 0.5 ( 0.3 ) 0.2 0.5 ( 0.2 ) 0.3
Total definite-lived intangible assets 371.0 ( 131.8 ) 239.2 367.6 ( 101.7 ) 265.9
Trademarks/tradenames with indefinite lives 106.2 - 106.2 106.2 - 106.2
Identifiable intangible assets, net $ 477.2 $ ( 131.8 ) $ 345.4 $ 473.8 $ ( 101.7 ) $ 372.1 </t>
        </is>
      </c>
    </row>
    <row r="6">
      <c r="A6" s="4" t="inlineStr">
        <is>
          <t>Finite-lived Intangible Assets Amortization Expense</t>
        </is>
      </c>
      <c r="B6" s="4" t="inlineStr">
        <is>
          <t xml:space="preserve">The following table shows the remaining estimated amortization expense for our definite-lived intangible assets at December 31, 2023:
Year Amount
2024 $ 29.2
2025 28.6
2026 28.3
2027 28.2
2028 28.2
Thereafter 96.7
$ 239.2 </t>
        </is>
      </c>
    </row>
    <row r="7">
      <c r="A7" s="4" t="inlineStr">
        <is>
          <t>Schedule of Finite-Lived Intangible Assets</t>
        </is>
      </c>
      <c r="B7" s="4" t="inlineStr">
        <is>
          <t>The following table shows the remaining weighted-average useful life of our definite lived intangible assets as of December 31, 2023:
Remaining Weighted-Average Useful Life
Customer/distributor relationships 10 years
Patented/unpatented technology 7 years
Intellectual property 7 years
Total identifiable assets, net with definite lives 9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December 31, 2023 December 31, 2022
First Lien Dollar Term Facility $ 250.0 $ 250.0
First Lien Dollar Term Facility exit fees payable 2.5 -
First Lien Euro Term Facility 148.8 145.4
First Lien Euro Term Facility exit fees payable 1.5 -
Finance lease liabilities 1.9 1.5
Equipment financing 2.7 -
Deferred financing costs, net ( 7.1 ) ( 3.9 )
Total debt $ 400.3 $ 393.0
Less: current portion of long-term debt ( 1.6 ) ( 0.6 )
Less: current portion of finance lease liabilities ( 0.9 ) ( 0.7 )
Long-term debt $ 397.8 $ 391.7 </t>
        </is>
      </c>
    </row>
    <row r="5">
      <c r="A5" s="4" t="inlineStr">
        <is>
          <t>Schedule of Maturities of Long-term Debt</t>
        </is>
      </c>
      <c r="B5" s="4" t="inlineStr">
        <is>
          <t xml:space="preserve">Maturities of the First Lien Term Facility at December 31, 2023 are as follows:
Year Ended Amount
2024 $ 1.6
2025 1.5
2026 399.7
2027 -
2028 -
Thereafter -
Total $ 402.8 The Credit Agreement contains customary events of default, representations and warranties, and affirmative and negative covenants, including restrictions on certain of the Company’s subsidiaries’ ability to incur additional debt and liens or undergo certain fundamental changes, as well as certain financial tests and ratios. We were in compliance with all financial covenants as of December 31, 2023. The Credit Agreement also has customary mandatory prepayment provisions, including the requirement for the borrowers under the Credit Agreement to apply excess cash flow to mandatorily prepay term loans under the Credit Agreement. On April 4, 2023, the Company entered into the Amendment No. 2 to First Lien Credit Agreement (“Amendment No. 2”) to amend the Credit Agreement to, among other things, replace the interest rate based on the LIBOR and related LIBOR-based mechanics applicable to borrowings under the Credit Agreement with an interest rate based on the SOFR (including a customary spread adjustment) and related SOFR-based mechanics. On June 7, 2023, the Company entered into Amendment No. 3 to First Lien Credit Agreement (“Amendment No. 3”) to amend the Credit Agreement to, among other things, extend the maturity date applicable to the Revolving Facility to June 3, 2025 from June 3, 2024, reduce certain financial covenant ratio levels and modify restrictions on incurrence of incremental debt and other negative covenants. At the time of Amendment No. 3, the Company also executed the Amendment No. 3 Effective Date and Exit Payment Letter, which provided for, among other things, a fee of 0.25 % of the aggregate amount of all Initial Revolving Credit Commitments and Initial Term Loans, paid to lenders as consideration for Amendment No. 3. In addition, fees due upon repayment and/or termination of the Initial Term Loans and Initial Revolving Credit Commitments are as follows (in each case outstanding and effective as of the time of such payment): • If the repayment occurs after December 31, 2023 , but prior to June 30, 2024 (the “Exit Payment Date”), 0.75 % of the Initial Revolving Credit Commitments and Initial Term Loans outstanding at such time; or • If the repayment occurs after the Exit Payment Date, 1.00 % of the Initial Revolving Credit Commitments and Initial Term Loans outstanding at such time. As the Company expects repayment to occur after the Exit Payment Date, the Company has recorded fees equal to 1.00 % of the Facilities, or approximately $ 5 million. These fees are included within the related balances of debt and deferred financing fees as of December 31, 2023 . The Company evaluated the amendments to the Credit Agreement entered into during the second quarter of 2023, and determined that there were no provisions requiring bifurcation and treatment as a derivative, and that the transaction constituted a modification rather than an extinguishment. </t>
        </is>
      </c>
    </row>
    <row r="6">
      <c r="A6" s="4" t="inlineStr">
        <is>
          <t>Schedule of Deferred Financing Costs</t>
        </is>
      </c>
      <c r="B6" s="4" t="inlineStr">
        <is>
          <t xml:space="preserve"> The following table presents deferred financing costs as of December 31, 2023 and 2022:
December 31, 2023 December 31, 2022
Deferred financing costs included in debt $ 16.1 $ 11.0
Accumulated amortization included in debt ( 9.0 ) ( 7.1 )
Deferred financing costs related to term loans, net 7.1 3.9
Deferred financing costs included in prepaid and other current assets 0.3 0.3
Deferred financing costs included in noncurrent other assets 1.9 1.4
Accumulated amortization included in noncurrent other assets ( 1.5 ) ( 1.2 )
Deferred financing costs related to revolving credit facility, net 0.7 0.5
Deferred financing costs, total $ 7.8 $ 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A summary of our interest rate swaps is as follows:
Designated as cash flow hedge Maturity Date Rate Notional Value Debt Instrument Hedged Percentage of Debt Instrument Outstanding
December 31, 2023
Second Amended January 2019 Swap June 1, 2024 2.12 % 200.0 First Lien Dollar Term Facility 80 %
$ 200.0 80 %
December 31, 2022
September 2019 Swap June 1, 2023 1.50 % $ 50.0 First Lien Dollar Term Facility 20 %
Second Amended January 2019 Swap June 1, 2024 2.09 % 200.0 First Lien Dollar Term Facility 80 %
$ 250.0 100 %</t>
        </is>
      </c>
    </row>
    <row r="5">
      <c r="A5" s="4" t="inlineStr">
        <is>
          <t>Schedule of Derivative Assets at Fair Value</t>
        </is>
      </c>
      <c r="B5" s="4" t="inlineStr">
        <is>
          <t>The following table summarizes the total fair value of derivative assets and liabilities and the respective classification in the Consolidated Balance Sheets as of December 31, 2023 and 2022. The net amount of derivatives can be reconciled to the tabular disclosure of fair value in Note 14 — Fair Value Measurement :
Assets (Liabilities)
Balance Sheet Classification December 31, 2023 December 31, 2022
Interest Rate Swap
Designated as cash flow hedge Prepaid expenses and other current assets $ 3.2 $ 6.3
Designated as cash flow hedge Other assets - 1.8
$ 3.2 $ 8.1
Cross-Currency Swap
Designated as net investment hedge Derivative instruments $ ( 6.3 ) $ ( 3.7 )
$ ( 6.3 ) $ ( 3.7 )</t>
        </is>
      </c>
    </row>
    <row r="6">
      <c r="A6" s="4" t="inlineStr">
        <is>
          <t>Schedule of Derivative Liabilities at Fair Value</t>
        </is>
      </c>
      <c r="B6" s="4" t="inlineStr">
        <is>
          <t xml:space="preserve">The following table summarizes the total fair value of derivative assets and liabilities and the respective classification in the Consolidated Balance Sheets as of December 31, 2023 and 2022. The net amount of derivatives can be reconciled to the tabular disclosure of fair value in Note 14 — Fair Value Measurement :
Assets (Liabilities)
Balance Sheet Classification December 31, 2023 December 31, 2022
Interest Rate Swap
Designated as cash flow hedge Prepaid expenses and other current assets $ 3.2 $ 6.3
Designated as cash flow hedge Other assets - 1.8
$ 3.2 $ 8.1
Cross-Currency Swap
Designated as net investment hedge Derivative instruments $ ( 6.3 ) $ ( 3.7 )
$ ( 6.3 ) $ ( 3.7 ) </t>
        </is>
      </c>
    </row>
    <row r="7">
      <c r="A7" s="4" t="inlineStr">
        <is>
          <t>Schedule of Derivative Instruments, Gain (Loss)</t>
        </is>
      </c>
      <c r="B7" s="4" t="inlineStr">
        <is>
          <t>The following table presents the effect of our derivative financial instruments on our Consolidated Statements of Operations. The income effects of our derivative activities are reflected in interest expense:
Year Ended December 31,
2023 2022 2021
Interest rate swap agreements designated as cash flow hedges $ ( 8.5 ) $ ( 0.1 ) $ 3.9
Cross-currency swap agreement designated as net investment hedge, amounts excluded from effectiveness testing $ 1.3 $ ( 1.2 ) $ ( 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Parenthetical - $ / shares</t>
        </is>
      </c>
      <c r="B1" s="2" t="inlineStr">
        <is>
          <t>Dec. 31, 2023</t>
        </is>
      </c>
      <c r="C1" s="2" t="inlineStr">
        <is>
          <t>Dec. 31, 2022</t>
        </is>
      </c>
    </row>
    <row r="2">
      <c r="A2" s="4" t="inlineStr">
        <is>
          <t>Common stock, shares authorized (shares)</t>
        </is>
      </c>
      <c r="B2" s="6" t="n">
        <v>426000000</v>
      </c>
      <c r="C2" s="4" t="inlineStr">
        <is>
          <t xml:space="preserve"> </t>
        </is>
      </c>
    </row>
    <row r="3">
      <c r="A3" s="4" t="inlineStr">
        <is>
          <t>Class A</t>
        </is>
      </c>
      <c r="B3" s="4" t="inlineStr">
        <is>
          <t xml:space="preserve"> </t>
        </is>
      </c>
      <c r="C3" s="4" t="inlineStr">
        <is>
          <t xml:space="preserve"> </t>
        </is>
      </c>
    </row>
    <row r="4">
      <c r="A4" s="4" t="inlineStr">
        <is>
          <t>Common stock, par value (USD per share)</t>
        </is>
      </c>
      <c r="B4" s="10" t="n">
        <v>0.0001</v>
      </c>
      <c r="C4" s="10" t="n">
        <v>0.0001</v>
      </c>
    </row>
    <row r="5">
      <c r="A5" s="4" t="inlineStr">
        <is>
          <t>Common stock, shares authorized (shares)</t>
        </is>
      </c>
      <c r="B5" s="6" t="n">
        <v>200000000</v>
      </c>
      <c r="C5" s="6" t="n">
        <v>200000000</v>
      </c>
    </row>
    <row r="6">
      <c r="A6" s="4" t="inlineStr">
        <is>
          <t>Common stock, shares issued (shares)</t>
        </is>
      </c>
      <c r="B6" s="6" t="n">
        <v>79684170</v>
      </c>
      <c r="C6" s="6" t="n">
        <v>79086372</v>
      </c>
    </row>
    <row r="7">
      <c r="A7" s="4" t="inlineStr">
        <is>
          <t>Common stock, shares outstanding (shares)</t>
        </is>
      </c>
      <c r="B7" s="6" t="n">
        <v>79684170</v>
      </c>
      <c r="C7" s="6" t="n">
        <v>79086372</v>
      </c>
    </row>
    <row r="8">
      <c r="A8" s="4" t="inlineStr">
        <is>
          <t>Convertible Class C Common Stock</t>
        </is>
      </c>
      <c r="B8" s="4" t="inlineStr">
        <is>
          <t xml:space="preserve"> </t>
        </is>
      </c>
      <c r="C8" s="4" t="inlineStr">
        <is>
          <t xml:space="preserve"> </t>
        </is>
      </c>
    </row>
    <row r="9">
      <c r="A9" s="4" t="inlineStr">
        <is>
          <t>Common stock, par value (USD per share)</t>
        </is>
      </c>
      <c r="B9" s="10" t="n">
        <v>0.0001</v>
      </c>
      <c r="C9" s="10" t="n">
        <v>0.0001</v>
      </c>
    </row>
    <row r="10">
      <c r="A10" s="4" t="inlineStr">
        <is>
          <t>Common stock, shares authorized (shares)</t>
        </is>
      </c>
      <c r="B10" s="6" t="n">
        <v>200000000</v>
      </c>
      <c r="C10" s="6" t="n">
        <v>200000000</v>
      </c>
    </row>
    <row r="11">
      <c r="A11" s="4" t="inlineStr">
        <is>
          <t>Common stock, shares issued (shares)</t>
        </is>
      </c>
      <c r="B11" s="6" t="n">
        <v>2921099</v>
      </c>
      <c r="C11" s="6" t="n">
        <v>2921099</v>
      </c>
    </row>
    <row r="12">
      <c r="A12" s="4" t="inlineStr">
        <is>
          <t>Common stock, shares outstanding (shares)</t>
        </is>
      </c>
      <c r="B12" s="6" t="n">
        <v>2921099</v>
      </c>
      <c r="C12" s="6" t="n">
        <v>29210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Components of AOCI</t>
        </is>
      </c>
      <c r="B4" s="4" t="inlineStr">
        <is>
          <t xml:space="preserve"> The components of accumulated other comprehensive income (loss) at December 31, 2023 and 2022 were as follows:
December 31, 2023
Gross Balance Tax Effect Net Balance
Foreign currency translation
Translation of foreign subsidiaries $ ( 3.6 ) $ - $ ( 3.6 )
Realized gain (loss) on cross-currency swap 10.0 ( 2.4 ) 7.6
Unrealized gain (loss) on cross-currency swap ( 6.3 ) 1.6 ( 4.7 )
Total foreign currency translation 0.1 ( 0.8 ) ( 0.7 )
Unrealized gain (loss) on interest rate swaps 3.4 ( 0.6 ) 2.8
Total $ 3.5 $ ( 1.4 ) $ 2.1
December 31, 2022
Gross Balance Tax Effect Net Balance
Foreign currency translation
Translation of foreign subsidiaries $ ( 8.0 ) $ - $ ( 8.0 )
Realized gain (loss) on cross-currency swap 10.0 ( 2.4 ) 7.6
Unrealized gain (loss) on cross-currency swap ( 3.9 ) 0.9 ( 3.0 )
Total foreign currency translation ( 1.9 ) ( 1.5 ) ( 3.4 )
Unrealized gain (loss) on interest rate swaps 11.3 ( 2.7 ) 8.6
Total $ 9.4 $ ( 4.2 ) $ 5.2 The following table presents the changes in accumulated other comprehensive income (loss) by component for 2023 and 2022:
Year Ended December 31, 2023
Foreign currency translation (1) Unrealized gain (loss) on interest rate swaps Total
Beginning balance $ ( 3.4 ) $ 8.6 $ 5.2
Other comprehensive income (loss) before reclassifications 2.1 4.8 6.9
Amounts reclassified from accumulated other comprehensive income (loss) 1.3 ( 8.5 ) ( 7.2 )
Tax effects ( 0.7 ) ( 2.1 ) ( 2.8 )
Ending balance $ ( 0.7 ) $ 2.8 $ 2.1 ________ (1) Foreign currency translation adjustments include a gain of $ 4.4 million from the translation of investments in foreign subsidiaries and a loss of $ 2.6 million related to net investment hedges.
Year Ended December 31, 2022
Foreign currency translation (1) Unrealized gain (loss) on interest rate swaps Total
Beginning balance $ 4.8 $ ( 2.2 ) $ 2.6
Other comprehensive income (loss) before reclassifications ( 8.0 ) 14.2 6.2
Amounts reclassified from accumulated other comprehensive income (loss) 1.3 ( 0.1 ) 1.2
Tax effects ( 1.5 ) ( 3.3 ) ( 4.8 )
Ending balance $ ( 3.4 ) $ 8.6 $ 5.2 ________ (1) Foreign currency translation adjustments include a loss of $ 8.0 million from the translation of investments in foreign subsidiaries and a gain of $ 6.1 million related to net investment hedg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 provides the carrying amounts, estimated fair values and the respective fair value measurements of our financial instruments as of December 31, 2023 and 2022:
Fair Value Measurements
Carrying Amount Level 1 Level 2 Level 3
December 31, 2023
Money market fund $ 17.6 $ 17.6 $ - $ -
Current and long-term debt 407.4 - 398.2 -
Interest rate swap agreements 3.2 - 3.2 -
Cross-currency swap agreement 6.3 - 6.3 -
December 31, 2022
Money market fund $ 30.5 $ 30.5 $ - $ -
Current and long-term debt 396.9 - 388.7 -
Interest rate swap agreements 8.1 - 8.1 -
Cross-currency swap agreement 3.7 - 3.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components of earnings and loss before income tax expense (benefit) were as follows:
Year Ended December 31,
2023 2022 2021
Domestic $ ( 24.7 ) $ ( 40.0 ) $ ( 8.6 )
Foreign ( 6.6 ) ( 16.7 ) 3.7
Total $ ( 31.3 ) $ ( 56.7 ) $ ( 4.9 )</t>
        </is>
      </c>
    </row>
    <row r="5">
      <c r="A5" s="4" t="inlineStr">
        <is>
          <t>Schedule of Components of Income Tax Expense (Benefit)</t>
        </is>
      </c>
      <c r="B5" s="4" t="inlineStr">
        <is>
          <t>The components of our income tax expense (benefit) were as follows:
Year Ended December 31,
2023 2022 2021
Current tax expense
Federal $ 1.1 $ 0.2 $ 2.1
State 0.6 0.5 1.1
Foreign - 3.7 7.5
Total current tax expense 1.7 4.4 10.7
Deferred tax expense (benefit)
Federal ( 5.9 ) ( 9.7 ) ( 6.8 )
State ( 0.1 ) ( 2.1 ) ( 1.1 )
Foreign 0.1 ( 7.9 ) ( 4.9 )
Total deferred tax benefit ( 5.9 ) ( 19.7 ) ( 12.8 )
Total income tax benefit $ ( 4.2 ) $ ( 15.3 ) $ ( 2.1 )</t>
        </is>
      </c>
    </row>
    <row r="6">
      <c r="A6" s="4" t="inlineStr">
        <is>
          <t>Schedule of Effective Income Tax Rate Reconciliation</t>
        </is>
      </c>
      <c r="B6" s="4" t="inlineStr">
        <is>
          <t>The differences between income taxes expected at the U.S. federal statutory income tax rate and the reported income tax expense (benefit) are summarized as follows:
Year Ended December 31,
2023 2022 2021
Income tax benefit at statutory rate $ ( 6.6 ) $ ( 11.9 ) $ ( 1.0 )
U.S. state income taxes 0.3 ( 1.7 ) ( 0.1 )
Tax related to foreign activities 0.6 ( 0.9 ) 0.1
U.S. federal tax credits ( 0.3 ) ( 0.1 ) ( 0.1 )
Return to provision adjustments ( 0.2 ) ( 0.4 ) ( 1.2 )
Remeasurement of deferred taxes - - 0.8
Stock-based compensation windfall 1.0 ( 0.8 ) ( 1.0 )
Non-deductible compensation - 0.2 0.5
Foreign-derived intangible income deduction - - ( 1.2 )
Uncertain tax positions - 0.1 0.9
Valuation allowance 0.9 - -
Other, net 0.1 0.2 0.2
Income tax benefit $ ( 4.2 ) $ ( 15.3 ) $ ( 2.1 )
Effective tax rate 13.4 % 27.3 % 42.7 %</t>
        </is>
      </c>
    </row>
    <row r="7">
      <c r="A7" s="4" t="inlineStr">
        <is>
          <t>Schedule of Deferred Tax Assets and Liabilities</t>
        </is>
      </c>
      <c r="B7" s="4" t="inlineStr">
        <is>
          <t>Deferred tax assets (liabilities) consisted of the following:
December 31, 2023 December 31, 2022
Deferred tax assets
Unrealized foreign currency exchange $ 1.6 $ -
Stock-based compensation 4.1 8.4
Net operating losses and credits 3.9 2.1
Derivative instruments 0.9 -
Non-deductible interest carryforward 14.2 10.1
Other 1.2 1.6
Total deferred tax assets 25.9 22.2
Valuation allowance ( 1.7 ) ( 1.1 )
Deferred tax assets, net of valuation allowance 24.2 21.1
Deferred tax liabilities
Depreciation ( 9.2 ) ( 7.1 )
Amortization ( 84.1 ) ( 90.7 )
Derivative instruments - ( 1.8 )
Unrealized foreign currency exchange ( 1.2 ) ( 1.9 )
Other ( 1.5 ) -
Total deferred tax liabilities ( 96.0 ) ( 101.5 )
Deferred tax liabilities, net before unrecognized tax benefits ( 71.8 ) ( 80.4 )
Deferred tax impact of unrecognized tax benefits 0.2 0.2
Deferred tax liabilities, net after unrecognized tax benefits $ ( 71.6 ) $ ( 80.2 )</t>
        </is>
      </c>
    </row>
    <row r="8">
      <c r="A8" s="4" t="inlineStr">
        <is>
          <t>Schedule of Unrecognized Tax Benefits</t>
        </is>
      </c>
      <c r="B8" s="4" t="inlineStr">
        <is>
          <t xml:space="preserve">The components of our unrecognized tax benefits, which would impact the effective tax rate if recognized, were as follows:
Year Ended December 31,
2023 2022 2021
Unrecognized income tax benefits at the beginning of the period $ 1.9 $ 1.8 $ 2.9
Increases related to prior year tax positions - - 0.7
Decreases related to prior year tax positions - - ( 1.6 )
Increases related to current year tax positions 0.1 0.2 -
Foreign currency impact - ( 0.1 ) ( 0.2 )
Unrecognized income tax benefits at the end of the period $ 2.0 $ 1.9 $ 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Operating Leases and Finance Leases included in Condensed Consolidated Balance Sheets</t>
        </is>
      </c>
      <c r="B4" s="4" t="inlineStr">
        <is>
          <t xml:space="preserve">Supplemental balance sheet information related to leases was as follows:
Classification December 31, 2023 December 31, 2022
Lease assets
Operating lease right-of-use assets, net Assets $ 23.7 $ 6.0
Finance lease right of use assets, net Property, plant, and equipment, net 1.9 1.4
Total lease assets $ 25.6 $ 7.4
Lease liabilities
Operating lease liabilities, current Current liabilities $ 3.8 $ 2.0
Operating lease liabilities, non-current Non-current liabilities 24.7 4.0
Finance lease liabilities, current Current portion of long-term debt 0.9 0.7
Finance lease liabilities, non-current Long-term debt 1.0 0.8
Total lease liabilities $ 30.4 $ 7.5 </t>
        </is>
      </c>
    </row>
    <row r="5">
      <c r="A5" s="4" t="inlineStr">
        <is>
          <t>Summary of Components of Lease Costs</t>
        </is>
      </c>
      <c r="B5" s="4" t="inlineStr">
        <is>
          <t xml:space="preserve">The components of lease expense included in our Consolidated Statement of Operations were as follows:
Year Ended December 31,
2023 2022 2021
Operating leases
Operating lease costs $ 5.3 $ 3.2 $ 2.8
Variable lease costs 0.3 0.2 0.3
Short-term lease costs 0.2 - -
Total operating lease costs $ 5.8 $ 3.4 $ 3.1
Finance leases
Amortization of right-of-use asset $ 1.0 $ 0.8 $ 0.6
Interest on finance lease liabilities 0.1 0.1 0.1
Total finance lease costs $ 1.1 $ 0.9 $ 0.7 </t>
        </is>
      </c>
    </row>
    <row r="6">
      <c r="A6" s="4" t="inlineStr">
        <is>
          <t>Summary of Maturities of Lease Liabilities</t>
        </is>
      </c>
      <c r="B6" s="4" t="inlineStr">
        <is>
          <t xml:space="preserve">Maturities of lease liabilities as of December 31, 2023 are as follows:
Operating Finance Total
2024 $ 6.2 $ 1.0 $ 7.2
2025 6.1 0.7 6.8
2026 4.4 0.3 4.7
2027 3.2 0.1 3.3
2028 3.0 - 3.0
2029 and Thereafter 22.8 - 22.8
Total lease payments 45.7 2.1 47.8
Less lease interest ( 17.2 ) ( 0.2 ) ( 17.4 )
Total lease liabilities $ 28.5 $ 1.9 $ 30.4 </t>
        </is>
      </c>
    </row>
    <row r="7">
      <c r="A7" s="4" t="inlineStr">
        <is>
          <t>Summary of Additional Information Related to Leases</t>
        </is>
      </c>
      <c r="B7" s="4" t="inlineStr">
        <is>
          <t xml:space="preserve">Additional information related to leases is presented as follows:
December 31, 2023 December 31, 2022
Operating leases
Weighted average remaining lease term 10.3 years 3.3 years
Weighted average discount rate 10.0 % 5.4 %
Finance leases
Weighted average remaining lease term 2.4 years 2.5 years
Weighted average discount rate 7.2 % 3.4 % Supplemental cash flow information related to leases is presented as follows:
Year Ended December 31,
2023 2022 2021
Cash paid for amounts included in the measurement of lease liabilities
Operating cash flows from operating leases $ 5.3 $ 3.0 $ 2.7
Operating cash flows from finance leases 0.1 - -
Financing cash flows from finance leases 1.1 0.9 0.7
Total cash paid $ 6.5 $ 3.9 $ 3.4
Leased assets obtained in exchange for new operating lease liabilities $ 24.9 $ 1.8 $ 9.2
Leased assets obtained in exchange for new finance lease liabilities 1.0 0.6 2.2
Right-of-use assets obtained in exchange for lease liabilities $ 25.9 $ 2.4 $ 1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Cost by Plan</t>
        </is>
      </c>
      <c r="B4" s="4" t="inlineStr">
        <is>
          <t xml:space="preserve">The table below summarizes stock-based compensation expense:
Year Ended December 31,
2023 2022 2021
Stock-based compensation expense $ ( 10.2 ) $ 18.3 $ 22.5
Tax (expense) benefit for stock-based compensation ( 2.5 ) 0.7 1.2
Stock-based compensation expense, net of tax $ ( 7.7 ) $ 19.0 $ 23.7 </t>
        </is>
      </c>
    </row>
    <row r="5">
      <c r="A5" s="4" t="inlineStr">
        <is>
          <t>Share-based Payment Arrangement, Activity</t>
        </is>
      </c>
      <c r="B5" s="4" t="inlineStr">
        <is>
          <t xml:space="preserve">As of December 31, 2023, the pool of shares in the 2019 Plan is summarized as follows:
2019 Plan Quantity
As of January 1, 2023 8,096,159
Awards granted ( 2,629,956 )
Awards forfeited 419,231
Available for future awards 5,885,434 </t>
        </is>
      </c>
    </row>
    <row r="6">
      <c r="A6" s="4" t="inlineStr">
        <is>
          <t>Share-based Payment Arrangement, Restricted Stock Unit, Activity</t>
        </is>
      </c>
      <c r="B6" s="4" t="inlineStr">
        <is>
          <t xml:space="preserve">Activity related to our RSUs, PRSUs, and Director Stock Units is as follows:
RSUs PRSUs Director Stock Units
Quantity Weighted Average Grant Date Fair Value Quantity Weighted Average Grant Date Fair Value Quantity Weighted Average Grant Date Fair Value
Outstanding at beginning of year 256,159 $ 22.59 2,614,759 $ 21.96 51,240 $ 11.71
Granted 940,329 $ 5.92 1,402,883 $ 6.10 286,744 $ 3.71
Released ( 220,166 ) $ 22.98 ( 336,739 ) $ 15.87 ( 121,264 ) $ 7.94
Forfeited ( 27,541 ) $ 16.15 ( 391,690 ) $ 16.70 - $ -
Outstanding at December 31, 2023 948,781 $ 6.17 3,289,213 $ 16.44 216,720 $ 3.23 </t>
        </is>
      </c>
    </row>
    <row r="7">
      <c r="A7" s="4" t="inlineStr">
        <is>
          <t>Schedule of Unrecognized Compensation Cost and Weighted Average Periods Remaining for Non-Vested Awards</t>
        </is>
      </c>
      <c r="B7" s="4" t="inlineStr">
        <is>
          <t xml:space="preserve">Additional information related to outstanding RSUs, PRSUs , and Director Stock Units as of December 31, 2023 and 2022 is as follows:
December 31, 2023
Unrecognized compensation cost ($ in millions)
RSUs $ 4.7
PRSUs $ 2.1
Director Stock Units $ 0.2
Aggregate intrinsic value ($ in millions)
RSUs $ 5.5
PRSUs $ 19.1
Director Stock Units $ 1.3
Weighted average remaining period (in years)
RSUs 1.6
PRSUs 1.4
Director Stock Units 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W eighted average shares of Class A and Class C common stock have been combined in the denominator of basic and diluted earnings (loss) per share because they have equivalent economic rights. The following tables set forth the computation of our loss per share:
Year Ended December 31,
2023 2022 2021
Numerator:
Net loss $ ( 27.1 ) $ ( 41.4 ) $ ( 2.8 )
Net loss attributable to common stockholders for basic and diluted EPS $ ( 27.1 ) $ ( 41.4 ) $ ( 2.8 )
Denominator:
Basic and diluted weighted average common shares outstanding 82,374,605 81,877,334 78,542,734
Two-class method:
Basic and diluted loss per share $ ( 0.33 ) $ ( 0.51 ) $ ( 0.04 )
Class A Common Stock:
Basic and diluted weighted average common shares outstanding 79,453,506 78,956,235 74,764,709
Proportionate share of net loss $ ( 26.1 ) $ ( 39.9 ) $ ( 2.7 )
Basic and diluted loss per share $ ( 0.33 ) $ ( 0.51 ) $ ( 0.04 )
Class C Common Stock:
Basic and diluted weighted average common shares outstanding 2,921,099 2,921,099 3,778,025
Proportionate share of net loss $ ( 1.0 ) $ ( 1.5 ) $ ( 0.1 )
Basic and diluted loss per share $ ( 0.34 ) $ ( 0.51 ) $ ( 0.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Narrative (Details) - USD ($) $ in Millions</t>
        </is>
      </c>
      <c r="B1" s="2" t="inlineStr">
        <is>
          <t>12 Months Ended</t>
        </is>
      </c>
    </row>
    <row r="2">
      <c r="B2" s="2" t="inlineStr">
        <is>
          <t>Dec. 31, 2023</t>
        </is>
      </c>
      <c r="C2" s="2" t="inlineStr">
        <is>
          <t>Dec. 31, 2022</t>
        </is>
      </c>
      <c r="D2" s="2" t="inlineStr">
        <is>
          <t>Dec. 31, 2021</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Unrealized gain on investments in small private businesses</t>
        </is>
      </c>
      <c r="B4" s="5" t="n">
        <v>0</v>
      </c>
      <c r="C4" s="7" t="n">
        <v>-3.9</v>
      </c>
      <c r="D4" s="5" t="n">
        <v>0</v>
      </c>
    </row>
    <row r="5">
      <c r="A5" s="4" t="inlineStr">
        <is>
          <t>Assets Impairement Charges</t>
        </is>
      </c>
      <c r="B5" s="5" t="n">
        <v>0</v>
      </c>
      <c r="C5" s="5" t="n">
        <v>0</v>
      </c>
      <c r="D5" s="5" t="n">
        <v>0</v>
      </c>
    </row>
    <row r="6">
      <c r="A6" s="4" t="inlineStr">
        <is>
          <t>Revenue, charges for rebates and other allowances, percentage of sales</t>
        </is>
      </c>
      <c r="B6" s="11" t="n">
        <v>0.12</v>
      </c>
      <c r="C6" s="11" t="n">
        <v>0.1</v>
      </c>
      <c r="D6" s="12" t="n">
        <v>0.074</v>
      </c>
    </row>
    <row r="7">
      <c r="A7" s="4" t="inlineStr">
        <is>
          <t>Advertising costs</t>
        </is>
      </c>
      <c r="B7" s="7" t="n">
        <v>1.1</v>
      </c>
      <c r="C7" s="7" t="n">
        <v>1.1</v>
      </c>
      <c r="D7" s="7" t="n">
        <v>0.9</v>
      </c>
    </row>
    <row r="8">
      <c r="A8" s="4" t="inlineStr">
        <is>
          <t>Cash</t>
        </is>
      </c>
      <c r="B8" s="8" t="n">
        <v>17.6</v>
      </c>
      <c r="C8" s="8" t="n">
        <v>30.5</v>
      </c>
      <c r="D8" s="4" t="inlineStr">
        <is>
          <t xml:space="preserve"> </t>
        </is>
      </c>
    </row>
    <row r="9">
      <c r="A9" s="4" t="inlineStr">
        <is>
          <t>May 2021 Equity Offering</t>
        </is>
      </c>
      <c r="B9" s="4" t="inlineStr">
        <is>
          <t xml:space="preserve"> </t>
        </is>
      </c>
      <c r="C9" s="4" t="inlineStr">
        <is>
          <t xml:space="preserve"> </t>
        </is>
      </c>
      <c r="D9" s="8" t="n">
        <v>103.4</v>
      </c>
    </row>
    <row r="10">
      <c r="A10" s="4" t="inlineStr">
        <is>
          <t>Research and development costs</t>
        </is>
      </c>
      <c r="B10" s="8" t="n">
        <v>3.7</v>
      </c>
      <c r="C10" s="8" t="n">
        <v>3.6</v>
      </c>
      <c r="D10" s="8" t="n">
        <v>1.7</v>
      </c>
    </row>
    <row r="11">
      <c r="A11" s="4" t="inlineStr">
        <is>
          <t>Capitalized software implementation costs</t>
        </is>
      </c>
      <c r="B11" s="8" t="n">
        <v>19.2</v>
      </c>
      <c r="C11" s="8" t="n">
        <v>18.3</v>
      </c>
      <c r="D11" s="4" t="inlineStr">
        <is>
          <t xml:space="preserve"> </t>
        </is>
      </c>
    </row>
    <row r="12">
      <c r="A12" s="4" t="inlineStr">
        <is>
          <t>Amortization costs of capitalized software</t>
        </is>
      </c>
      <c r="B12" s="6" t="n">
        <v>3</v>
      </c>
      <c r="C12" s="8" t="n">
        <v>2.8</v>
      </c>
      <c r="D12" s="6" t="n">
        <v>0</v>
      </c>
    </row>
    <row r="13">
      <c r="A13" s="4" t="inlineStr">
        <is>
          <t>Early Repayment of Senior Debt</t>
        </is>
      </c>
      <c r="B13" s="5" t="n">
        <v>0</v>
      </c>
      <c r="C13" s="5" t="n">
        <v>0</v>
      </c>
      <c r="D13" s="7" t="n">
        <v>20.9</v>
      </c>
    </row>
    <row r="14">
      <c r="A14" s="4" t="inlineStr">
        <is>
          <t>Accounting Standards Update 2018-13 [Member]</t>
        </is>
      </c>
      <c r="B14" s="4" t="inlineStr">
        <is>
          <t xml:space="preserve"> </t>
        </is>
      </c>
      <c r="C14" s="4" t="inlineStr">
        <is>
          <t xml:space="preserve"> </t>
        </is>
      </c>
      <c r="D14" s="4" t="inlineStr">
        <is>
          <t xml:space="preserve"> </t>
        </is>
      </c>
    </row>
    <row r="15">
      <c r="A15" s="3" t="inlineStr">
        <is>
          <t>Basis of Presentation and Summary of Significant Accounting Policies [Line Items]</t>
        </is>
      </c>
      <c r="B15" s="4" t="inlineStr">
        <is>
          <t xml:space="preserve"> </t>
        </is>
      </c>
      <c r="C15" s="4" t="inlineStr">
        <is>
          <t xml:space="preserve"> </t>
        </is>
      </c>
      <c r="D15" s="4" t="inlineStr">
        <is>
          <t xml:space="preserve"> </t>
        </is>
      </c>
    </row>
    <row r="16">
      <c r="A16" s="4" t="inlineStr">
        <is>
          <t>Change in accounting principle, accounting standards update, adopted</t>
        </is>
      </c>
      <c r="B16" s="4" t="inlineStr">
        <is>
          <t xml:space="preserve"> </t>
        </is>
      </c>
      <c r="C16" s="4" t="inlineStr">
        <is>
          <t xml:space="preserve"> </t>
        </is>
      </c>
      <c r="D16" s="4" t="inlineStr">
        <is>
          <t>true</t>
        </is>
      </c>
    </row>
    <row r="17">
      <c r="A17" s="4" t="inlineStr">
        <is>
          <t>Change in accounting principle, accounting standards update, immaterial effect</t>
        </is>
      </c>
      <c r="B17" s="4" t="inlineStr">
        <is>
          <t xml:space="preserve"> </t>
        </is>
      </c>
      <c r="C17" s="4" t="inlineStr">
        <is>
          <t xml:space="preserve"> </t>
        </is>
      </c>
      <c r="D17" s="4" t="inlineStr">
        <is>
          <t>true</t>
        </is>
      </c>
    </row>
    <row r="18">
      <c r="A18" s="4" t="inlineStr">
        <is>
          <t>Minimum</t>
        </is>
      </c>
      <c r="B18" s="4" t="inlineStr">
        <is>
          <t xml:space="preserve"> </t>
        </is>
      </c>
      <c r="C18" s="4" t="inlineStr">
        <is>
          <t xml:space="preserve"> </t>
        </is>
      </c>
      <c r="D18" s="4" t="inlineStr">
        <is>
          <t xml:space="preserve"> </t>
        </is>
      </c>
    </row>
    <row r="19">
      <c r="A19" s="3" t="inlineStr">
        <is>
          <t>Basis of Presentation and Summary of Significant Accounting Policies [Line Items]</t>
        </is>
      </c>
      <c r="B19" s="4" t="inlineStr">
        <is>
          <t xml:space="preserve"> </t>
        </is>
      </c>
      <c r="C19" s="4" t="inlineStr">
        <is>
          <t xml:space="preserve"> </t>
        </is>
      </c>
      <c r="D19" s="4" t="inlineStr">
        <is>
          <t xml:space="preserve"> </t>
        </is>
      </c>
    </row>
    <row r="20">
      <c r="A20" s="4" t="inlineStr">
        <is>
          <t>Performance Restricted Stock Units Granted</t>
        </is>
      </c>
      <c r="B20" s="11" t="n">
        <v>0</v>
      </c>
      <c r="C20" s="4" t="inlineStr">
        <is>
          <t xml:space="preserve"> </t>
        </is>
      </c>
      <c r="D20" s="4" t="inlineStr">
        <is>
          <t xml:space="preserve"> </t>
        </is>
      </c>
    </row>
    <row r="21">
      <c r="A21" s="4" t="inlineStr">
        <is>
          <t>Intangible asset, useful life (years)</t>
        </is>
      </c>
      <c r="B21" s="4" t="inlineStr">
        <is>
          <t>10 years</t>
        </is>
      </c>
      <c r="C21" s="4" t="inlineStr">
        <is>
          <t xml:space="preserve"> </t>
        </is>
      </c>
      <c r="D21" s="4" t="inlineStr">
        <is>
          <t xml:space="preserve"> </t>
        </is>
      </c>
    </row>
    <row r="22">
      <c r="A22" s="4" t="inlineStr">
        <is>
          <t>Minimum | Performance-Based Restricted Stock Units [Member]</t>
        </is>
      </c>
      <c r="B22" s="4" t="inlineStr">
        <is>
          <t xml:space="preserve"> </t>
        </is>
      </c>
      <c r="C22" s="4" t="inlineStr">
        <is>
          <t xml:space="preserve"> </t>
        </is>
      </c>
      <c r="D22" s="4" t="inlineStr">
        <is>
          <t xml:space="preserve"> </t>
        </is>
      </c>
    </row>
    <row r="23">
      <c r="A23" s="3" t="inlineStr">
        <is>
          <t>Basis of Presentation and Summary of Significant Accounting Policies [Line Items]</t>
        </is>
      </c>
      <c r="B23" s="4" t="inlineStr">
        <is>
          <t xml:space="preserve"> </t>
        </is>
      </c>
      <c r="C23" s="4" t="inlineStr">
        <is>
          <t xml:space="preserve"> </t>
        </is>
      </c>
      <c r="D23" s="4" t="inlineStr">
        <is>
          <t xml:space="preserve"> </t>
        </is>
      </c>
    </row>
    <row r="24">
      <c r="A24" s="4" t="inlineStr">
        <is>
          <t>Performance Restricted Stock Units Granted</t>
        </is>
      </c>
      <c r="B24" s="11" t="n">
        <v>0</v>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Basis of Presentation and Summary of Significant Accounting Policies [Line Items]</t>
        </is>
      </c>
      <c r="B26" s="4" t="inlineStr">
        <is>
          <t xml:space="preserve"> </t>
        </is>
      </c>
      <c r="C26" s="4" t="inlineStr">
        <is>
          <t xml:space="preserve"> </t>
        </is>
      </c>
      <c r="D26" s="4" t="inlineStr">
        <is>
          <t xml:space="preserve"> </t>
        </is>
      </c>
    </row>
    <row r="27">
      <c r="A27" s="4" t="inlineStr">
        <is>
          <t>Performance Restricted Stock Units Granted</t>
        </is>
      </c>
      <c r="B27" s="11" t="n">
        <v>3</v>
      </c>
      <c r="C27" s="4" t="inlineStr">
        <is>
          <t xml:space="preserve"> </t>
        </is>
      </c>
      <c r="D27" s="4" t="inlineStr">
        <is>
          <t xml:space="preserve"> </t>
        </is>
      </c>
    </row>
    <row r="28">
      <c r="A28" s="4" t="inlineStr">
        <is>
          <t>Intangible asset, useful life (years)</t>
        </is>
      </c>
      <c r="B28" s="4" t="inlineStr">
        <is>
          <t>15 years</t>
        </is>
      </c>
      <c r="C28" s="4" t="inlineStr">
        <is>
          <t xml:space="preserve"> </t>
        </is>
      </c>
      <c r="D28" s="4" t="inlineStr">
        <is>
          <t xml:space="preserve"> </t>
        </is>
      </c>
    </row>
    <row r="29">
      <c r="A29" s="4" t="inlineStr">
        <is>
          <t>Maximum | Performance-Based Restricted Stock Units [Member]</t>
        </is>
      </c>
      <c r="B29" s="4" t="inlineStr">
        <is>
          <t xml:space="preserve"> </t>
        </is>
      </c>
      <c r="C29" s="4" t="inlineStr">
        <is>
          <t xml:space="preserve"> </t>
        </is>
      </c>
      <c r="D29" s="4" t="inlineStr">
        <is>
          <t xml:space="preserve"> </t>
        </is>
      </c>
    </row>
    <row r="30">
      <c r="A30" s="3" t="inlineStr">
        <is>
          <t>Basis of Presentation and Summary of Significant Accounting Policies [Line Items]</t>
        </is>
      </c>
      <c r="B30" s="4" t="inlineStr">
        <is>
          <t xml:space="preserve"> </t>
        </is>
      </c>
      <c r="C30" s="4" t="inlineStr">
        <is>
          <t xml:space="preserve"> </t>
        </is>
      </c>
      <c r="D30" s="4" t="inlineStr">
        <is>
          <t xml:space="preserve"> </t>
        </is>
      </c>
    </row>
    <row r="31">
      <c r="A31" s="4" t="inlineStr">
        <is>
          <t>Performance Restricted Stock Units Granted</t>
        </is>
      </c>
      <c r="B31" s="11" t="n">
        <v>1.5</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Estimated Useful Lives of Property, Plant and Equipment (Details)</t>
        </is>
      </c>
      <c r="B1" s="2" t="inlineStr">
        <is>
          <t>Dec. 31, 2023</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20 years</t>
        </is>
      </c>
    </row>
    <row r="8">
      <c r="A8" s="4" t="inlineStr">
        <is>
          <t>Leasehold improvements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2 years</t>
        </is>
      </c>
    </row>
    <row r="11">
      <c r="A11" s="4" t="inlineStr">
        <is>
          <t>Leasehold improvements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5 years</t>
        </is>
      </c>
    </row>
    <row r="14">
      <c r="A14" s="4" t="inlineStr">
        <is>
          <t>Machinery and equipment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2 years</t>
        </is>
      </c>
    </row>
    <row r="17">
      <c r="A17" s="4" t="inlineStr">
        <is>
          <t>Machinery and equipment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row r="20">
      <c r="A20" s="4" t="inlineStr">
        <is>
          <t>Converting machines | Minimum</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2 years</t>
        </is>
      </c>
    </row>
    <row r="23">
      <c r="A23" s="4" t="inlineStr">
        <is>
          <t>Converting machines | Maximum</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5 years</t>
        </is>
      </c>
    </row>
    <row r="26">
      <c r="A26" s="4" t="inlineStr">
        <is>
          <t>Computer and office equipment | Minimum</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2 years</t>
        </is>
      </c>
    </row>
    <row r="29">
      <c r="A29" s="4" t="inlineStr">
        <is>
          <t>Computer and office equipment | Maximum</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pplemental Cash Flow Information and Non-Cash Investing Activities (Details) - USD ($) $ in Millions</t>
        </is>
      </c>
      <c r="B1" s="2" t="inlineStr">
        <is>
          <t>12 Months Ended</t>
        </is>
      </c>
    </row>
    <row r="2">
      <c r="B2" s="2" t="inlineStr">
        <is>
          <t>Dec. 31, 2023</t>
        </is>
      </c>
      <c r="C2" s="2" t="inlineStr">
        <is>
          <t>Dec. 31, 2022</t>
        </is>
      </c>
      <c r="D2" s="2" t="inlineStr">
        <is>
          <t>Dec. 31, 2021</t>
        </is>
      </c>
    </row>
    <row r="3">
      <c r="A3" s="3" t="inlineStr">
        <is>
          <t>Supplemental cash flow information</t>
        </is>
      </c>
      <c r="B3" s="4" t="inlineStr">
        <is>
          <t xml:space="preserve"> </t>
        </is>
      </c>
      <c r="C3" s="4" t="inlineStr">
        <is>
          <t xml:space="preserve"> </t>
        </is>
      </c>
      <c r="D3" s="4" t="inlineStr">
        <is>
          <t xml:space="preserve"> </t>
        </is>
      </c>
    </row>
    <row r="4">
      <c r="A4" s="4" t="inlineStr">
        <is>
          <t>Interest paid</t>
        </is>
      </c>
      <c r="B4" s="5" t="n">
        <v>26</v>
      </c>
      <c r="C4" s="7" t="n">
        <v>20.5</v>
      </c>
      <c r="D4" s="7" t="n">
        <v>21.7</v>
      </c>
    </row>
    <row r="5">
      <c r="A5" s="4" t="inlineStr">
        <is>
          <t>Income taxes paid</t>
        </is>
      </c>
      <c r="B5" s="8" t="n">
        <v>2.8</v>
      </c>
      <c r="C5" s="8" t="n">
        <v>2.7</v>
      </c>
      <c r="D5" s="8" t="n">
        <v>8.4</v>
      </c>
    </row>
    <row r="6">
      <c r="A6" s="3" t="inlineStr">
        <is>
          <t>Non-cash investing activities</t>
        </is>
      </c>
      <c r="B6" s="4" t="inlineStr">
        <is>
          <t xml:space="preserve"> </t>
        </is>
      </c>
      <c r="C6" s="4" t="inlineStr">
        <is>
          <t xml:space="preserve"> </t>
        </is>
      </c>
      <c r="D6" s="4" t="inlineStr">
        <is>
          <t xml:space="preserve"> </t>
        </is>
      </c>
    </row>
    <row r="7">
      <c r="A7" s="4" t="inlineStr">
        <is>
          <t>Capital expenditures in accounts payable</t>
        </is>
      </c>
      <c r="B7" s="7" t="n">
        <v>0.5</v>
      </c>
      <c r="C7" s="7" t="n">
        <v>0.1</v>
      </c>
      <c r="D7"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Components of Accounts Receivable, Net (Details) - USD ($) $ in Millions</t>
        </is>
      </c>
      <c r="B1" s="2" t="inlineStr">
        <is>
          <t>Dec. 31, 2023</t>
        </is>
      </c>
      <c r="C1" s="2" t="inlineStr">
        <is>
          <t>Dec. 31, 2022</t>
        </is>
      </c>
    </row>
    <row r="2">
      <c r="A2" s="3" t="inlineStr">
        <is>
          <t>Accounts Receivable, after Allowance for Credit Loss [Abstract]</t>
        </is>
      </c>
      <c r="B2" s="4" t="inlineStr">
        <is>
          <t xml:space="preserve"> </t>
        </is>
      </c>
      <c r="C2" s="4" t="inlineStr">
        <is>
          <t xml:space="preserve"> </t>
        </is>
      </c>
    </row>
    <row r="3">
      <c r="A3" s="4" t="inlineStr">
        <is>
          <t>Accounts receivable</t>
        </is>
      </c>
      <c r="B3" s="7" t="n">
        <v>32.2</v>
      </c>
      <c r="C3" s="7" t="n">
        <v>33.7</v>
      </c>
    </row>
    <row r="4">
      <c r="A4" s="4" t="inlineStr">
        <is>
          <t>Allowance for doubtful accounts</t>
        </is>
      </c>
      <c r="B4" s="8" t="n">
        <v>-0.6</v>
      </c>
      <c r="C4" s="8" t="n">
        <v>-0.7</v>
      </c>
    </row>
    <row r="5">
      <c r="A5" s="4" t="inlineStr">
        <is>
          <t>Accounts receivable, net</t>
        </is>
      </c>
      <c r="B5" s="7" t="n">
        <v>31.6</v>
      </c>
      <c r="C5" s="5" t="n">
        <v>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7" customWidth="1" min="3" max="3"/>
    <col width="31" customWidth="1" min="4" max="4"/>
    <col width="46" customWidth="1" min="5" max="5"/>
    <col width="13" customWidth="1" min="6" max="6"/>
    <col width="13" customWidth="1" min="7" max="7"/>
  </cols>
  <sheetData>
    <row r="1">
      <c r="A1" s="1" t="inlineStr">
        <is>
          <t>Consolidated Statements of Changes in Shareholders' Equity - USD ($) $ in Millions</t>
        </is>
      </c>
      <c r="B1" s="2" t="inlineStr">
        <is>
          <t>Total</t>
        </is>
      </c>
      <c r="C1" s="2" t="inlineStr">
        <is>
          <t>Additional Paid-In Capital</t>
        </is>
      </c>
      <c r="D1" s="2" t="inlineStr">
        <is>
          <t>Accumulated Earnings (Deficit)</t>
        </is>
      </c>
      <c r="E1" s="2" t="inlineStr">
        <is>
          <t>Accumulated Other Comprehensive Income (Loss)</t>
        </is>
      </c>
      <c r="F1" s="2" t="inlineStr">
        <is>
          <t>Class A</t>
        </is>
      </c>
      <c r="G1" s="2" t="inlineStr">
        <is>
          <t>Class C</t>
        </is>
      </c>
    </row>
    <row r="2">
      <c r="A2" s="4" t="inlineStr">
        <is>
          <t>Beginning Balance at Dec. 31, 2020</t>
        </is>
      </c>
      <c r="B2" s="7" t="n">
        <v>522.9</v>
      </c>
      <c r="C2" s="7" t="n">
        <v>564.7</v>
      </c>
      <c r="D2" s="7" t="n">
        <v>-52.5</v>
      </c>
      <c r="E2" s="7" t="n">
        <v>10.7</v>
      </c>
      <c r="F2" s="4" t="inlineStr">
        <is>
          <t xml:space="preserve"> </t>
        </is>
      </c>
      <c r="G2" s="4" t="inlineStr">
        <is>
          <t xml:space="preserve"> </t>
        </is>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6" t="n">
        <v>69005059</v>
      </c>
      <c r="G3" s="6" t="n">
        <v>6511293</v>
      </c>
    </row>
    <row r="4">
      <c r="A4" s="4" t="inlineStr">
        <is>
          <t>May 2021 Equity Offering</t>
        </is>
      </c>
      <c r="B4" s="8" t="n">
        <v>103.4</v>
      </c>
      <c r="C4" s="8" t="n">
        <v>103.4</v>
      </c>
      <c r="D4" s="4" t="inlineStr">
        <is>
          <t xml:space="preserve"> </t>
        </is>
      </c>
      <c r="E4" s="4" t="inlineStr">
        <is>
          <t xml:space="preserve"> </t>
        </is>
      </c>
      <c r="F4" s="4" t="inlineStr">
        <is>
          <t xml:space="preserve"> </t>
        </is>
      </c>
      <c r="G4" s="4" t="inlineStr">
        <is>
          <t xml:space="preserve"> </t>
        </is>
      </c>
    </row>
    <row r="5">
      <c r="A5" s="4" t="inlineStr">
        <is>
          <t>May 2021 Equity Offering (shares)</t>
        </is>
      </c>
      <c r="B5" s="4" t="inlineStr">
        <is>
          <t xml:space="preserve"> </t>
        </is>
      </c>
      <c r="C5" s="4" t="inlineStr">
        <is>
          <t xml:space="preserve"> </t>
        </is>
      </c>
      <c r="D5" s="4" t="inlineStr">
        <is>
          <t xml:space="preserve"> </t>
        </is>
      </c>
      <c r="E5" s="4" t="inlineStr">
        <is>
          <t xml:space="preserve"> </t>
        </is>
      </c>
      <c r="F5" s="6" t="n">
        <v>5250000</v>
      </c>
      <c r="G5" s="4" t="inlineStr">
        <is>
          <t xml:space="preserve"> </t>
        </is>
      </c>
    </row>
    <row r="6">
      <c r="A6" s="4" t="inlineStr">
        <is>
          <t>Stock-based awards vested and distributed</t>
        </is>
      </c>
      <c r="B6" s="8" t="n">
        <v>-1.7</v>
      </c>
      <c r="C6" s="8" t="n">
        <v>-1.7</v>
      </c>
      <c r="D6" s="4" t="inlineStr">
        <is>
          <t xml:space="preserve"> </t>
        </is>
      </c>
      <c r="E6" s="4" t="inlineStr">
        <is>
          <t xml:space="preserve"> </t>
        </is>
      </c>
      <c r="F6" s="4" t="inlineStr">
        <is>
          <t xml:space="preserve"> </t>
        </is>
      </c>
      <c r="G6" s="4" t="inlineStr">
        <is>
          <t xml:space="preserve"> </t>
        </is>
      </c>
    </row>
    <row r="7">
      <c r="A7" s="4" t="inlineStr">
        <is>
          <t>Stock-based awards vested and distributed (shares)</t>
        </is>
      </c>
      <c r="B7" s="4" t="inlineStr">
        <is>
          <t xml:space="preserve"> </t>
        </is>
      </c>
      <c r="C7" s="4" t="inlineStr">
        <is>
          <t xml:space="preserve"> </t>
        </is>
      </c>
      <c r="D7" s="4" t="inlineStr">
        <is>
          <t xml:space="preserve"> </t>
        </is>
      </c>
      <c r="E7" s="4" t="inlineStr">
        <is>
          <t xml:space="preserve"> </t>
        </is>
      </c>
      <c r="F7" s="6" t="n">
        <v>541433</v>
      </c>
      <c r="G7" s="4" t="inlineStr">
        <is>
          <t xml:space="preserve"> </t>
        </is>
      </c>
    </row>
    <row r="8">
      <c r="A8" s="4" t="inlineStr">
        <is>
          <t>Shareholder conversion of class C to class A (Shares)</t>
        </is>
      </c>
      <c r="B8" s="4" t="inlineStr">
        <is>
          <t xml:space="preserve"> </t>
        </is>
      </c>
      <c r="C8" s="4" t="inlineStr">
        <is>
          <t xml:space="preserve"> </t>
        </is>
      </c>
      <c r="D8" s="4" t="inlineStr">
        <is>
          <t xml:space="preserve"> </t>
        </is>
      </c>
      <c r="E8" s="4" t="inlineStr">
        <is>
          <t xml:space="preserve"> </t>
        </is>
      </c>
      <c r="F8" s="6" t="n">
        <v>3590194</v>
      </c>
      <c r="G8" s="6" t="n">
        <v>-3590194</v>
      </c>
    </row>
    <row r="9">
      <c r="A9" s="4" t="inlineStr">
        <is>
          <t>Issue Director shares (shares)</t>
        </is>
      </c>
      <c r="B9" s="4" t="inlineStr">
        <is>
          <t xml:space="preserve"> </t>
        </is>
      </c>
      <c r="C9" s="4" t="inlineStr">
        <is>
          <t xml:space="preserve"> </t>
        </is>
      </c>
      <c r="D9" s="4" t="inlineStr">
        <is>
          <t xml:space="preserve"> </t>
        </is>
      </c>
      <c r="E9" s="4" t="inlineStr">
        <is>
          <t xml:space="preserve"> </t>
        </is>
      </c>
      <c r="F9" s="6" t="n">
        <v>95338</v>
      </c>
      <c r="G9" s="4" t="inlineStr">
        <is>
          <t xml:space="preserve"> </t>
        </is>
      </c>
    </row>
    <row r="10">
      <c r="A10" s="4" t="inlineStr">
        <is>
          <t>Amortization of restricted stock units</t>
        </is>
      </c>
      <c r="B10" s="8" t="n">
        <v>22.5</v>
      </c>
      <c r="C10" s="8" t="n">
        <v>22.5</v>
      </c>
      <c r="D10" s="4" t="inlineStr">
        <is>
          <t xml:space="preserve"> </t>
        </is>
      </c>
      <c r="E10" s="4" t="inlineStr">
        <is>
          <t xml:space="preserve"> </t>
        </is>
      </c>
      <c r="F10" s="4" t="inlineStr">
        <is>
          <t xml:space="preserve"> </t>
        </is>
      </c>
      <c r="G10" s="4" t="inlineStr">
        <is>
          <t xml:space="preserve"> </t>
        </is>
      </c>
    </row>
    <row r="11">
      <c r="A11" s="4" t="inlineStr">
        <is>
          <t>Net loss</t>
        </is>
      </c>
      <c r="B11" s="8" t="n">
        <v>-2.8</v>
      </c>
      <c r="C11" s="4" t="inlineStr">
        <is>
          <t xml:space="preserve"> </t>
        </is>
      </c>
      <c r="D11" s="8" t="n">
        <v>-2.8</v>
      </c>
      <c r="E11" s="4" t="inlineStr">
        <is>
          <t xml:space="preserve"> </t>
        </is>
      </c>
      <c r="F11" s="4" t="inlineStr">
        <is>
          <t xml:space="preserve"> </t>
        </is>
      </c>
      <c r="G11" s="4" t="inlineStr">
        <is>
          <t xml:space="preserve"> </t>
        </is>
      </c>
    </row>
    <row r="12">
      <c r="A12" s="4" t="inlineStr">
        <is>
          <t>Other comprehensive income (loss)</t>
        </is>
      </c>
      <c r="B12" s="8" t="n">
        <v>-8.1</v>
      </c>
      <c r="C12" s="4" t="inlineStr">
        <is>
          <t xml:space="preserve"> </t>
        </is>
      </c>
      <c r="D12" s="4" t="inlineStr">
        <is>
          <t xml:space="preserve"> </t>
        </is>
      </c>
      <c r="E12" s="8" t="n">
        <v>-8.1</v>
      </c>
      <c r="F12" s="4" t="inlineStr">
        <is>
          <t xml:space="preserve"> </t>
        </is>
      </c>
      <c r="G12" s="4" t="inlineStr">
        <is>
          <t xml:space="preserve"> </t>
        </is>
      </c>
    </row>
    <row r="13">
      <c r="A13" s="4" t="inlineStr">
        <is>
          <t>Ending Balance at Dec. 31, 2021</t>
        </is>
      </c>
      <c r="B13" s="8" t="n">
        <v>636.2</v>
      </c>
      <c r="C13" s="8" t="n">
        <v>688.9</v>
      </c>
      <c r="D13" s="8" t="n">
        <v>-55.3</v>
      </c>
      <c r="E13" s="8" t="n">
        <v>2.6</v>
      </c>
      <c r="F13" s="4" t="inlineStr">
        <is>
          <t xml:space="preserve"> </t>
        </is>
      </c>
      <c r="G13" s="4" t="inlineStr">
        <is>
          <t xml:space="preserve"> </t>
        </is>
      </c>
    </row>
    <row r="14">
      <c r="A14" s="4" t="inlineStr">
        <is>
          <t>Ending Balance (shares) at Dec. 31, 2021</t>
        </is>
      </c>
      <c r="B14" s="4" t="inlineStr">
        <is>
          <t xml:space="preserve"> </t>
        </is>
      </c>
      <c r="C14" s="4" t="inlineStr">
        <is>
          <t xml:space="preserve"> </t>
        </is>
      </c>
      <c r="D14" s="4" t="inlineStr">
        <is>
          <t xml:space="preserve"> </t>
        </is>
      </c>
      <c r="E14" s="4" t="inlineStr">
        <is>
          <t xml:space="preserve"> </t>
        </is>
      </c>
      <c r="F14" s="6" t="n">
        <v>78482024</v>
      </c>
      <c r="G14" s="6" t="n">
        <v>2921099</v>
      </c>
    </row>
    <row r="15">
      <c r="A15" s="4" t="inlineStr">
        <is>
          <t>Stock-based awards vested and distributed</t>
        </is>
      </c>
      <c r="B15" s="8" t="n">
        <v>-2.9</v>
      </c>
      <c r="C15" s="8" t="n">
        <v>-2.9</v>
      </c>
      <c r="D15" s="4" t="inlineStr">
        <is>
          <t xml:space="preserve"> </t>
        </is>
      </c>
      <c r="E15" s="4" t="inlineStr">
        <is>
          <t xml:space="preserve"> </t>
        </is>
      </c>
      <c r="F15" s="4" t="inlineStr">
        <is>
          <t xml:space="preserve"> </t>
        </is>
      </c>
      <c r="G15" s="4" t="inlineStr">
        <is>
          <t xml:space="preserve"> </t>
        </is>
      </c>
    </row>
    <row r="16">
      <c r="A16" s="4" t="inlineStr">
        <is>
          <t>Stock-based awards vested and distributed (shares)</t>
        </is>
      </c>
      <c r="B16" s="4" t="inlineStr">
        <is>
          <t xml:space="preserve"> </t>
        </is>
      </c>
      <c r="C16" s="4" t="inlineStr">
        <is>
          <t xml:space="preserve"> </t>
        </is>
      </c>
      <c r="D16" s="4" t="inlineStr">
        <is>
          <t xml:space="preserve"> </t>
        </is>
      </c>
      <c r="E16" s="4" t="inlineStr">
        <is>
          <t xml:space="preserve"> </t>
        </is>
      </c>
      <c r="F16" s="6" t="n">
        <v>533572</v>
      </c>
      <c r="G16" s="4" t="inlineStr">
        <is>
          <t xml:space="preserve"> </t>
        </is>
      </c>
    </row>
    <row r="17">
      <c r="A17" s="4" t="inlineStr">
        <is>
          <t>Issue Director shares (shares)</t>
        </is>
      </c>
      <c r="B17" s="4" t="inlineStr">
        <is>
          <t xml:space="preserve"> </t>
        </is>
      </c>
      <c r="C17" s="4" t="inlineStr">
        <is>
          <t xml:space="preserve"> </t>
        </is>
      </c>
      <c r="D17" s="4" t="inlineStr">
        <is>
          <t xml:space="preserve"> </t>
        </is>
      </c>
      <c r="E17" s="4" t="inlineStr">
        <is>
          <t xml:space="preserve"> </t>
        </is>
      </c>
      <c r="F17" s="6" t="n">
        <v>70776</v>
      </c>
      <c r="G17" s="4" t="inlineStr">
        <is>
          <t xml:space="preserve"> </t>
        </is>
      </c>
    </row>
    <row r="18">
      <c r="A18" s="4" t="inlineStr">
        <is>
          <t>Amortization of restricted stock units</t>
        </is>
      </c>
      <c r="B18" s="8" t="n">
        <v>18.3</v>
      </c>
      <c r="C18" s="8" t="n">
        <v>18.3</v>
      </c>
      <c r="D18" s="4" t="inlineStr">
        <is>
          <t xml:space="preserve"> </t>
        </is>
      </c>
      <c r="E18" s="4" t="inlineStr">
        <is>
          <t xml:space="preserve"> </t>
        </is>
      </c>
      <c r="F18" s="4" t="inlineStr">
        <is>
          <t xml:space="preserve"> </t>
        </is>
      </c>
      <c r="G18" s="4" t="inlineStr">
        <is>
          <t xml:space="preserve"> </t>
        </is>
      </c>
    </row>
    <row r="19">
      <c r="A19" s="4" t="inlineStr">
        <is>
          <t>Net loss</t>
        </is>
      </c>
      <c r="B19" s="8" t="n">
        <v>-41.4</v>
      </c>
      <c r="C19" s="4" t="inlineStr">
        <is>
          <t xml:space="preserve"> </t>
        </is>
      </c>
      <c r="D19" s="8" t="n">
        <v>-41.4</v>
      </c>
      <c r="E19" s="4" t="inlineStr">
        <is>
          <t xml:space="preserve"> </t>
        </is>
      </c>
      <c r="F19" s="4" t="inlineStr">
        <is>
          <t xml:space="preserve"> </t>
        </is>
      </c>
      <c r="G19" s="4" t="inlineStr">
        <is>
          <t xml:space="preserve"> </t>
        </is>
      </c>
    </row>
    <row r="20">
      <c r="A20" s="4" t="inlineStr">
        <is>
          <t>Other comprehensive income (loss)</t>
        </is>
      </c>
      <c r="B20" s="8" t="n">
        <v>2.6</v>
      </c>
      <c r="C20" s="4" t="inlineStr">
        <is>
          <t xml:space="preserve"> </t>
        </is>
      </c>
      <c r="D20" s="4" t="inlineStr">
        <is>
          <t xml:space="preserve"> </t>
        </is>
      </c>
      <c r="E20" s="8" t="n">
        <v>2.6</v>
      </c>
      <c r="F20" s="4" t="inlineStr">
        <is>
          <t xml:space="preserve"> </t>
        </is>
      </c>
      <c r="G20" s="4" t="inlineStr">
        <is>
          <t xml:space="preserve"> </t>
        </is>
      </c>
    </row>
    <row r="21">
      <c r="A21" s="4" t="inlineStr">
        <is>
          <t>Ending Balance at Dec. 31, 2022</t>
        </is>
      </c>
      <c r="B21" s="8" t="n">
        <v>612.8</v>
      </c>
      <c r="C21" s="8" t="n">
        <v>704.3</v>
      </c>
      <c r="D21" s="8" t="n">
        <v>-96.7</v>
      </c>
      <c r="E21" s="8" t="n">
        <v>5.2</v>
      </c>
      <c r="F21" s="4" t="inlineStr">
        <is>
          <t xml:space="preserve"> </t>
        </is>
      </c>
      <c r="G21" s="4" t="inlineStr">
        <is>
          <t xml:space="preserve"> </t>
        </is>
      </c>
    </row>
    <row r="22">
      <c r="A22" s="4" t="inlineStr">
        <is>
          <t>Ending Balance (shares) at Dec. 31, 2022</t>
        </is>
      </c>
      <c r="B22" s="4" t="inlineStr">
        <is>
          <t xml:space="preserve"> </t>
        </is>
      </c>
      <c r="C22" s="4" t="inlineStr">
        <is>
          <t xml:space="preserve"> </t>
        </is>
      </c>
      <c r="D22" s="4" t="inlineStr">
        <is>
          <t xml:space="preserve"> </t>
        </is>
      </c>
      <c r="E22" s="4" t="inlineStr">
        <is>
          <t xml:space="preserve"> </t>
        </is>
      </c>
      <c r="F22" s="6" t="n">
        <v>79086372</v>
      </c>
      <c r="G22" s="6" t="n">
        <v>2921099</v>
      </c>
    </row>
    <row r="23">
      <c r="A23" s="4" t="inlineStr">
        <is>
          <t>Stock-based awards vested and distributed</t>
        </is>
      </c>
      <c r="B23" s="8" t="n">
        <v>-0.4</v>
      </c>
      <c r="C23" s="8" t="n">
        <v>-0.4</v>
      </c>
      <c r="D23" s="4" t="inlineStr">
        <is>
          <t xml:space="preserve"> </t>
        </is>
      </c>
      <c r="E23" s="4" t="inlineStr">
        <is>
          <t xml:space="preserve"> </t>
        </is>
      </c>
      <c r="F23" s="4" t="inlineStr">
        <is>
          <t xml:space="preserve"> </t>
        </is>
      </c>
      <c r="G23" s="4" t="inlineStr">
        <is>
          <t xml:space="preserve"> </t>
        </is>
      </c>
    </row>
    <row r="24">
      <c r="A24" s="4" t="inlineStr">
        <is>
          <t>Stock-based awards vested and distributed (shares)</t>
        </is>
      </c>
      <c r="B24" s="4" t="inlineStr">
        <is>
          <t xml:space="preserve"> </t>
        </is>
      </c>
      <c r="C24" s="4" t="inlineStr">
        <is>
          <t xml:space="preserve"> </t>
        </is>
      </c>
      <c r="D24" s="4" t="inlineStr">
        <is>
          <t xml:space="preserve"> </t>
        </is>
      </c>
      <c r="E24" s="4" t="inlineStr">
        <is>
          <t xml:space="preserve"> </t>
        </is>
      </c>
      <c r="F24" s="6" t="n">
        <v>476534</v>
      </c>
      <c r="G24" s="4" t="inlineStr">
        <is>
          <t xml:space="preserve"> </t>
        </is>
      </c>
    </row>
    <row r="25">
      <c r="A25" s="4" t="inlineStr">
        <is>
          <t>Issue Director shares (shares)</t>
        </is>
      </c>
      <c r="B25" s="4" t="inlineStr">
        <is>
          <t xml:space="preserve"> </t>
        </is>
      </c>
      <c r="C25" s="4" t="inlineStr">
        <is>
          <t xml:space="preserve"> </t>
        </is>
      </c>
      <c r="D25" s="4" t="inlineStr">
        <is>
          <t xml:space="preserve"> </t>
        </is>
      </c>
      <c r="E25" s="4" t="inlineStr">
        <is>
          <t xml:space="preserve"> </t>
        </is>
      </c>
      <c r="F25" s="6" t="n">
        <v>121264</v>
      </c>
      <c r="G25" s="4" t="inlineStr">
        <is>
          <t xml:space="preserve"> </t>
        </is>
      </c>
    </row>
    <row r="26">
      <c r="A26" s="4" t="inlineStr">
        <is>
          <t>Amortization of restricted stock units</t>
        </is>
      </c>
      <c r="B26" s="8" t="n">
        <v>-10.2</v>
      </c>
      <c r="C26" s="8" t="n">
        <v>-10.2</v>
      </c>
      <c r="D26" s="4" t="inlineStr">
        <is>
          <t xml:space="preserve"> </t>
        </is>
      </c>
      <c r="E26" s="4" t="inlineStr">
        <is>
          <t xml:space="preserve"> </t>
        </is>
      </c>
      <c r="F26" s="4" t="inlineStr">
        <is>
          <t xml:space="preserve"> </t>
        </is>
      </c>
      <c r="G26" s="4" t="inlineStr">
        <is>
          <t xml:space="preserve"> </t>
        </is>
      </c>
    </row>
    <row r="27">
      <c r="A27" s="4" t="inlineStr">
        <is>
          <t>Net loss</t>
        </is>
      </c>
      <c r="B27" s="8" t="n">
        <v>-27.1</v>
      </c>
      <c r="C27" s="4" t="inlineStr">
        <is>
          <t xml:space="preserve"> </t>
        </is>
      </c>
      <c r="D27" s="8" t="n">
        <v>-27.1</v>
      </c>
      <c r="E27" s="4" t="inlineStr">
        <is>
          <t xml:space="preserve"> </t>
        </is>
      </c>
      <c r="F27" s="4" t="inlineStr">
        <is>
          <t xml:space="preserve"> </t>
        </is>
      </c>
      <c r="G27" s="4" t="inlineStr">
        <is>
          <t xml:space="preserve"> </t>
        </is>
      </c>
    </row>
    <row r="28">
      <c r="A28" s="4" t="inlineStr">
        <is>
          <t>Other comprehensive income (loss)</t>
        </is>
      </c>
      <c r="B28" s="8" t="n">
        <v>-3.1</v>
      </c>
      <c r="C28" s="4" t="inlineStr">
        <is>
          <t xml:space="preserve"> </t>
        </is>
      </c>
      <c r="D28" s="4" t="inlineStr">
        <is>
          <t xml:space="preserve"> </t>
        </is>
      </c>
      <c r="E28" s="8" t="n">
        <v>-3.1</v>
      </c>
      <c r="F28" s="4" t="inlineStr">
        <is>
          <t xml:space="preserve"> </t>
        </is>
      </c>
      <c r="G28" s="4" t="inlineStr">
        <is>
          <t xml:space="preserve"> </t>
        </is>
      </c>
    </row>
    <row r="29">
      <c r="A29" s="4" t="inlineStr">
        <is>
          <t>Ending Balance at Dec. 31, 2023</t>
        </is>
      </c>
      <c r="B29" s="5" t="n">
        <v>572</v>
      </c>
      <c r="C29" s="7" t="n">
        <v>693.7</v>
      </c>
      <c r="D29" s="7" t="n">
        <v>-123.8</v>
      </c>
      <c r="E29" s="7" t="n">
        <v>2.1</v>
      </c>
      <c r="F29" s="4" t="inlineStr">
        <is>
          <t xml:space="preserve"> </t>
        </is>
      </c>
      <c r="G29" s="4" t="inlineStr">
        <is>
          <t xml:space="preserve"> </t>
        </is>
      </c>
    </row>
    <row r="30">
      <c r="A30" s="4" t="inlineStr">
        <is>
          <t>Ending Balance (shares) at Dec. 31, 2023</t>
        </is>
      </c>
      <c r="B30" s="4" t="inlineStr">
        <is>
          <t xml:space="preserve"> </t>
        </is>
      </c>
      <c r="C30" s="4" t="inlineStr">
        <is>
          <t xml:space="preserve"> </t>
        </is>
      </c>
      <c r="D30" s="4" t="inlineStr">
        <is>
          <t xml:space="preserve"> </t>
        </is>
      </c>
      <c r="E30" s="4" t="inlineStr">
        <is>
          <t xml:space="preserve"> </t>
        </is>
      </c>
      <c r="F30" s="6" t="n">
        <v>79684170</v>
      </c>
      <c r="G30" s="6" t="n">
        <v>29210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Additional Information (Details) - Maximum - Accounts Receivable - Customer Concentration Risk</t>
        </is>
      </c>
      <c r="B1" s="2" t="inlineStr">
        <is>
          <t>12 Months Ended</t>
        </is>
      </c>
    </row>
    <row r="2">
      <c r="B2" s="2" t="inlineStr">
        <is>
          <t>Dec. 31, 2023</t>
        </is>
      </c>
      <c r="C2" s="2" t="inlineStr">
        <is>
          <t>Dec. 31, 2022</t>
        </is>
      </c>
    </row>
    <row r="3">
      <c r="A3" s="4" t="inlineStr">
        <is>
          <t>One Different Customer</t>
        </is>
      </c>
      <c r="B3" s="4" t="inlineStr">
        <is>
          <t xml:space="preserve"> </t>
        </is>
      </c>
      <c r="C3" s="4" t="inlineStr">
        <is>
          <t xml:space="preserve"> </t>
        </is>
      </c>
    </row>
    <row r="4">
      <c r="A4" s="3" t="inlineStr">
        <is>
          <t>Accounts Notes And Loans Receivable [Line Items]</t>
        </is>
      </c>
      <c r="B4" s="4" t="inlineStr">
        <is>
          <t xml:space="preserve"> </t>
        </is>
      </c>
      <c r="C4" s="4" t="inlineStr">
        <is>
          <t xml:space="preserve"> </t>
        </is>
      </c>
    </row>
    <row r="5">
      <c r="A5" s="4" t="inlineStr">
        <is>
          <t>Concentration risk, percentage</t>
        </is>
      </c>
      <c r="B5" s="12" t="n">
        <v>0.169</v>
      </c>
      <c r="C5" s="4" t="inlineStr">
        <is>
          <t xml:space="preserve"> </t>
        </is>
      </c>
    </row>
    <row r="6">
      <c r="A6" s="4" t="inlineStr">
        <is>
          <t>No Customer</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Concentration risk, percentage</t>
        </is>
      </c>
      <c r="B8" s="4" t="inlineStr">
        <is>
          <t xml:space="preserve"> </t>
        </is>
      </c>
      <c r="C8" s="11" t="n">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11.5</v>
      </c>
      <c r="C3" s="7" t="n">
        <v>12.4</v>
      </c>
    </row>
    <row r="4">
      <c r="A4" s="4" t="inlineStr">
        <is>
          <t>Work-in-process</t>
        </is>
      </c>
      <c r="B4" s="8" t="n">
        <v>1.4</v>
      </c>
      <c r="C4" s="8" t="n">
        <v>5.7</v>
      </c>
    </row>
    <row r="5">
      <c r="A5" s="4" t="inlineStr">
        <is>
          <t>Finished goods</t>
        </is>
      </c>
      <c r="B5" s="8" t="n">
        <v>4.4</v>
      </c>
      <c r="C5" s="8" t="n">
        <v>7.2</v>
      </c>
    </row>
    <row r="6">
      <c r="A6" s="4" t="inlineStr">
        <is>
          <t>Total inventories</t>
        </is>
      </c>
      <c r="B6" s="8" t="n">
        <v>17.3</v>
      </c>
      <c r="C6" s="8" t="n">
        <v>25.3</v>
      </c>
    </row>
    <row r="7">
      <c r="A7" s="4" t="inlineStr">
        <is>
          <t>Reserve for obsolescence</t>
        </is>
      </c>
      <c r="B7" s="6" t="n">
        <v>0</v>
      </c>
      <c r="C7" s="8" t="n">
        <v>-0.3</v>
      </c>
    </row>
    <row r="8">
      <c r="A8" s="4" t="inlineStr">
        <is>
          <t>Inventories, net</t>
        </is>
      </c>
      <c r="B8" s="7" t="n">
        <v>17.3</v>
      </c>
      <c r="C8" s="5" t="n">
        <v>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Property, Plant and Equipment, net (Additional Information) (Details) - USD ($) $ in Millions</t>
        </is>
      </c>
      <c r="D1" s="2" t="inlineStr">
        <is>
          <t>12 Months Ended</t>
        </is>
      </c>
    </row>
    <row r="2">
      <c r="B2" s="2" t="inlineStr">
        <is>
          <t>Sep. 01, 2023</t>
        </is>
      </c>
      <c r="C2" s="2" t="inlineStr">
        <is>
          <t>Jun. 27, 2023</t>
        </is>
      </c>
      <c r="D2" s="2" t="inlineStr">
        <is>
          <t>Dec. 31, 2023</t>
        </is>
      </c>
      <c r="E2" s="2" t="inlineStr">
        <is>
          <t>Dec. 31, 2022</t>
        </is>
      </c>
      <c r="F2" s="2" t="inlineStr">
        <is>
          <t>Dec. 31, 2021</t>
        </is>
      </c>
      <c r="G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Property, Plant, and Equipment, Total</t>
        </is>
      </c>
      <c r="B4" s="4" t="inlineStr">
        <is>
          <t xml:space="preserve"> </t>
        </is>
      </c>
      <c r="C4" s="4" t="inlineStr">
        <is>
          <t xml:space="preserve"> </t>
        </is>
      </c>
      <c r="D4" s="7" t="n">
        <v>2.9</v>
      </c>
      <c r="E4" s="5" t="n">
        <v>0</v>
      </c>
      <c r="F4" s="5" t="n">
        <v>0</v>
      </c>
      <c r="G4" s="4" t="inlineStr">
        <is>
          <t xml:space="preserve"> </t>
        </is>
      </c>
    </row>
    <row r="5">
      <c r="A5" s="4" t="inlineStr">
        <is>
          <t>Definitiv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rrying values of land</t>
        </is>
      </c>
      <c r="B7" s="4" t="inlineStr">
        <is>
          <t xml:space="preserve"> </t>
        </is>
      </c>
      <c r="C7" s="4" t="inlineStr">
        <is>
          <t xml:space="preserve"> </t>
        </is>
      </c>
      <c r="D7" s="4" t="inlineStr">
        <is>
          <t xml:space="preserve"> </t>
        </is>
      </c>
      <c r="E7" s="4" t="inlineStr">
        <is>
          <t xml:space="preserve"> </t>
        </is>
      </c>
      <c r="F7" s="4" t="inlineStr">
        <is>
          <t xml:space="preserve"> </t>
        </is>
      </c>
      <c r="G7" s="7" t="n">
        <v>1.5</v>
      </c>
    </row>
    <row r="8">
      <c r="A8" s="4" t="inlineStr">
        <is>
          <t>Carrying values of the building</t>
        </is>
      </c>
      <c r="B8" s="4" t="inlineStr">
        <is>
          <t xml:space="preserve"> </t>
        </is>
      </c>
      <c r="C8" s="4" t="inlineStr">
        <is>
          <t xml:space="preserve"> </t>
        </is>
      </c>
      <c r="D8" s="4" t="inlineStr">
        <is>
          <t xml:space="preserve"> </t>
        </is>
      </c>
      <c r="E8" s="4" t="inlineStr">
        <is>
          <t xml:space="preserve"> </t>
        </is>
      </c>
      <c r="F8" s="4" t="inlineStr">
        <is>
          <t xml:space="preserve"> </t>
        </is>
      </c>
      <c r="G8" s="7" t="n">
        <v>1.6</v>
      </c>
    </row>
    <row r="9">
      <c r="A9" s="4" t="inlineStr">
        <is>
          <t>Loss on disposal</t>
        </is>
      </c>
      <c r="B9" s="7" t="n">
        <v>0.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Sale of Property, Plant, and Equipment, Total</t>
        </is>
      </c>
      <c r="B10" s="8" t="n">
        <v>2.9</v>
      </c>
      <c r="C10" s="7" t="n">
        <v>2.9</v>
      </c>
      <c r="D10" s="4" t="inlineStr">
        <is>
          <t xml:space="preserve"> </t>
        </is>
      </c>
      <c r="E10" s="4" t="inlineStr">
        <is>
          <t xml:space="preserve"> </t>
        </is>
      </c>
      <c r="F10" s="4" t="inlineStr">
        <is>
          <t xml:space="preserve"> </t>
        </is>
      </c>
      <c r="G10" s="4" t="inlineStr">
        <is>
          <t xml:space="preserve"> </t>
        </is>
      </c>
    </row>
    <row r="11">
      <c r="A11" s="4" t="inlineStr">
        <is>
          <t>Selling and Marketing Expense, Total</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Ne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7" t="n">
        <v>299.7</v>
      </c>
      <c r="C3" s="7" t="n">
        <v>245.6</v>
      </c>
    </row>
    <row r="4">
      <c r="A4" s="4" t="inlineStr">
        <is>
          <t>Accumulated depreciation</t>
        </is>
      </c>
      <c r="B4" s="8" t="n">
        <v>-157.6</v>
      </c>
      <c r="C4" s="8" t="n">
        <v>-121.6</v>
      </c>
    </row>
    <row r="5">
      <c r="A5" s="4" t="inlineStr">
        <is>
          <t>Property, plant, and equipment, net</t>
        </is>
      </c>
      <c r="B5" s="8" t="n">
        <v>142.1</v>
      </c>
      <c r="C5" s="6" t="n">
        <v>12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8" t="n">
        <v>2.4</v>
      </c>
      <c r="C8" s="6" t="n">
        <v>4</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8" t="n">
        <v>12.3</v>
      </c>
      <c r="C11" s="8" t="n">
        <v>12.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8" t="n">
        <v>20.7</v>
      </c>
      <c r="C14" s="8" t="n">
        <v>0.4</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8" t="n">
        <v>30.9</v>
      </c>
      <c r="C17" s="6" t="n">
        <v>34</v>
      </c>
    </row>
    <row r="18">
      <c r="A18" s="4" t="inlineStr">
        <is>
          <t>Computer and offic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8" t="n">
        <v>16.8</v>
      </c>
      <c r="C20" s="8" t="n">
        <v>11.5</v>
      </c>
    </row>
    <row r="21">
      <c r="A21" s="4" t="inlineStr">
        <is>
          <t>Converting Machin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7" t="n">
        <v>216.6</v>
      </c>
      <c r="C23" s="7" t="n">
        <v>18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Depreciation Expenses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40.2</v>
      </c>
      <c r="C4" s="7" t="n">
        <v>40.2</v>
      </c>
      <c r="D4" s="7" t="n">
        <v>44.1</v>
      </c>
    </row>
    <row r="5">
      <c r="A5" s="4" t="inlineStr">
        <is>
          <t>Cost of goods sold</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t>
        </is>
      </c>
      <c r="B7" s="8" t="n">
        <v>35.8</v>
      </c>
      <c r="C7" s="8" t="n">
        <v>36.8</v>
      </c>
      <c r="D7" s="8" t="n">
        <v>38.6</v>
      </c>
    </row>
    <row r="8">
      <c r="A8" s="4" t="inlineStr">
        <is>
          <t>Depreciation and amortization expens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t>
        </is>
      </c>
      <c r="B10" s="7" t="n">
        <v>4.4</v>
      </c>
      <c r="C10" s="7" t="n">
        <v>3.4</v>
      </c>
      <c r="D10" s="7" t="n">
        <v>5.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Liabilities and Other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Employee compensation</t>
        </is>
      </c>
      <c r="B3" s="7" t="n">
        <v>3.8</v>
      </c>
      <c r="C3" s="7" t="n">
        <v>2.1</v>
      </c>
    </row>
    <row r="4">
      <c r="A4" s="4" t="inlineStr">
        <is>
          <t>Taxes</t>
        </is>
      </c>
      <c r="B4" s="8" t="n">
        <v>2.5</v>
      </c>
      <c r="C4" s="8" t="n">
        <v>3.4</v>
      </c>
    </row>
    <row r="5">
      <c r="A5" s="4" t="inlineStr">
        <is>
          <t>Professional fees</t>
        </is>
      </c>
      <c r="B5" s="8" t="n">
        <v>3.3</v>
      </c>
      <c r="C5" s="8" t="n">
        <v>0.8</v>
      </c>
    </row>
    <row r="6">
      <c r="A6" s="4" t="inlineStr">
        <is>
          <t>Bonus</t>
        </is>
      </c>
      <c r="B6" s="8" t="n">
        <v>4.6</v>
      </c>
      <c r="C6" s="8" t="n">
        <v>0.7</v>
      </c>
    </row>
    <row r="7">
      <c r="A7" s="4" t="inlineStr">
        <is>
          <t>Interest</t>
        </is>
      </c>
      <c r="B7" s="6" t="n">
        <v>3</v>
      </c>
      <c r="C7" s="8" t="n">
        <v>1.9</v>
      </c>
    </row>
    <row r="8">
      <c r="A8" s="4" t="inlineStr">
        <is>
          <t>Warranty reserve</t>
        </is>
      </c>
      <c r="B8" s="8" t="n">
        <v>0.8</v>
      </c>
      <c r="C8" s="8" t="n">
        <v>0.7</v>
      </c>
    </row>
    <row r="9">
      <c r="A9" s="4" t="inlineStr">
        <is>
          <t>Amounts owed to customers</t>
        </is>
      </c>
      <c r="B9" s="8" t="n">
        <v>1.5</v>
      </c>
      <c r="C9" s="8" t="n">
        <v>0.6</v>
      </c>
    </row>
    <row r="10">
      <c r="A10" s="4" t="inlineStr">
        <is>
          <t>Other</t>
        </is>
      </c>
      <c r="B10" s="8" t="n">
        <v>2.6</v>
      </c>
      <c r="C10" s="8" t="n">
        <v>0.4</v>
      </c>
    </row>
    <row r="11">
      <c r="A11" s="4" t="inlineStr">
        <is>
          <t>Accrued liabilities and other</t>
        </is>
      </c>
      <c r="B11" s="7" t="n">
        <v>22.1</v>
      </c>
      <c r="C11" s="7" t="n">
        <v>1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Segment and Geographic Information - Narrative (Details)</t>
        </is>
      </c>
      <c r="B1" s="2" t="inlineStr">
        <is>
          <t>12 Months Ended</t>
        </is>
      </c>
    </row>
    <row r="2">
      <c r="B2" s="2" t="inlineStr">
        <is>
          <t>Dec. 31, 2023 Segment</t>
        </is>
      </c>
    </row>
    <row r="3">
      <c r="A3" s="3" t="inlineStr">
        <is>
          <t>Revenues from External Customers and Long-Lived Assets [Line Items]</t>
        </is>
      </c>
      <c r="B3" s="4" t="inlineStr">
        <is>
          <t xml:space="preserve"> </t>
        </is>
      </c>
    </row>
    <row r="4">
      <c r="A4" s="4" t="inlineStr">
        <is>
          <t>Number of operating segments</t>
        </is>
      </c>
      <c r="B4" s="6" t="n">
        <v>2</v>
      </c>
    </row>
    <row r="5">
      <c r="A5" s="4" t="inlineStr">
        <is>
          <t>Number of reportable segments</t>
        </is>
      </c>
      <c r="B5" s="6"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Revenue from External Customers and Long-Lived Assets, by Geographical Area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7" t="n">
        <v>336.3</v>
      </c>
      <c r="C4" s="7" t="n">
        <v>326.5</v>
      </c>
      <c r="D4" s="7" t="n">
        <v>383.9</v>
      </c>
    </row>
    <row r="5">
      <c r="A5" s="4" t="inlineStr">
        <is>
          <t>Long-lived assets</t>
        </is>
      </c>
      <c r="B5" s="8" t="n">
        <v>165.8</v>
      </c>
      <c r="C5" s="6" t="n">
        <v>130</v>
      </c>
      <c r="D5" s="4" t="inlineStr">
        <is>
          <t xml:space="preserve"> </t>
        </is>
      </c>
    </row>
    <row r="6">
      <c r="A6" s="4" t="inlineStr">
        <is>
          <t>North America</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revenue</t>
        </is>
      </c>
      <c r="B8" s="8" t="n">
        <v>137.3</v>
      </c>
      <c r="C8" s="8" t="n">
        <v>134.7</v>
      </c>
      <c r="D8" s="8" t="n">
        <v>146.9</v>
      </c>
    </row>
    <row r="9">
      <c r="A9" s="4" t="inlineStr">
        <is>
          <t>Long-lived assets</t>
        </is>
      </c>
      <c r="B9" s="8" t="n">
        <v>87.5</v>
      </c>
      <c r="C9" s="8" t="n">
        <v>65.40000000000001</v>
      </c>
      <c r="D9" s="4" t="inlineStr">
        <is>
          <t xml:space="preserve"> </t>
        </is>
      </c>
    </row>
    <row r="10">
      <c r="A10" s="4" t="inlineStr">
        <is>
          <t>Europe/Asi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revenue</t>
        </is>
      </c>
      <c r="B12" s="6" t="n">
        <v>199</v>
      </c>
      <c r="C12" s="8" t="n">
        <v>191.8</v>
      </c>
      <c r="D12" s="5" t="n">
        <v>237</v>
      </c>
    </row>
    <row r="13">
      <c r="A13" s="4" t="inlineStr">
        <is>
          <t>Long-lived assets</t>
        </is>
      </c>
      <c r="B13" s="7" t="n">
        <v>78.3</v>
      </c>
      <c r="C13" s="7" t="n">
        <v>64.59999999999999</v>
      </c>
      <c r="D1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tracts with Customers - Narrative (Details) - USD ($) $ in Millions</t>
        </is>
      </c>
      <c r="B1" s="2" t="inlineStr">
        <is>
          <t>12 Months Ended</t>
        </is>
      </c>
    </row>
    <row r="2">
      <c r="B2" s="2" t="inlineStr">
        <is>
          <t>Dec. 31, 2023</t>
        </is>
      </c>
      <c r="C2" s="2" t="inlineStr">
        <is>
          <t>Dec. 31, 2022</t>
        </is>
      </c>
      <c r="D2" s="2" t="inlineStr">
        <is>
          <t>Dec. 31, 2021</t>
        </is>
      </c>
    </row>
    <row r="3">
      <c r="A3" s="3" t="inlineStr">
        <is>
          <t>Revenue, Major Customer [Line Items]</t>
        </is>
      </c>
      <c r="B3" s="4" t="inlineStr">
        <is>
          <t xml:space="preserve"> </t>
        </is>
      </c>
      <c r="C3" s="4" t="inlineStr">
        <is>
          <t xml:space="preserve"> </t>
        </is>
      </c>
      <c r="D3" s="4" t="inlineStr">
        <is>
          <t xml:space="preserve"> </t>
        </is>
      </c>
    </row>
    <row r="4">
      <c r="A4" s="4" t="inlineStr">
        <is>
          <t>Contract asset balance</t>
        </is>
      </c>
      <c r="B4" s="7" t="n">
        <v>1.4</v>
      </c>
      <c r="C4" s="5" t="n">
        <v>0</v>
      </c>
      <c r="D4" s="4" t="inlineStr">
        <is>
          <t xml:space="preserve"> </t>
        </is>
      </c>
    </row>
    <row r="5">
      <c r="A5" s="4" t="inlineStr">
        <is>
          <t>Revenue Benchmark [Member] | Customer Concentration Risk | No Customer</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Concentration Risk, Percentage</t>
        </is>
      </c>
      <c r="B7" s="11" t="n">
        <v>0.1</v>
      </c>
      <c r="C7" s="11" t="n">
        <v>0.1</v>
      </c>
      <c r="D7" s="11" t="n">
        <v>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s with Customers - Schedule of Change in Deferred Revenue (Details) - USD ($) $ in Millions</t>
        </is>
      </c>
      <c r="B1" s="2" t="inlineStr">
        <is>
          <t>12 Months Ended</t>
        </is>
      </c>
    </row>
    <row r="2">
      <c r="B2" s="2" t="inlineStr">
        <is>
          <t>Dec. 31, 2023</t>
        </is>
      </c>
      <c r="C2" s="2" t="inlineStr">
        <is>
          <t>Dec. 31, 2022</t>
        </is>
      </c>
    </row>
    <row r="3">
      <c r="A3" s="3" t="inlineStr">
        <is>
          <t>Contract with Customer, Liability [Roll Forward]</t>
        </is>
      </c>
      <c r="B3" s="4" t="inlineStr">
        <is>
          <t xml:space="preserve"> </t>
        </is>
      </c>
      <c r="C3" s="4" t="inlineStr">
        <is>
          <t xml:space="preserve"> </t>
        </is>
      </c>
    </row>
    <row r="4">
      <c r="A4" s="4" t="inlineStr">
        <is>
          <t>Beginning balance</t>
        </is>
      </c>
      <c r="B4" s="7" t="n">
        <v>0.9</v>
      </c>
      <c r="C4" s="7" t="n">
        <v>3.1</v>
      </c>
    </row>
    <row r="5">
      <c r="A5" s="4" t="inlineStr">
        <is>
          <t>Deferral of revenue</t>
        </is>
      </c>
      <c r="B5" s="8" t="n">
        <v>21.3</v>
      </c>
      <c r="C5" s="8" t="n">
        <v>15.8</v>
      </c>
    </row>
    <row r="6">
      <c r="A6" s="4" t="inlineStr">
        <is>
          <t>Recognition of revenue</t>
        </is>
      </c>
      <c r="B6" s="8" t="n">
        <v>20.2</v>
      </c>
      <c r="C6" s="6" t="n">
        <v>18</v>
      </c>
    </row>
    <row r="7">
      <c r="A7" s="4" t="inlineStr">
        <is>
          <t>Ending balance</t>
        </is>
      </c>
      <c r="B7" s="5" t="n">
        <v>2</v>
      </c>
      <c r="C7" s="7" t="n">
        <v>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7.1</v>
      </c>
      <c r="C4" s="7" t="n">
        <v>-41.4</v>
      </c>
      <c r="D4" s="7" t="n">
        <v>-2.8</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69.59999999999999</v>
      </c>
      <c r="C6" s="6" t="n">
        <v>69</v>
      </c>
      <c r="D6" s="8" t="n">
        <v>73.59999999999999</v>
      </c>
    </row>
    <row r="7">
      <c r="A7" s="4" t="inlineStr">
        <is>
          <t>Amortization of deferred financing costs</t>
        </is>
      </c>
      <c r="B7" s="8" t="n">
        <v>2.2</v>
      </c>
      <c r="C7" s="8" t="n">
        <v>1.5</v>
      </c>
      <c r="D7" s="8" t="n">
        <v>1.9</v>
      </c>
    </row>
    <row r="8">
      <c r="A8" s="4" t="inlineStr">
        <is>
          <t>Loss on disposal of fixed assets</t>
        </is>
      </c>
      <c r="B8" s="8" t="n">
        <v>1.4</v>
      </c>
      <c r="C8" s="8" t="n">
        <v>1.1</v>
      </c>
      <c r="D8" s="8" t="n">
        <v>1.8</v>
      </c>
    </row>
    <row r="9">
      <c r="A9" s="4" t="inlineStr">
        <is>
          <t>Deferred income taxes</t>
        </is>
      </c>
      <c r="B9" s="8" t="n">
        <v>-5.9</v>
      </c>
      <c r="C9" s="8" t="n">
        <v>-19.7</v>
      </c>
      <c r="D9" s="8" t="n">
        <v>-12.8</v>
      </c>
    </row>
    <row r="10">
      <c r="A10" s="4" t="inlineStr">
        <is>
          <t>Amortization of initial value of interest rate swap</t>
        </is>
      </c>
      <c r="B10" s="8" t="n">
        <v>-2.4</v>
      </c>
      <c r="C10" s="8" t="n">
        <v>-0.8</v>
      </c>
      <c r="D10" s="8" t="n">
        <v>-0.8</v>
      </c>
    </row>
    <row r="11">
      <c r="A11" s="4" t="inlineStr">
        <is>
          <t>Foreign currency gain</t>
        </is>
      </c>
      <c r="B11" s="8" t="n">
        <v>-0.3</v>
      </c>
      <c r="C11" s="8" t="n">
        <v>-2.2</v>
      </c>
      <c r="D11" s="8" t="n">
        <v>-5.5</v>
      </c>
    </row>
    <row r="12">
      <c r="A12" s="4" t="inlineStr">
        <is>
          <t>Amortization of restricted stock units</t>
        </is>
      </c>
      <c r="B12" s="8" t="n">
        <v>-10.2</v>
      </c>
      <c r="C12" s="8" t="n">
        <v>18.3</v>
      </c>
      <c r="D12" s="8" t="n">
        <v>22.5</v>
      </c>
    </row>
    <row r="13">
      <c r="A13" s="4" t="inlineStr">
        <is>
          <t>Amortization of cloud-based software implementation costs</t>
        </is>
      </c>
      <c r="B13" s="6" t="n">
        <v>3</v>
      </c>
      <c r="C13" s="8" t="n">
        <v>2.8</v>
      </c>
      <c r="D13" s="6" t="n">
        <v>0</v>
      </c>
    </row>
    <row r="14">
      <c r="A14" s="4" t="inlineStr">
        <is>
          <t>Unrealized gain on investments in small private businesses</t>
        </is>
      </c>
      <c r="B14" s="6" t="n">
        <v>0</v>
      </c>
      <c r="C14" s="8" t="n">
        <v>-3.9</v>
      </c>
      <c r="D14" s="6"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Increase) decrease in receivables, net</t>
        </is>
      </c>
      <c r="B16" s="8" t="n">
        <v>6.9</v>
      </c>
      <c r="C16" s="8" t="n">
        <v>9.1</v>
      </c>
      <c r="D16" s="8" t="n">
        <v>-6.9</v>
      </c>
    </row>
    <row r="17">
      <c r="A17" s="4" t="inlineStr">
        <is>
          <t>(Increase) decrease in inventory</t>
        </is>
      </c>
      <c r="B17" s="8" t="n">
        <v>5.3</v>
      </c>
      <c r="C17" s="8" t="n">
        <v>7.6</v>
      </c>
      <c r="D17" s="8" t="n">
        <v>-17.2</v>
      </c>
    </row>
    <row r="18">
      <c r="A18" s="4" t="inlineStr">
        <is>
          <t>(Increase) decrease in prepaid expenses and other assets</t>
        </is>
      </c>
      <c r="B18" s="8" t="n">
        <v>-2.3</v>
      </c>
      <c r="C18" s="8" t="n">
        <v>-1.6</v>
      </c>
      <c r="D18" s="8" t="n">
        <v>-0.5</v>
      </c>
    </row>
    <row r="19">
      <c r="A19" s="4" t="inlineStr">
        <is>
          <t>Increase (decrease) in accounts payable</t>
        </is>
      </c>
      <c r="B19" s="8" t="n">
        <v>-0.7</v>
      </c>
      <c r="C19" s="8" t="n">
        <v>-12.4</v>
      </c>
      <c r="D19" s="8" t="n">
        <v>5.7</v>
      </c>
    </row>
    <row r="20">
      <c r="A20" s="4" t="inlineStr">
        <is>
          <t>Increase (decrease) in accrued liabilities</t>
        </is>
      </c>
      <c r="B20" s="8" t="n">
        <v>6.6</v>
      </c>
      <c r="C20" s="8" t="n">
        <v>-14.4</v>
      </c>
      <c r="D20" s="8" t="n">
        <v>6.9</v>
      </c>
    </row>
    <row r="21">
      <c r="A21" s="4" t="inlineStr">
        <is>
          <t>Change in other assets and liabilities</t>
        </is>
      </c>
      <c r="B21" s="8" t="n">
        <v>6.5</v>
      </c>
      <c r="C21" s="8" t="n">
        <v>-11.9</v>
      </c>
      <c r="D21" s="8" t="n">
        <v>-11.6</v>
      </c>
    </row>
    <row r="22">
      <c r="A22" s="4" t="inlineStr">
        <is>
          <t>Net cash provided by operating activities</t>
        </is>
      </c>
      <c r="B22" s="8" t="n">
        <v>52.6</v>
      </c>
      <c r="C22" s="8" t="n">
        <v>1.1</v>
      </c>
      <c r="D22" s="8" t="n">
        <v>54.3</v>
      </c>
    </row>
    <row r="23">
      <c r="A23" s="3" t="inlineStr">
        <is>
          <t>Capital expenditures:</t>
        </is>
      </c>
      <c r="B23" s="4" t="inlineStr">
        <is>
          <t xml:space="preserve"> </t>
        </is>
      </c>
      <c r="C23" s="4" t="inlineStr">
        <is>
          <t xml:space="preserve"> </t>
        </is>
      </c>
      <c r="D23" s="4" t="inlineStr">
        <is>
          <t xml:space="preserve"> </t>
        </is>
      </c>
    </row>
    <row r="24">
      <c r="A24" s="4" t="inlineStr">
        <is>
          <t>Converter equipment</t>
        </is>
      </c>
      <c r="B24" s="8" t="n">
        <v>-31.4</v>
      </c>
      <c r="C24" s="8" t="n">
        <v>-31.6</v>
      </c>
      <c r="D24" s="8" t="n">
        <v>-42.3</v>
      </c>
    </row>
    <row r="25">
      <c r="A25" s="4" t="inlineStr">
        <is>
          <t>Other capital expenditures</t>
        </is>
      </c>
      <c r="B25" s="8" t="n">
        <v>-23.9</v>
      </c>
      <c r="C25" s="8" t="n">
        <v>-13.2</v>
      </c>
      <c r="D25" s="8" t="n">
        <v>-12.2</v>
      </c>
    </row>
    <row r="26">
      <c r="A26" s="4" t="inlineStr">
        <is>
          <t>Total capital expenditures</t>
        </is>
      </c>
      <c r="B26" s="8" t="n">
        <v>-55.3</v>
      </c>
      <c r="C26" s="8" t="n">
        <v>-44.8</v>
      </c>
      <c r="D26" s="8" t="n">
        <v>-54.5</v>
      </c>
    </row>
    <row r="27">
      <c r="A27" s="4" t="inlineStr">
        <is>
          <t>Cash paid for investments in small private businesses</t>
        </is>
      </c>
      <c r="B27" s="6" t="n">
        <v>0</v>
      </c>
      <c r="C27" s="8" t="n">
        <v>-2.1</v>
      </c>
      <c r="D27" s="8" t="n">
        <v>-14.1</v>
      </c>
    </row>
    <row r="28">
      <c r="A28" s="4" t="inlineStr">
        <is>
          <t>Proceeds from sale of plant, property, and equipment</t>
        </is>
      </c>
      <c r="B28" s="8" t="n">
        <v>2.9</v>
      </c>
      <c r="C28" s="6" t="n">
        <v>0</v>
      </c>
      <c r="D28" s="6" t="n">
        <v>0</v>
      </c>
    </row>
    <row r="29">
      <c r="A29" s="4" t="inlineStr">
        <is>
          <t>Cash inflow from settlement of net investment hedges</t>
        </is>
      </c>
      <c r="B29" s="6" t="n">
        <v>0</v>
      </c>
      <c r="C29" s="6" t="n">
        <v>10</v>
      </c>
      <c r="D29" s="6" t="n">
        <v>0</v>
      </c>
    </row>
    <row r="30">
      <c r="A30" s="4" t="inlineStr">
        <is>
          <t>Patent and trademark expenditures</t>
        </is>
      </c>
      <c r="B30" s="6" t="n">
        <v>0</v>
      </c>
      <c r="C30" s="6" t="n">
        <v>-1</v>
      </c>
      <c r="D30" s="8" t="n">
        <v>-1.2</v>
      </c>
    </row>
    <row r="31">
      <c r="A31" s="4" t="inlineStr">
        <is>
          <t>Net cash used in investing activities</t>
        </is>
      </c>
      <c r="B31" s="8" t="n">
        <v>-52.4</v>
      </c>
      <c r="C31" s="8" t="n">
        <v>-37.9</v>
      </c>
      <c r="D31" s="8" t="n">
        <v>-69.8</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equity offerings, gross</t>
        </is>
      </c>
      <c r="B33" s="6" t="n">
        <v>0</v>
      </c>
      <c r="C33" s="6" t="n">
        <v>0</v>
      </c>
      <c r="D33" s="6" t="n">
        <v>104</v>
      </c>
    </row>
    <row r="34">
      <c r="A34" s="4" t="inlineStr">
        <is>
          <t>Prepayments on term loan</t>
        </is>
      </c>
      <c r="B34" s="6" t="n">
        <v>0</v>
      </c>
      <c r="C34" s="6" t="n">
        <v>0</v>
      </c>
      <c r="D34" s="8" t="n">
        <v>-20.9</v>
      </c>
    </row>
    <row r="35">
      <c r="A35" s="4" t="inlineStr">
        <is>
          <t>Principal payments on term loans</t>
        </is>
      </c>
      <c r="B35" s="8" t="n">
        <v>-1.9</v>
      </c>
      <c r="C35" s="8" t="n">
        <v>-1.1</v>
      </c>
      <c r="D35" s="8" t="n">
        <v>-1.6</v>
      </c>
    </row>
    <row r="36">
      <c r="A36" s="4" t="inlineStr">
        <is>
          <t>Financing costs of debt and equity transactions</t>
        </is>
      </c>
      <c r="B36" s="6" t="n">
        <v>-1</v>
      </c>
      <c r="C36" s="6" t="n">
        <v>0</v>
      </c>
      <c r="D36" s="8" t="n">
        <v>-0.6</v>
      </c>
    </row>
    <row r="37">
      <c r="A37" s="4" t="inlineStr">
        <is>
          <t>Proceeds from equipment financing</t>
        </is>
      </c>
      <c r="B37" s="8" t="n">
        <v>3.2</v>
      </c>
      <c r="C37" s="4" t="inlineStr">
        <is>
          <t xml:space="preserve"> </t>
        </is>
      </c>
      <c r="D37" s="4" t="inlineStr">
        <is>
          <t xml:space="preserve"> </t>
        </is>
      </c>
    </row>
    <row r="38">
      <c r="A38" s="4" t="inlineStr">
        <is>
          <t>Payments On Equipment Financing</t>
        </is>
      </c>
      <c r="B38" s="8" t="n">
        <v>-0.5</v>
      </c>
      <c r="C38" s="6" t="n">
        <v>0</v>
      </c>
      <c r="D38" s="6" t="n">
        <v>0</v>
      </c>
    </row>
    <row r="39">
      <c r="A39" s="4" t="inlineStr">
        <is>
          <t>Payments on finance lease liabilities</t>
        </is>
      </c>
      <c r="B39" s="8" t="n">
        <v>-1.1</v>
      </c>
      <c r="C39" s="8" t="n">
        <v>-0.9</v>
      </c>
      <c r="D39" s="8" t="n">
        <v>-0.7</v>
      </c>
    </row>
    <row r="40">
      <c r="A40" s="4" t="inlineStr">
        <is>
          <t>Exit payment</t>
        </is>
      </c>
      <c r="B40" s="6" t="n">
        <v>0</v>
      </c>
      <c r="C40" s="6" t="n">
        <v>0</v>
      </c>
      <c r="D40" s="8" t="n">
        <v>-8.199999999999999</v>
      </c>
    </row>
    <row r="41">
      <c r="A41" s="4" t="inlineStr">
        <is>
          <t>Tax payments for withholdings on stock-based awards distributed</t>
        </is>
      </c>
      <c r="B41" s="8" t="n">
        <v>-0.5</v>
      </c>
      <c r="C41" s="8" t="n">
        <v>-2.5</v>
      </c>
      <c r="D41" s="6" t="n">
        <v>0</v>
      </c>
    </row>
    <row r="42">
      <c r="A42" s="4" t="inlineStr">
        <is>
          <t>Net cash provided by (used in) financing activities</t>
        </is>
      </c>
      <c r="B42" s="8" t="n">
        <v>-1.8</v>
      </c>
      <c r="C42" s="8" t="n">
        <v>-4.5</v>
      </c>
      <c r="D42" s="6" t="n">
        <v>72</v>
      </c>
    </row>
    <row r="43">
      <c r="A43" s="4" t="inlineStr">
        <is>
          <t>Effect of Exchange Rate Changes on Cash and Cash Equivalents</t>
        </is>
      </c>
      <c r="B43" s="8" t="n">
        <v>0.8</v>
      </c>
      <c r="C43" s="8" t="n">
        <v>0.2</v>
      </c>
      <c r="D43" s="8" t="n">
        <v>-1.1</v>
      </c>
    </row>
    <row r="44">
      <c r="A44" s="4" t="inlineStr">
        <is>
          <t>Net Increase (Decrease) in Cash and Cash Equivalents</t>
        </is>
      </c>
      <c r="B44" s="8" t="n">
        <v>-0.8</v>
      </c>
      <c r="C44" s="8" t="n">
        <v>-41.1</v>
      </c>
      <c r="D44" s="8" t="n">
        <v>55.4</v>
      </c>
    </row>
    <row r="45">
      <c r="A45" s="4" t="inlineStr">
        <is>
          <t>Cash and Cash Equivalents, beginning of period</t>
        </is>
      </c>
      <c r="B45" s="8" t="n">
        <v>62.8</v>
      </c>
      <c r="C45" s="8" t="n">
        <v>103.9</v>
      </c>
      <c r="D45" s="8" t="n">
        <v>48.5</v>
      </c>
    </row>
    <row r="46">
      <c r="A46" s="4" t="inlineStr">
        <is>
          <t>Cash and Cash Equivalents, end of period</t>
        </is>
      </c>
      <c r="B46" s="5" t="n">
        <v>62</v>
      </c>
      <c r="C46" s="7" t="n">
        <v>62.8</v>
      </c>
      <c r="D46" s="7" t="n">
        <v>103.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with Customers - Revenue from Contracts with Customers Summarized by Segment Geography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7" t="n">
        <v>336.3</v>
      </c>
      <c r="C4" s="7" t="n">
        <v>326.5</v>
      </c>
      <c r="D4" s="7" t="n">
        <v>383.9</v>
      </c>
    </row>
    <row r="5">
      <c r="A5" s="4" t="inlineStr">
        <is>
          <t>ASC 606</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8" t="n">
        <v>284.8</v>
      </c>
      <c r="C7" s="8" t="n">
        <v>276.4</v>
      </c>
      <c r="D7" s="8" t="n">
        <v>336.2</v>
      </c>
    </row>
    <row r="8">
      <c r="A8" s="4" t="inlineStr">
        <is>
          <t>ASC 842</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Machine lease revenue</t>
        </is>
      </c>
      <c r="B10" s="8" t="n">
        <v>51.5</v>
      </c>
      <c r="C10" s="8" t="n">
        <v>50.1</v>
      </c>
      <c r="D10" s="8" t="n">
        <v>47.7</v>
      </c>
    </row>
    <row r="11">
      <c r="A11" s="4" t="inlineStr">
        <is>
          <t>Net revenue</t>
        </is>
      </c>
      <c r="B11" s="8" t="n">
        <v>336.3</v>
      </c>
      <c r="C11" s="8" t="n">
        <v>326.5</v>
      </c>
      <c r="D11" s="8" t="n">
        <v>383.9</v>
      </c>
    </row>
    <row r="12">
      <c r="A12" s="4" t="inlineStr">
        <is>
          <t>North America | ASC 606</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8" t="n">
        <v>113.9</v>
      </c>
      <c r="C14" s="6" t="n">
        <v>111</v>
      </c>
      <c r="D14" s="8" t="n">
        <v>126.7</v>
      </c>
    </row>
    <row r="15">
      <c r="A15" s="4" t="inlineStr">
        <is>
          <t>Europe/Asia | ASC 606</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7" t="n">
        <v>170.9</v>
      </c>
      <c r="C17" s="7" t="n">
        <v>165.4</v>
      </c>
      <c r="D17" s="7" t="n">
        <v>209.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Long-Lived and Intangible Assets, net - Schedule of Goodwill Balances by Operating Segment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ross carrying value, beginning balance</t>
        </is>
      </c>
      <c r="B4" s="7" t="n">
        <v>446.7</v>
      </c>
      <c r="C4" s="5" t="n">
        <v>453</v>
      </c>
    </row>
    <row r="5">
      <c r="A5" s="4" t="inlineStr">
        <is>
          <t>Currency translation</t>
        </is>
      </c>
      <c r="B5" s="8" t="n">
        <v>3.4</v>
      </c>
      <c r="C5" s="8" t="n">
        <v>-6.3</v>
      </c>
    </row>
    <row r="6">
      <c r="A6" s="4" t="inlineStr">
        <is>
          <t>Gross carrying value, ending balance</t>
        </is>
      </c>
      <c r="B6" s="8" t="n">
        <v>450.1</v>
      </c>
      <c r="C6" s="8" t="n">
        <v>446.7</v>
      </c>
    </row>
    <row r="7">
      <c r="A7" s="4" t="inlineStr">
        <is>
          <t>North America</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ross carrying value, beginning balance</t>
        </is>
      </c>
      <c r="B9" s="8" t="n">
        <v>338.8</v>
      </c>
      <c r="C9" s="8" t="n">
        <v>338.8</v>
      </c>
    </row>
    <row r="10">
      <c r="A10" s="4" t="inlineStr">
        <is>
          <t>Currency translation</t>
        </is>
      </c>
      <c r="B10" s="6" t="n">
        <v>0</v>
      </c>
      <c r="C10" s="6" t="n">
        <v>0</v>
      </c>
    </row>
    <row r="11">
      <c r="A11" s="4" t="inlineStr">
        <is>
          <t>Gross carrying value, ending balance</t>
        </is>
      </c>
      <c r="B11" s="8" t="n">
        <v>338.8</v>
      </c>
      <c r="C11" s="8" t="n">
        <v>338.8</v>
      </c>
    </row>
    <row r="12">
      <c r="A12" s="4" t="inlineStr">
        <is>
          <t>Europe</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ross carrying value, beginning balance</t>
        </is>
      </c>
      <c r="B14" s="8" t="n">
        <v>107.9</v>
      </c>
      <c r="C14" s="8" t="n">
        <v>114.2</v>
      </c>
    </row>
    <row r="15">
      <c r="A15" s="4" t="inlineStr">
        <is>
          <t>Currency translation</t>
        </is>
      </c>
      <c r="B15" s="8" t="n">
        <v>3.4</v>
      </c>
      <c r="C15" s="8" t="n">
        <v>-6.3</v>
      </c>
    </row>
    <row r="16">
      <c r="A16" s="4" t="inlineStr">
        <is>
          <t>Gross carrying value, ending balance</t>
        </is>
      </c>
      <c r="B16" s="7" t="n">
        <v>111.3</v>
      </c>
      <c r="C16" s="7" t="n">
        <v>107.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Long-Lived and Intangible Assets, net - Narrative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7" t="n">
        <v>29.4</v>
      </c>
      <c r="C4" s="7" t="n">
        <v>28.8</v>
      </c>
      <c r="D4" s="7" t="n">
        <v>29.5</v>
      </c>
    </row>
    <row r="5">
      <c r="A5" s="4" t="inlineStr">
        <is>
          <t>Minimum</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 useful life (years)</t>
        </is>
      </c>
      <c r="B7" s="4" t="inlineStr">
        <is>
          <t>10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 useful life (years)</t>
        </is>
      </c>
      <c r="B10" s="4" t="inlineStr">
        <is>
          <t>1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Long-Lived and Intangible Assets, net - Schedule of Identifiable Intangible Assets, Net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371</v>
      </c>
      <c r="C3" s="7" t="n">
        <v>367.6</v>
      </c>
    </row>
    <row r="4">
      <c r="A4" s="4" t="inlineStr">
        <is>
          <t>Accumulated Amortization</t>
        </is>
      </c>
      <c r="B4" s="8" t="n">
        <v>-131.8</v>
      </c>
      <c r="C4" s="8" t="n">
        <v>-101.7</v>
      </c>
    </row>
    <row r="5">
      <c r="A5" s="4" t="inlineStr">
        <is>
          <t>Finite-lived intangible assets, Net</t>
        </is>
      </c>
      <c r="B5" s="8" t="n">
        <v>239.2</v>
      </c>
      <c r="C5" s="8" t="n">
        <v>265.9</v>
      </c>
    </row>
    <row r="6">
      <c r="A6" s="3" t="inlineStr">
        <is>
          <t>Intangible Assets, Net (Excluding Goodwill) [Abstract]</t>
        </is>
      </c>
      <c r="B6" s="4" t="inlineStr">
        <is>
          <t xml:space="preserve"> </t>
        </is>
      </c>
      <c r="C6" s="4" t="inlineStr">
        <is>
          <t xml:space="preserve"> </t>
        </is>
      </c>
    </row>
    <row r="7">
      <c r="A7" s="4" t="inlineStr">
        <is>
          <t>Intangible assets, Gross Carrying Amount</t>
        </is>
      </c>
      <c r="B7" s="8" t="n">
        <v>477.2</v>
      </c>
      <c r="C7" s="8" t="n">
        <v>473.8</v>
      </c>
    </row>
    <row r="8">
      <c r="A8" s="4" t="inlineStr">
        <is>
          <t>Intangible assets, net</t>
        </is>
      </c>
      <c r="B8" s="8" t="n">
        <v>345.4</v>
      </c>
      <c r="C8" s="8" t="n">
        <v>372.1</v>
      </c>
    </row>
    <row r="9">
      <c r="A9" s="4" t="inlineStr">
        <is>
          <t>Trademarks/tradenames with indefinite liv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cumulated Amortization</t>
        </is>
      </c>
      <c r="B11" s="6" t="n">
        <v>0</v>
      </c>
      <c r="C11" s="6" t="n">
        <v>0</v>
      </c>
    </row>
    <row r="12">
      <c r="A12" s="3" t="inlineStr">
        <is>
          <t>Intangible Assets, Net (Excluding Goodwill) [Abstract]</t>
        </is>
      </c>
      <c r="B12" s="4" t="inlineStr">
        <is>
          <t xml:space="preserve"> </t>
        </is>
      </c>
      <c r="C12" s="4" t="inlineStr">
        <is>
          <t xml:space="preserve"> </t>
        </is>
      </c>
    </row>
    <row r="13">
      <c r="A13" s="4" t="inlineStr">
        <is>
          <t>Intangible assets, net</t>
        </is>
      </c>
      <c r="B13" s="8" t="n">
        <v>106.2</v>
      </c>
      <c r="C13" s="8" t="n">
        <v>106.2</v>
      </c>
    </row>
    <row r="14">
      <c r="A14" s="4" t="inlineStr">
        <is>
          <t>Indefinite-lived intangible assets (excluding goodwill)</t>
        </is>
      </c>
      <c r="B14" s="8" t="n">
        <v>106.2</v>
      </c>
      <c r="C14" s="8" t="n">
        <v>106.2</v>
      </c>
    </row>
    <row r="15">
      <c r="A15" s="4" t="inlineStr">
        <is>
          <t>Customer/distributo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8" t="n">
        <v>198.8</v>
      </c>
      <c r="C17" s="8" t="n">
        <v>195.5</v>
      </c>
    </row>
    <row r="18">
      <c r="A18" s="4" t="inlineStr">
        <is>
          <t>Accumulated Amortization</t>
        </is>
      </c>
      <c r="B18" s="8" t="n">
        <v>-60.6</v>
      </c>
      <c r="C18" s="8" t="n">
        <v>-46.5</v>
      </c>
    </row>
    <row r="19">
      <c r="A19" s="4" t="inlineStr">
        <is>
          <t>Finite-lived intangible assets, Net</t>
        </is>
      </c>
      <c r="B19" s="8" t="n">
        <v>138.2</v>
      </c>
      <c r="C19" s="6" t="n">
        <v>149</v>
      </c>
    </row>
    <row r="20">
      <c r="A20" s="4" t="inlineStr">
        <is>
          <t>Patented/Unpatented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8" t="n">
        <v>171.7</v>
      </c>
      <c r="C22" s="8" t="n">
        <v>171.6</v>
      </c>
    </row>
    <row r="23">
      <c r="A23" s="4" t="inlineStr">
        <is>
          <t>Accumulated Amortization</t>
        </is>
      </c>
      <c r="B23" s="8" t="n">
        <v>-70.90000000000001</v>
      </c>
      <c r="C23" s="6" t="n">
        <v>-55</v>
      </c>
    </row>
    <row r="24">
      <c r="A24" s="4" t="inlineStr">
        <is>
          <t>Finite-lived intangible assets, Net</t>
        </is>
      </c>
      <c r="B24" s="8" t="n">
        <v>100.8</v>
      </c>
      <c r="C24" s="8" t="n">
        <v>116.6</v>
      </c>
    </row>
    <row r="25">
      <c r="A25" s="4" t="inlineStr">
        <is>
          <t>Intellectual Propert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8" t="n">
        <v>0.5</v>
      </c>
      <c r="C27" s="8" t="n">
        <v>0.5</v>
      </c>
    </row>
    <row r="28">
      <c r="A28" s="4" t="inlineStr">
        <is>
          <t>Accumulated Amortization</t>
        </is>
      </c>
      <c r="B28" s="8" t="n">
        <v>-0.3</v>
      </c>
      <c r="C28" s="8" t="n">
        <v>-0.2</v>
      </c>
    </row>
    <row r="29">
      <c r="A29" s="4" t="inlineStr">
        <is>
          <t>Finite-lived intangible assets, Net</t>
        </is>
      </c>
      <c r="B29" s="7" t="n">
        <v>0.2</v>
      </c>
      <c r="C29" s="7" t="n">
        <v>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Long-Lived and Intangible Assets, net - Schedule of Finite-Lived Intangible Assets Amortization Expense (Details)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29.2</v>
      </c>
      <c r="C3" s="4" t="inlineStr">
        <is>
          <t xml:space="preserve"> </t>
        </is>
      </c>
    </row>
    <row r="4">
      <c r="A4" s="4" t="inlineStr">
        <is>
          <t>2025</t>
        </is>
      </c>
      <c r="B4" s="8" t="n">
        <v>28.6</v>
      </c>
      <c r="C4" s="4" t="inlineStr">
        <is>
          <t xml:space="preserve"> </t>
        </is>
      </c>
    </row>
    <row r="5">
      <c r="A5" s="4" t="inlineStr">
        <is>
          <t>2026</t>
        </is>
      </c>
      <c r="B5" s="8" t="n">
        <v>28.3</v>
      </c>
      <c r="C5" s="4" t="inlineStr">
        <is>
          <t xml:space="preserve"> </t>
        </is>
      </c>
    </row>
    <row r="6">
      <c r="A6" s="4" t="inlineStr">
        <is>
          <t>2027</t>
        </is>
      </c>
      <c r="B6" s="8" t="n">
        <v>28.2</v>
      </c>
      <c r="C6" s="4" t="inlineStr">
        <is>
          <t xml:space="preserve"> </t>
        </is>
      </c>
    </row>
    <row r="7">
      <c r="A7" s="4" t="inlineStr">
        <is>
          <t>2028</t>
        </is>
      </c>
      <c r="B7" s="8" t="n">
        <v>28.2</v>
      </c>
      <c r="C7" s="4" t="inlineStr">
        <is>
          <t xml:space="preserve"> </t>
        </is>
      </c>
    </row>
    <row r="8">
      <c r="A8" s="4" t="inlineStr">
        <is>
          <t>Thereafter</t>
        </is>
      </c>
      <c r="B8" s="8" t="n">
        <v>96.7</v>
      </c>
      <c r="C8" s="4" t="inlineStr">
        <is>
          <t xml:space="preserve"> </t>
        </is>
      </c>
    </row>
    <row r="9">
      <c r="A9" s="4" t="inlineStr">
        <is>
          <t>Finite-lived intangible assets, Net</t>
        </is>
      </c>
      <c r="B9" s="7" t="n">
        <v>239.2</v>
      </c>
      <c r="C9" s="7" t="n">
        <v>26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Goodwill, Long-Lived and Intangible Assets, net - Schedule of Intangible Asset Remaining Useful Life (Details)</t>
        </is>
      </c>
      <c r="B1" s="2" t="inlineStr">
        <is>
          <t>Dec. 31, 2023</t>
        </is>
      </c>
    </row>
    <row r="2">
      <c r="A2" s="4" t="inlineStr">
        <is>
          <t>Weighted Average</t>
        </is>
      </c>
      <c r="B2" s="4" t="inlineStr">
        <is>
          <t xml:space="preserve"> </t>
        </is>
      </c>
    </row>
    <row r="3">
      <c r="A3" s="3" t="inlineStr">
        <is>
          <t>Finite-Lived Intangible Assets [Line Items]</t>
        </is>
      </c>
      <c r="B3" s="4" t="inlineStr">
        <is>
          <t xml:space="preserve"> </t>
        </is>
      </c>
    </row>
    <row r="4">
      <c r="A4" s="4" t="inlineStr">
        <is>
          <t>Intangible asset, useful life (years)</t>
        </is>
      </c>
      <c r="B4" s="4" t="inlineStr">
        <is>
          <t>9 years</t>
        </is>
      </c>
    </row>
    <row r="5">
      <c r="A5" s="4" t="inlineStr">
        <is>
          <t>Minimum</t>
        </is>
      </c>
      <c r="B5" s="4" t="inlineStr">
        <is>
          <t xml:space="preserve"> </t>
        </is>
      </c>
    </row>
    <row r="6">
      <c r="A6" s="3" t="inlineStr">
        <is>
          <t>Finite-Lived Intangible Assets [Line Items]</t>
        </is>
      </c>
      <c r="B6" s="4" t="inlineStr">
        <is>
          <t xml:space="preserve"> </t>
        </is>
      </c>
    </row>
    <row r="7">
      <c r="A7" s="4" t="inlineStr">
        <is>
          <t>Intangible asset, useful life (years)</t>
        </is>
      </c>
      <c r="B7" s="4" t="inlineStr">
        <is>
          <t>10 years</t>
        </is>
      </c>
    </row>
    <row r="8">
      <c r="A8" s="4" t="inlineStr">
        <is>
          <t>Maximum</t>
        </is>
      </c>
      <c r="B8" s="4" t="inlineStr">
        <is>
          <t xml:space="preserve"> </t>
        </is>
      </c>
    </row>
    <row r="9">
      <c r="A9" s="3" t="inlineStr">
        <is>
          <t>Finite-Lived Intangible Assets [Line Items]</t>
        </is>
      </c>
      <c r="B9" s="4" t="inlineStr">
        <is>
          <t xml:space="preserve"> </t>
        </is>
      </c>
    </row>
    <row r="10">
      <c r="A10" s="4" t="inlineStr">
        <is>
          <t>Intangible asset, useful life (years)</t>
        </is>
      </c>
      <c r="B10" s="4" t="inlineStr">
        <is>
          <t>15 years</t>
        </is>
      </c>
    </row>
    <row r="11">
      <c r="A11" s="4" t="inlineStr">
        <is>
          <t>Customer/distributor relationships | Weighted Average</t>
        </is>
      </c>
      <c r="B11" s="4" t="inlineStr">
        <is>
          <t xml:space="preserve"> </t>
        </is>
      </c>
    </row>
    <row r="12">
      <c r="A12" s="3" t="inlineStr">
        <is>
          <t>Finite-Lived Intangible Assets [Line Items]</t>
        </is>
      </c>
      <c r="B12" s="4" t="inlineStr">
        <is>
          <t xml:space="preserve"> </t>
        </is>
      </c>
    </row>
    <row r="13">
      <c r="A13" s="4" t="inlineStr">
        <is>
          <t>Intangible asset, useful life (years)</t>
        </is>
      </c>
      <c r="B13" s="4" t="inlineStr">
        <is>
          <t>10 years</t>
        </is>
      </c>
    </row>
    <row r="14">
      <c r="A14" s="4" t="inlineStr">
        <is>
          <t>Patented/Unpatented Technology | Weighted Average</t>
        </is>
      </c>
      <c r="B14" s="4" t="inlineStr">
        <is>
          <t xml:space="preserve"> </t>
        </is>
      </c>
    </row>
    <row r="15">
      <c r="A15" s="3" t="inlineStr">
        <is>
          <t>Finite-Lived Intangible Assets [Line Items]</t>
        </is>
      </c>
      <c r="B15" s="4" t="inlineStr">
        <is>
          <t xml:space="preserve"> </t>
        </is>
      </c>
    </row>
    <row r="16">
      <c r="A16" s="4" t="inlineStr">
        <is>
          <t>Intangible asset, useful life (years)</t>
        </is>
      </c>
      <c r="B16" s="4" t="inlineStr">
        <is>
          <t>7 years</t>
        </is>
      </c>
    </row>
    <row r="17">
      <c r="A17" s="4" t="inlineStr">
        <is>
          <t>Patents and Other Intellectual Property | Weighted Average</t>
        </is>
      </c>
      <c r="B17" s="4" t="inlineStr">
        <is>
          <t xml:space="preserve"> </t>
        </is>
      </c>
    </row>
    <row r="18">
      <c r="A18" s="3" t="inlineStr">
        <is>
          <t>Finite-Lived Intangible Assets [Line Items]</t>
        </is>
      </c>
      <c r="B18" s="4" t="inlineStr">
        <is>
          <t xml:space="preserve"> </t>
        </is>
      </c>
    </row>
    <row r="19">
      <c r="A19" s="4" t="inlineStr">
        <is>
          <t>Intangible asset, useful life (years)</t>
        </is>
      </c>
      <c r="B19" s="4" t="inlineStr">
        <is>
          <t>7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rategic Investments - Narrative (Details) - USD ($) $ in Millions</t>
        </is>
      </c>
      <c r="B1" s="2" t="inlineStr">
        <is>
          <t>12 Months Ended</t>
        </is>
      </c>
    </row>
    <row r="2">
      <c r="B2" s="2" t="inlineStr">
        <is>
          <t>Dec. 31, 2022</t>
        </is>
      </c>
      <c r="C2" s="2" t="inlineStr">
        <is>
          <t>Dec. 31, 2021</t>
        </is>
      </c>
    </row>
    <row r="3">
      <c r="A3" s="3" t="inlineStr">
        <is>
          <t>Equity Method Investments and Joint Ventures [Abstract]</t>
        </is>
      </c>
      <c r="B3" s="4" t="inlineStr">
        <is>
          <t xml:space="preserve"> </t>
        </is>
      </c>
      <c r="C3" s="4" t="inlineStr">
        <is>
          <t xml:space="preserve"> </t>
        </is>
      </c>
    </row>
    <row r="4">
      <c r="A4" s="4" t="inlineStr">
        <is>
          <t>Equity Securities Without Readily Determinable Fair Value Purchases</t>
        </is>
      </c>
      <c r="B4" s="7" t="n">
        <v>2.1</v>
      </c>
      <c r="C4" s="7" t="n">
        <v>9.199999999999999</v>
      </c>
    </row>
    <row r="5">
      <c r="A5" s="4" t="inlineStr">
        <is>
          <t>Unrealized Gain</t>
        </is>
      </c>
      <c r="B5" s="7" t="n">
        <v>3.9</v>
      </c>
      <c r="C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14" customWidth="1" min="2" max="2"/>
  </cols>
  <sheetData>
    <row r="1">
      <c r="A1" s="1" t="inlineStr">
        <is>
          <t>Acquisition - Property, Plant and Equipment and Intangible Assets (Details)</t>
        </is>
      </c>
      <c r="B1" s="2" t="inlineStr">
        <is>
          <t>Dec. 31, 2023</t>
        </is>
      </c>
    </row>
    <row r="2">
      <c r="A2" s="4" t="inlineStr">
        <is>
          <t>Buildings and Improvements | Minimum</t>
        </is>
      </c>
      <c r="B2" s="4" t="inlineStr">
        <is>
          <t xml:space="preserve"> </t>
        </is>
      </c>
    </row>
    <row r="3">
      <c r="A3" s="3" t="inlineStr">
        <is>
          <t>Business Acquisition [Line Items]</t>
        </is>
      </c>
      <c r="B3" s="4" t="inlineStr">
        <is>
          <t xml:space="preserve"> </t>
        </is>
      </c>
    </row>
    <row r="4">
      <c r="A4" s="4" t="inlineStr">
        <is>
          <t>Property, plant and equipment, Remaining Useful Lives</t>
        </is>
      </c>
      <c r="B4" s="4" t="inlineStr">
        <is>
          <t>2 years</t>
        </is>
      </c>
    </row>
    <row r="5">
      <c r="A5" s="4" t="inlineStr">
        <is>
          <t>Buildings and Improvements | Maximum</t>
        </is>
      </c>
      <c r="B5" s="4" t="inlineStr">
        <is>
          <t xml:space="preserve"> </t>
        </is>
      </c>
    </row>
    <row r="6">
      <c r="A6" s="3" t="inlineStr">
        <is>
          <t>Business Acquisition [Line Items]</t>
        </is>
      </c>
      <c r="B6" s="4" t="inlineStr">
        <is>
          <t xml:space="preserve"> </t>
        </is>
      </c>
    </row>
    <row r="7">
      <c r="A7" s="4" t="inlineStr">
        <is>
          <t>Property, plant and equipment, Remaining Useful Lives</t>
        </is>
      </c>
      <c r="B7" s="4" t="inlineStr">
        <is>
          <t>20 years</t>
        </is>
      </c>
    </row>
    <row r="8">
      <c r="A8" s="4" t="inlineStr">
        <is>
          <t>Machinery and equipment | Minimum</t>
        </is>
      </c>
      <c r="B8" s="4" t="inlineStr">
        <is>
          <t xml:space="preserve"> </t>
        </is>
      </c>
    </row>
    <row r="9">
      <c r="A9" s="3" t="inlineStr">
        <is>
          <t>Business Acquisition [Line Items]</t>
        </is>
      </c>
      <c r="B9" s="4" t="inlineStr">
        <is>
          <t xml:space="preserve"> </t>
        </is>
      </c>
    </row>
    <row r="10">
      <c r="A10" s="4" t="inlineStr">
        <is>
          <t>Property, plant and equipment, Remaining Useful Lives</t>
        </is>
      </c>
      <c r="B10" s="4" t="inlineStr">
        <is>
          <t>2 years</t>
        </is>
      </c>
    </row>
    <row r="11">
      <c r="A11" s="4" t="inlineStr">
        <is>
          <t>Machinery and equipment | Maximum</t>
        </is>
      </c>
      <c r="B11" s="4" t="inlineStr">
        <is>
          <t xml:space="preserve"> </t>
        </is>
      </c>
    </row>
    <row r="12">
      <c r="A12" s="3" t="inlineStr">
        <is>
          <t>Business Acquisition [Line Items]</t>
        </is>
      </c>
      <c r="B12" s="4" t="inlineStr">
        <is>
          <t xml:space="preserve"> </t>
        </is>
      </c>
    </row>
    <row r="13">
      <c r="A13" s="4" t="inlineStr">
        <is>
          <t>Property, plant and equipment, Remaining Useful Lives</t>
        </is>
      </c>
      <c r="B13" s="4" t="inlineStr">
        <is>
          <t>10 years</t>
        </is>
      </c>
    </row>
    <row r="14">
      <c r="A14" s="4" t="inlineStr">
        <is>
          <t>Converting machines | Minimum</t>
        </is>
      </c>
      <c r="B14" s="4" t="inlineStr">
        <is>
          <t xml:space="preserve"> </t>
        </is>
      </c>
    </row>
    <row r="15">
      <c r="A15" s="3" t="inlineStr">
        <is>
          <t>Business Acquisition [Line Items]</t>
        </is>
      </c>
      <c r="B15" s="4" t="inlineStr">
        <is>
          <t xml:space="preserve"> </t>
        </is>
      </c>
    </row>
    <row r="16">
      <c r="A16" s="4" t="inlineStr">
        <is>
          <t>Property, plant and equipment, Remaining Useful Lives</t>
        </is>
      </c>
      <c r="B16" s="4" t="inlineStr">
        <is>
          <t>2 years</t>
        </is>
      </c>
    </row>
    <row r="17">
      <c r="A17" s="4" t="inlineStr">
        <is>
          <t>Converting machines | Maximum</t>
        </is>
      </c>
      <c r="B17" s="4" t="inlineStr">
        <is>
          <t xml:space="preserve"> </t>
        </is>
      </c>
    </row>
    <row r="18">
      <c r="A18" s="3" t="inlineStr">
        <is>
          <t>Business Acquisition [Line Items]</t>
        </is>
      </c>
      <c r="B18" s="4" t="inlineStr">
        <is>
          <t xml:space="preserve"> </t>
        </is>
      </c>
    </row>
    <row r="19">
      <c r="A19" s="4" t="inlineStr">
        <is>
          <t>Property, plant and equipment, Remaining Useful Lives</t>
        </is>
      </c>
      <c r="B19" s="4" t="inlineStr">
        <is>
          <t>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s>
  <sheetData>
    <row r="1">
      <c r="A1" s="1" t="inlineStr">
        <is>
          <t>Long-Term Debt - Narrative (Details) € in Millions, $ in Millions</t>
        </is>
      </c>
      <c r="C1" s="2" t="inlineStr">
        <is>
          <t>12 Months Ended</t>
        </is>
      </c>
    </row>
    <row r="2">
      <c r="B2" s="2" t="inlineStr">
        <is>
          <t>Apr. 04, 2023</t>
        </is>
      </c>
      <c r="C2" s="2" t="inlineStr">
        <is>
          <t>Dec. 31, 2023 USD ($)</t>
        </is>
      </c>
      <c r="D2" s="2" t="inlineStr">
        <is>
          <t>Dec. 31, 2022 USD ($)</t>
        </is>
      </c>
      <c r="E2" s="2" t="inlineStr">
        <is>
          <t>Jun. 03, 2019 USD ($)</t>
        </is>
      </c>
      <c r="F2" s="2" t="inlineStr">
        <is>
          <t>Jun. 03, 2019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7" t="n">
        <v>400.3</v>
      </c>
      <c r="D4" s="5" t="n">
        <v>393</v>
      </c>
      <c r="E4" s="4" t="inlineStr">
        <is>
          <t xml:space="preserve"> </t>
        </is>
      </c>
      <c r="F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5" t="n">
        <v>45</v>
      </c>
      <c r="F7" s="4" t="inlineStr">
        <is>
          <t xml:space="preserve"> </t>
        </is>
      </c>
    </row>
    <row r="8">
      <c r="A8" s="4" t="inlineStr">
        <is>
          <t>Line of Credit Facility, Remaining Borrowing Capacity</t>
        </is>
      </c>
      <c r="B8" s="4" t="inlineStr">
        <is>
          <t xml:space="preserve"> </t>
        </is>
      </c>
      <c r="C8" s="7" t="n">
        <v>41.3</v>
      </c>
      <c r="D8" s="4" t="inlineStr">
        <is>
          <t xml:space="preserve"> </t>
        </is>
      </c>
      <c r="E8" s="4" t="inlineStr">
        <is>
          <t xml:space="preserve"> </t>
        </is>
      </c>
      <c r="F8" s="4" t="inlineStr">
        <is>
          <t xml:space="preserve"> </t>
        </is>
      </c>
    </row>
    <row r="9">
      <c r="A9" s="4" t="inlineStr">
        <is>
          <t>Debt Instrument Maturity Date1</t>
        </is>
      </c>
      <c r="B9" s="4" t="inlineStr">
        <is>
          <t xml:space="preserve"> </t>
        </is>
      </c>
      <c r="C9" s="4" t="inlineStr">
        <is>
          <t>2025</t>
        </is>
      </c>
      <c r="D9" s="4" t="inlineStr">
        <is>
          <t xml:space="preserve"> </t>
        </is>
      </c>
      <c r="E9" s="4" t="inlineStr">
        <is>
          <t xml:space="preserve"> </t>
        </is>
      </c>
      <c r="F9" s="4" t="inlineStr">
        <is>
          <t xml:space="preserve"> </t>
        </is>
      </c>
    </row>
    <row r="10">
      <c r="A10" s="4" t="inlineStr">
        <is>
          <t>Long-term line of credit</t>
        </is>
      </c>
      <c r="B10" s="4" t="inlineStr">
        <is>
          <t xml:space="preserve"> </t>
        </is>
      </c>
      <c r="C10" s="5" t="n">
        <v>0</v>
      </c>
      <c r="D10" s="6" t="n">
        <v>0</v>
      </c>
      <c r="E10" s="4" t="inlineStr">
        <is>
          <t xml:space="preserve"> </t>
        </is>
      </c>
      <c r="F10" s="4" t="inlineStr">
        <is>
          <t xml:space="preserve"> </t>
        </is>
      </c>
    </row>
    <row r="11">
      <c r="A11" s="4" t="inlineStr">
        <is>
          <t>Committed to outstanding letters of credit</t>
        </is>
      </c>
      <c r="B11" s="4" t="inlineStr">
        <is>
          <t xml:space="preserve"> </t>
        </is>
      </c>
      <c r="C11" s="8" t="n">
        <v>3.7</v>
      </c>
      <c r="D11" s="4" t="inlineStr">
        <is>
          <t xml:space="preserve"> </t>
        </is>
      </c>
      <c r="E11" s="4" t="inlineStr">
        <is>
          <t xml:space="preserve"> </t>
        </is>
      </c>
      <c r="F11" s="4" t="inlineStr">
        <is>
          <t xml:space="preserve"> </t>
        </is>
      </c>
    </row>
    <row r="12">
      <c r="A12" s="4" t="inlineStr">
        <is>
          <t>Standby Letters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line of credit</t>
        </is>
      </c>
      <c r="B14" s="4" t="inlineStr">
        <is>
          <t xml:space="preserve"> </t>
        </is>
      </c>
      <c r="C14" s="5" t="n">
        <v>5</v>
      </c>
      <c r="D14" s="4" t="inlineStr">
        <is>
          <t xml:space="preserve"> </t>
        </is>
      </c>
      <c r="E14" s="4" t="inlineStr">
        <is>
          <t xml:space="preserve"> </t>
        </is>
      </c>
      <c r="F14" s="4" t="inlineStr">
        <is>
          <t xml:space="preserve"> </t>
        </is>
      </c>
    </row>
    <row r="15">
      <c r="A15" s="4" t="inlineStr">
        <is>
          <t>First Lien Term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Maturity Date1</t>
        </is>
      </c>
      <c r="B17" s="4" t="inlineStr">
        <is>
          <t xml:space="preserve"> </t>
        </is>
      </c>
      <c r="C17" s="4" t="inlineStr">
        <is>
          <t xml:space="preserve">2026 </t>
        </is>
      </c>
      <c r="D17" s="4" t="inlineStr">
        <is>
          <t xml:space="preserve"> </t>
        </is>
      </c>
      <c r="E17" s="4" t="inlineStr">
        <is>
          <t xml:space="preserve"> </t>
        </is>
      </c>
      <c r="F17" s="4" t="inlineStr">
        <is>
          <t xml:space="preserve"> </t>
        </is>
      </c>
    </row>
    <row r="18">
      <c r="A18" s="4" t="inlineStr">
        <is>
          <t>First Lien Credit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ee paid upon amendment/modification of debt</t>
        </is>
      </c>
      <c r="B20" s="12" t="n">
        <v>0.0025</v>
      </c>
      <c r="C20" s="4" t="inlineStr">
        <is>
          <t xml:space="preserve"> </t>
        </is>
      </c>
      <c r="D20" s="4" t="inlineStr">
        <is>
          <t xml:space="preserve"> </t>
        </is>
      </c>
      <c r="E20" s="4" t="inlineStr">
        <is>
          <t xml:space="preserve"> </t>
        </is>
      </c>
      <c r="F20" s="4" t="inlineStr">
        <is>
          <t xml:space="preserve"> </t>
        </is>
      </c>
    </row>
    <row r="21">
      <c r="A21" s="4" t="inlineStr">
        <is>
          <t>First Lien Credit Agreement | Second Exit Payment Dat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and Deferred Financing Fee</t>
        </is>
      </c>
      <c r="B23" s="4" t="inlineStr">
        <is>
          <t xml:space="preserve"> </t>
        </is>
      </c>
      <c r="C23" s="5" t="n">
        <v>5</v>
      </c>
      <c r="D23" s="4" t="inlineStr">
        <is>
          <t xml:space="preserve"> </t>
        </is>
      </c>
      <c r="E23" s="4" t="inlineStr">
        <is>
          <t xml:space="preserve"> </t>
        </is>
      </c>
      <c r="F23" s="4" t="inlineStr">
        <is>
          <t xml:space="preserve"> </t>
        </is>
      </c>
    </row>
    <row r="24">
      <c r="A24" s="4" t="inlineStr">
        <is>
          <t>Amounts outstanding under Revolving Credit Facility</t>
        </is>
      </c>
      <c r="B24" s="4" t="inlineStr">
        <is>
          <t xml:space="preserve"> </t>
        </is>
      </c>
      <c r="C24" s="11" t="n">
        <v>0.01</v>
      </c>
      <c r="D24" s="4" t="inlineStr">
        <is>
          <t xml:space="preserve"> </t>
        </is>
      </c>
      <c r="E24" s="4" t="inlineStr">
        <is>
          <t xml:space="preserve"> </t>
        </is>
      </c>
      <c r="F24" s="4" t="inlineStr">
        <is>
          <t xml:space="preserve"> </t>
        </is>
      </c>
    </row>
    <row r="25">
      <c r="A25" s="4" t="inlineStr">
        <is>
          <t>First Lien Credit Agreement | Revolving Credit Facility | First Exit Payment Da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unts outstanding under Revolving Credit Facility</t>
        </is>
      </c>
      <c r="B27" s="12" t="n">
        <v>0.0075</v>
      </c>
      <c r="C27" s="4" t="inlineStr">
        <is>
          <t xml:space="preserve"> </t>
        </is>
      </c>
      <c r="D27" s="4" t="inlineStr">
        <is>
          <t xml:space="preserve"> </t>
        </is>
      </c>
      <c r="E27" s="4" t="inlineStr">
        <is>
          <t xml:space="preserve"> </t>
        </is>
      </c>
      <c r="F27" s="4" t="inlineStr">
        <is>
          <t xml:space="preserve"> </t>
        </is>
      </c>
    </row>
    <row r="28">
      <c r="A28" s="4" t="inlineStr">
        <is>
          <t>Amendment date</t>
        </is>
      </c>
      <c r="B28" s="4" t="inlineStr">
        <is>
          <t>Dec. 31,  2023</t>
        </is>
      </c>
      <c r="C28" s="4" t="inlineStr">
        <is>
          <t xml:space="preserve"> </t>
        </is>
      </c>
      <c r="D28" s="4" t="inlineStr">
        <is>
          <t xml:space="preserve"> </t>
        </is>
      </c>
      <c r="E28" s="4" t="inlineStr">
        <is>
          <t xml:space="preserve"> </t>
        </is>
      </c>
      <c r="F28" s="4" t="inlineStr">
        <is>
          <t xml:space="preserve"> </t>
        </is>
      </c>
    </row>
    <row r="29">
      <c r="A29" s="4" t="inlineStr">
        <is>
          <t>First Lien Credit Agreement | Revolving Credit Facility | Second Exit Payment Dat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s outstanding under Revolving Credit Facility</t>
        </is>
      </c>
      <c r="B31" s="11" t="n">
        <v>0.01</v>
      </c>
      <c r="C31" s="4" t="inlineStr">
        <is>
          <t xml:space="preserve"> </t>
        </is>
      </c>
      <c r="D31" s="4" t="inlineStr">
        <is>
          <t xml:space="preserve"> </t>
        </is>
      </c>
      <c r="E31" s="4" t="inlineStr">
        <is>
          <t xml:space="preserve"> </t>
        </is>
      </c>
      <c r="F31" s="4" t="inlineStr">
        <is>
          <t xml:space="preserve"> </t>
        </is>
      </c>
    </row>
    <row r="32">
      <c r="A32" s="4" t="inlineStr">
        <is>
          <t>First Lien Euro Term Facility | First Lien Term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Debt</t>
        </is>
      </c>
      <c r="B34" s="4" t="inlineStr">
        <is>
          <t xml:space="preserve"> </t>
        </is>
      </c>
      <c r="C34" s="7" t="n">
        <v>148.8</v>
      </c>
      <c r="D34" s="7" t="n">
        <v>145.4</v>
      </c>
      <c r="E34" s="8" t="n">
        <v>148.8</v>
      </c>
      <c r="F34" s="13" t="n">
        <v>140</v>
      </c>
    </row>
    <row r="35">
      <c r="A35" s="4" t="inlineStr">
        <is>
          <t>Debt instrument, interest rate, effective percentage</t>
        </is>
      </c>
      <c r="B35" s="4" t="inlineStr">
        <is>
          <t xml:space="preserve"> </t>
        </is>
      </c>
      <c r="C35" s="12" t="n">
        <v>0.0786</v>
      </c>
      <c r="D35" s="12" t="n">
        <v>0.0525</v>
      </c>
      <c r="E35" s="4" t="inlineStr">
        <is>
          <t xml:space="preserve"> </t>
        </is>
      </c>
      <c r="F35" s="4" t="inlineStr">
        <is>
          <t xml:space="preserve"> </t>
        </is>
      </c>
    </row>
    <row r="36">
      <c r="A36" s="4" t="inlineStr">
        <is>
          <t>Line of Credit | First Lien Term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interest rate, effective percentage</t>
        </is>
      </c>
      <c r="B38" s="4" t="inlineStr">
        <is>
          <t xml:space="preserve"> </t>
        </is>
      </c>
      <c r="C38" s="12" t="n">
        <v>0.0944</v>
      </c>
      <c r="D38" s="12" t="n">
        <v>0.0788</v>
      </c>
      <c r="E38" s="4" t="inlineStr">
        <is>
          <t xml:space="preserve"> </t>
        </is>
      </c>
      <c r="F38" s="4" t="inlineStr">
        <is>
          <t xml:space="preserve"> </t>
        </is>
      </c>
    </row>
    <row r="39">
      <c r="A39" s="4" t="inlineStr">
        <is>
          <t>Domestic Line of Credit [Member] | First Lien Term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ng-Term Debt</t>
        </is>
      </c>
      <c r="B41" s="4" t="inlineStr">
        <is>
          <t xml:space="preserve"> </t>
        </is>
      </c>
      <c r="C41" s="5" t="n">
        <v>250</v>
      </c>
      <c r="D41" s="5" t="n">
        <v>250</v>
      </c>
      <c r="E41" s="7" t="n">
        <v>378.2</v>
      </c>
      <c r="F41" s="4" t="inlineStr">
        <is>
          <t xml:space="preserve"> </t>
        </is>
      </c>
    </row>
    <row r="42">
      <c r="A42" s="4" t="inlineStr">
        <is>
          <t>Domestic Line of Credit [Member] | First Lien Credit Agree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covenant, leverage ratio, minimum</t>
        </is>
      </c>
      <c r="B44" s="4" t="inlineStr">
        <is>
          <t xml:space="preserve"> </t>
        </is>
      </c>
      <c r="C44" s="11" t="n">
        <v>0.05</v>
      </c>
      <c r="D44" s="4" t="inlineStr">
        <is>
          <t xml:space="preserve"> </t>
        </is>
      </c>
      <c r="E44" s="4" t="inlineStr">
        <is>
          <t xml:space="preserve"> </t>
        </is>
      </c>
      <c r="F44" s="4" t="inlineStr">
        <is>
          <t xml:space="preserve"> </t>
        </is>
      </c>
    </row>
    <row r="45">
      <c r="A45" s="4" t="inlineStr">
        <is>
          <t>Domestic Line of Credit [Member] | First Lien Credit Agreement | Eurodollar Applicable Margin R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sis spread on variable rate</t>
        </is>
      </c>
      <c r="B47" s="4" t="inlineStr">
        <is>
          <t xml:space="preserve"> </t>
        </is>
      </c>
      <c r="C47" s="12" t="n">
        <v>0.0375</v>
      </c>
      <c r="D47" s="11" t="n">
        <v>0.04</v>
      </c>
      <c r="E47" s="4" t="inlineStr">
        <is>
          <t xml:space="preserve"> </t>
        </is>
      </c>
      <c r="F47" s="4" t="inlineStr">
        <is>
          <t xml:space="preserve"> </t>
        </is>
      </c>
    </row>
    <row r="48">
      <c r="A48" s="4" t="inlineStr">
        <is>
          <t>Domestic Line of Credit [Member] | First Lien Credit Agreement | London Interbank Offered Rate Swap Rat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sis spread on variable rate</t>
        </is>
      </c>
      <c r="B50" s="4" t="inlineStr">
        <is>
          <t xml:space="preserve"> </t>
        </is>
      </c>
      <c r="C50" s="12" t="n">
        <v>0.0275</v>
      </c>
      <c r="D50" s="11" t="n">
        <v>0.03</v>
      </c>
      <c r="E50" s="4" t="inlineStr">
        <is>
          <t xml:space="preserve"> </t>
        </is>
      </c>
      <c r="F50"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Schedule of Long Term Debt (Details) € in Millions, $ in Millions</t>
        </is>
      </c>
      <c r="B1" s="2" t="inlineStr">
        <is>
          <t>Dec. 31, 2023 USD ($)</t>
        </is>
      </c>
      <c r="C1" s="2" t="inlineStr">
        <is>
          <t>Dec. 31, 2022 USD ($)</t>
        </is>
      </c>
      <c r="D1" s="2" t="inlineStr">
        <is>
          <t>Jun. 03, 2019 USD ($)</t>
        </is>
      </c>
      <c r="E1" s="2" t="inlineStr">
        <is>
          <t>Jun. 03, 2019 EUR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t>
        </is>
      </c>
      <c r="B3" s="7" t="n">
        <v>400.3</v>
      </c>
      <c r="C3" s="5" t="n">
        <v>393</v>
      </c>
      <c r="D3" s="4" t="inlineStr">
        <is>
          <t xml:space="preserve"> </t>
        </is>
      </c>
      <c r="E3" s="4" t="inlineStr">
        <is>
          <t xml:space="preserve"> </t>
        </is>
      </c>
    </row>
    <row r="4">
      <c r="A4" s="4" t="inlineStr">
        <is>
          <t>Finance lease liabilities</t>
        </is>
      </c>
      <c r="B4" s="8" t="n">
        <v>1.9</v>
      </c>
      <c r="C4" s="4" t="inlineStr">
        <is>
          <t xml:space="preserve"> </t>
        </is>
      </c>
      <c r="D4" s="4" t="inlineStr">
        <is>
          <t xml:space="preserve"> </t>
        </is>
      </c>
      <c r="E4" s="4" t="inlineStr">
        <is>
          <t xml:space="preserve"> </t>
        </is>
      </c>
    </row>
    <row r="5">
      <c r="A5" s="4" t="inlineStr">
        <is>
          <t>Less: current portion of long-term debt</t>
        </is>
      </c>
      <c r="B5" s="8" t="n">
        <v>-1.6</v>
      </c>
      <c r="C5" s="8" t="n">
        <v>-0.6</v>
      </c>
      <c r="D5" s="4" t="inlineStr">
        <is>
          <t xml:space="preserve"> </t>
        </is>
      </c>
      <c r="E5" s="4" t="inlineStr">
        <is>
          <t xml:space="preserve"> </t>
        </is>
      </c>
    </row>
    <row r="6">
      <c r="A6" s="4" t="inlineStr">
        <is>
          <t>Less: current portion of finance lease liabilities</t>
        </is>
      </c>
      <c r="B6" s="8" t="n">
        <v>-0.9</v>
      </c>
      <c r="C6" s="8" t="n">
        <v>-0.7</v>
      </c>
      <c r="D6" s="4" t="inlineStr">
        <is>
          <t xml:space="preserve"> </t>
        </is>
      </c>
      <c r="E6" s="4" t="inlineStr">
        <is>
          <t xml:space="preserve"> </t>
        </is>
      </c>
    </row>
    <row r="7">
      <c r="A7" s="4" t="inlineStr">
        <is>
          <t>Long-term debt</t>
        </is>
      </c>
      <c r="B7" s="8" t="n">
        <v>397.8</v>
      </c>
      <c r="C7" s="8" t="n">
        <v>391.7</v>
      </c>
      <c r="D7" s="4" t="inlineStr">
        <is>
          <t xml:space="preserve"> </t>
        </is>
      </c>
      <c r="E7" s="4" t="inlineStr">
        <is>
          <t xml:space="preserve"> </t>
        </is>
      </c>
    </row>
    <row r="8">
      <c r="A8" s="4" t="inlineStr">
        <is>
          <t>Equipment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t>
        </is>
      </c>
      <c r="B10" s="8" t="n">
        <v>2.7</v>
      </c>
      <c r="C10" s="4" t="inlineStr">
        <is>
          <t xml:space="preserve"> </t>
        </is>
      </c>
      <c r="D10" s="4" t="inlineStr">
        <is>
          <t xml:space="preserve"> </t>
        </is>
      </c>
      <c r="E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ferred financing costs, net</t>
        </is>
      </c>
      <c r="B13" s="8" t="n">
        <v>-0.7</v>
      </c>
      <c r="C13" s="8" t="n">
        <v>-0.5</v>
      </c>
      <c r="D13" s="4" t="inlineStr">
        <is>
          <t xml:space="preserve"> </t>
        </is>
      </c>
      <c r="E13" s="4" t="inlineStr">
        <is>
          <t xml:space="preserve"> </t>
        </is>
      </c>
    </row>
    <row r="14">
      <c r="A14" s="4" t="inlineStr">
        <is>
          <t>Domestic Line Of Credit | First Lien Term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250</v>
      </c>
      <c r="C16" s="6" t="n">
        <v>250</v>
      </c>
      <c r="D16" s="7" t="n">
        <v>378.2</v>
      </c>
      <c r="E16" s="4" t="inlineStr">
        <is>
          <t xml:space="preserve"> </t>
        </is>
      </c>
    </row>
    <row r="17">
      <c r="A17" s="4" t="inlineStr">
        <is>
          <t>Domestic Line Of Credit | First Lien Term Facility exit fees payable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otal</t>
        </is>
      </c>
      <c r="B19" s="8" t="n">
        <v>2.5</v>
      </c>
      <c r="C19" s="6" t="n">
        <v>0</v>
      </c>
      <c r="D19" s="4" t="inlineStr">
        <is>
          <t xml:space="preserve"> </t>
        </is>
      </c>
      <c r="E19" s="4" t="inlineStr">
        <is>
          <t xml:space="preserve"> </t>
        </is>
      </c>
    </row>
    <row r="20">
      <c r="A20" s="4" t="inlineStr">
        <is>
          <t>First Lien Euro Term Facility | First Lien Term Facilit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Total</t>
        </is>
      </c>
      <c r="B22" s="8" t="n">
        <v>148.8</v>
      </c>
      <c r="C22" s="8" t="n">
        <v>145.4</v>
      </c>
      <c r="D22" s="7" t="n">
        <v>148.8</v>
      </c>
      <c r="E22" s="13" t="n">
        <v>140</v>
      </c>
    </row>
    <row r="23">
      <c r="A23" s="4" t="inlineStr">
        <is>
          <t>First Lien Euro Term Facility | First Lien Term Facility exit fees payable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Total</t>
        </is>
      </c>
      <c r="B25" s="8" t="n">
        <v>1.5</v>
      </c>
      <c r="C25" s="4" t="inlineStr">
        <is>
          <t xml:space="preserve"> </t>
        </is>
      </c>
      <c r="D25" s="4" t="inlineStr">
        <is>
          <t xml:space="preserve"> </t>
        </is>
      </c>
      <c r="E25" s="4" t="inlineStr">
        <is>
          <t xml:space="preserve"> </t>
        </is>
      </c>
    </row>
    <row r="26">
      <c r="A26" s="4" t="inlineStr">
        <is>
          <t>Line of Credit | Revolving Credit Facility</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Finance lease liabilities</t>
        </is>
      </c>
      <c r="B28" s="8" t="n">
        <v>1.9</v>
      </c>
      <c r="C28" s="8" t="n">
        <v>1.5</v>
      </c>
      <c r="D28" s="4" t="inlineStr">
        <is>
          <t xml:space="preserve"> </t>
        </is>
      </c>
      <c r="E28" s="4" t="inlineStr">
        <is>
          <t xml:space="preserve"> </t>
        </is>
      </c>
    </row>
    <row r="29">
      <c r="A29" s="4" t="inlineStr">
        <is>
          <t>Deferred financing costs, net</t>
        </is>
      </c>
      <c r="B29" s="7" t="n">
        <v>-7.1</v>
      </c>
      <c r="C29" s="7" t="n">
        <v>-3.9</v>
      </c>
      <c r="D29" s="4" t="inlineStr">
        <is>
          <t xml:space="preserve"> </t>
        </is>
      </c>
      <c r="E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We are a leading provider of environmentally sustainable, systems-based, product protection solutions and end-of-line automation solutions for e-commerce and industrial supply chains. Through our proprietary protective packaging solutions (“PPS”) systems and paper consumables, we offer a full suite of protective packaging solutions. Our business is global, with a strong presence in the United States and Europ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 Maturities of First Lien Term Facility (Details) - First Lien Term Facility $ in Millions</t>
        </is>
      </c>
      <c r="B1" s="2" t="inlineStr">
        <is>
          <t>12 Months Ended</t>
        </is>
      </c>
    </row>
    <row r="2">
      <c r="B2" s="2" t="inlineStr">
        <is>
          <t>Dec. 31, 2023 USD ($)</t>
        </is>
      </c>
    </row>
    <row r="3">
      <c r="A3" s="3" t="inlineStr">
        <is>
          <t>Debt Instrument [Line Items]</t>
        </is>
      </c>
      <c r="B3" s="4" t="inlineStr">
        <is>
          <t xml:space="preserve"> </t>
        </is>
      </c>
    </row>
    <row r="4">
      <c r="A4" s="4" t="inlineStr">
        <is>
          <t>2024</t>
        </is>
      </c>
      <c r="B4" s="7" t="n">
        <v>1.6</v>
      </c>
    </row>
    <row r="5">
      <c r="A5" s="4" t="inlineStr">
        <is>
          <t>2025</t>
        </is>
      </c>
      <c r="B5" s="8" t="n">
        <v>1.5</v>
      </c>
    </row>
    <row r="6">
      <c r="A6" s="4" t="inlineStr">
        <is>
          <t>2026</t>
        </is>
      </c>
      <c r="B6" s="8" t="n">
        <v>399.7</v>
      </c>
    </row>
    <row r="7">
      <c r="A7" s="4" t="inlineStr">
        <is>
          <t>2027</t>
        </is>
      </c>
      <c r="B7" s="6" t="n">
        <v>0</v>
      </c>
    </row>
    <row r="8">
      <c r="A8" s="4" t="inlineStr">
        <is>
          <t>2028</t>
        </is>
      </c>
      <c r="B8" s="6" t="n">
        <v>0</v>
      </c>
    </row>
    <row r="9">
      <c r="A9" s="4" t="inlineStr">
        <is>
          <t>Thereafter</t>
        </is>
      </c>
      <c r="B9" s="6" t="n">
        <v>0</v>
      </c>
    </row>
    <row r="10">
      <c r="A10" s="4" t="inlineStr">
        <is>
          <t>Total</t>
        </is>
      </c>
      <c r="B10" s="7" t="n">
        <v>402.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Deferred Financing Costs (Details) - USD ($) $ in Million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Deferred financing costs</t>
        </is>
      </c>
      <c r="B3" s="7" t="n">
        <v>16.1</v>
      </c>
      <c r="C3" s="5" t="n">
        <v>11</v>
      </c>
    </row>
    <row r="4">
      <c r="A4" s="4" t="inlineStr">
        <is>
          <t>Accumulated amortization</t>
        </is>
      </c>
      <c r="B4" s="6" t="n">
        <v>-9</v>
      </c>
      <c r="C4" s="8" t="n">
        <v>-7.1</v>
      </c>
    </row>
    <row r="5">
      <c r="A5" s="4" t="inlineStr">
        <is>
          <t>Deferred financing costs included in prepaid and other current assets</t>
        </is>
      </c>
      <c r="B5" s="8" t="n">
        <v>0.3</v>
      </c>
      <c r="C5" s="8" t="n">
        <v>0.3</v>
      </c>
    </row>
    <row r="6">
      <c r="A6" s="4" t="inlineStr">
        <is>
          <t>Debt Issuance Cost, Gross, Noncurrent</t>
        </is>
      </c>
      <c r="B6" s="8" t="n">
        <v>1.9</v>
      </c>
      <c r="C6" s="8" t="n">
        <v>1.4</v>
      </c>
    </row>
    <row r="7">
      <c r="A7" s="4" t="inlineStr">
        <is>
          <t>Accumulated amortization included in noncurrent other assets</t>
        </is>
      </c>
      <c r="B7" s="8" t="n">
        <v>-1.5</v>
      </c>
      <c r="C7" s="8" t="n">
        <v>-1.2</v>
      </c>
    </row>
    <row r="8">
      <c r="A8" s="4" t="inlineStr">
        <is>
          <t>Long-Term Debt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Deferred financing costs, net</t>
        </is>
      </c>
      <c r="B10" s="8" t="n">
        <v>7.1</v>
      </c>
      <c r="C10" s="8" t="n">
        <v>3.9</v>
      </c>
    </row>
    <row r="11">
      <c r="A11" s="4" t="inlineStr">
        <is>
          <t>Revolving Credit Facility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Deferred financing costs, net</t>
        </is>
      </c>
      <c r="B13" s="7" t="n">
        <v>0.7</v>
      </c>
      <c r="C13" s="7" t="n">
        <v>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s>
  <sheetData>
    <row r="1">
      <c r="A1" s="1" t="inlineStr">
        <is>
          <t>Derivative Instruments - Narrative (Details) € in Millions, $ in Millions</t>
        </is>
      </c>
      <c r="B1" s="2" t="inlineStr">
        <is>
          <t>3 Months Ended</t>
        </is>
      </c>
      <c r="D1" s="2" t="inlineStr">
        <is>
          <t>12 Months Ended</t>
        </is>
      </c>
    </row>
    <row r="2">
      <c r="B2" s="2" t="inlineStr">
        <is>
          <t>Sep. 30, 2023 USD ($)</t>
        </is>
      </c>
      <c r="C2" s="2" t="inlineStr">
        <is>
          <t>Jun. 30, 2023 USD ($)</t>
        </is>
      </c>
      <c r="D2" s="2" t="inlineStr">
        <is>
          <t>Dec. 31, 2023 USD ($)</t>
        </is>
      </c>
      <c r="E2" s="2" t="inlineStr">
        <is>
          <t>Dec. 31, 2022 USD ($)</t>
        </is>
      </c>
      <c r="F2" s="2" t="inlineStr">
        <is>
          <t>Dec. 31, 2021 USD ($)</t>
        </is>
      </c>
      <c r="G2" s="2" t="inlineStr">
        <is>
          <t>Jun. 01, 2023 USD ($)</t>
        </is>
      </c>
      <c r="H2" s="2" t="inlineStr">
        <is>
          <t>Nov. 30, 2022 USD ($)</t>
        </is>
      </c>
      <c r="I2" s="2" t="inlineStr">
        <is>
          <t>Nov. 30, 2022 EUR (€)</t>
        </is>
      </c>
      <c r="J2" s="2" t="inlineStr">
        <is>
          <t>Mar. 27, 2020</t>
        </is>
      </c>
      <c r="K2" s="2" t="inlineStr">
        <is>
          <t>Jan. 31, 2019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s (losses) on derivatives</t>
        </is>
      </c>
      <c r="B4" s="4" t="inlineStr">
        <is>
          <t xml:space="preserve"> </t>
        </is>
      </c>
      <c r="C4" s="4" t="inlineStr">
        <is>
          <t xml:space="preserve"> </t>
        </is>
      </c>
      <c r="D4" s="5" t="n">
        <v>0</v>
      </c>
      <c r="E4" s="5" t="n">
        <v>10</v>
      </c>
      <c r="F4" s="5"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rate cash flow hedge loss to be reclassified during next twelve months, net</t>
        </is>
      </c>
      <c r="B5" s="4" t="inlineStr">
        <is>
          <t xml:space="preserve"> </t>
        </is>
      </c>
      <c r="C5" s="4" t="inlineStr">
        <is>
          <t xml:space="preserve"> </t>
        </is>
      </c>
      <c r="D5" s="8" t="n">
        <v>-3.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signated as Hedging Instrument | Cash Flow Hed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rivative, notional amount</t>
        </is>
      </c>
      <c r="B8" s="4" t="inlineStr">
        <is>
          <t xml:space="preserve"> </t>
        </is>
      </c>
      <c r="C8" s="4" t="inlineStr">
        <is>
          <t xml:space="preserve"> </t>
        </is>
      </c>
      <c r="D8" s="6" t="n">
        <v>200</v>
      </c>
      <c r="E8" s="6" t="n">
        <v>25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January 2019 Swap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rivative, 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00</v>
      </c>
    </row>
    <row r="12">
      <c r="A12" s="4" t="inlineStr">
        <is>
          <t>January 2019 Swap | Designated as Hedging Instrument | Cash Flow Hed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rivative, notional amount</t>
        </is>
      </c>
      <c r="B14" s="4" t="inlineStr">
        <is>
          <t xml:space="preserve"> </t>
        </is>
      </c>
      <c r="C14" s="4" t="inlineStr">
        <is>
          <t xml:space="preserve"> </t>
        </is>
      </c>
      <c r="D14" s="5" t="n">
        <v>200</v>
      </c>
      <c r="E14" s="5" t="n">
        <v>2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rivative, fixed interest rate</t>
        </is>
      </c>
      <c r="B15" s="4" t="inlineStr">
        <is>
          <t xml:space="preserve"> </t>
        </is>
      </c>
      <c r="C15" s="4" t="inlineStr">
        <is>
          <t xml:space="preserve"> </t>
        </is>
      </c>
      <c r="D15" s="12" t="n">
        <v>0.0212</v>
      </c>
      <c r="E15" s="12" t="n">
        <v>0.0209</v>
      </c>
      <c r="F15" s="4" t="inlineStr">
        <is>
          <t xml:space="preserve"> </t>
        </is>
      </c>
      <c r="G15" s="4" t="inlineStr">
        <is>
          <t xml:space="preserve"> </t>
        </is>
      </c>
      <c r="H15" s="4" t="inlineStr">
        <is>
          <t xml:space="preserve"> </t>
        </is>
      </c>
      <c r="I15" s="4" t="inlineStr">
        <is>
          <t xml:space="preserve"> </t>
        </is>
      </c>
      <c r="J15" s="12" t="n">
        <v>0.021</v>
      </c>
      <c r="K15" s="12" t="n">
        <v>0.0231</v>
      </c>
    </row>
    <row r="16">
      <c r="A16" s="4" t="inlineStr">
        <is>
          <t>September 2019 Swap | Designated as Hedging Instrument | Cash Flow Hed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rivative, notional amount</t>
        </is>
      </c>
      <c r="B18" s="4" t="inlineStr">
        <is>
          <t xml:space="preserve"> </t>
        </is>
      </c>
      <c r="C18" s="4" t="inlineStr">
        <is>
          <t xml:space="preserve"> </t>
        </is>
      </c>
      <c r="D18" s="4" t="inlineStr">
        <is>
          <t xml:space="preserve"> </t>
        </is>
      </c>
      <c r="E18" s="5" t="n">
        <v>50</v>
      </c>
      <c r="F18" s="4" t="inlineStr">
        <is>
          <t xml:space="preserve"> </t>
        </is>
      </c>
      <c r="G18" s="5" t="n">
        <v>50</v>
      </c>
      <c r="H18" s="4" t="inlineStr">
        <is>
          <t xml:space="preserve"> </t>
        </is>
      </c>
      <c r="I18" s="4" t="inlineStr">
        <is>
          <t xml:space="preserve"> </t>
        </is>
      </c>
      <c r="J18" s="4" t="inlineStr">
        <is>
          <t xml:space="preserve"> </t>
        </is>
      </c>
      <c r="K18" s="4" t="inlineStr">
        <is>
          <t xml:space="preserve"> </t>
        </is>
      </c>
    </row>
    <row r="19">
      <c r="A19" s="4" t="inlineStr">
        <is>
          <t>Derivative, fixed interest rate</t>
        </is>
      </c>
      <c r="B19" s="4" t="inlineStr">
        <is>
          <t xml:space="preserve"> </t>
        </is>
      </c>
      <c r="C19" s="4" t="inlineStr">
        <is>
          <t xml:space="preserve"> </t>
        </is>
      </c>
      <c r="D19" s="4" t="inlineStr">
        <is>
          <t xml:space="preserve"> </t>
        </is>
      </c>
      <c r="E19" s="12" t="n">
        <v>0.015</v>
      </c>
      <c r="F19" s="4" t="inlineStr">
        <is>
          <t xml:space="preserve"> </t>
        </is>
      </c>
      <c r="G19" s="12" t="n">
        <v>0.015</v>
      </c>
      <c r="H19" s="4" t="inlineStr">
        <is>
          <t xml:space="preserve"> </t>
        </is>
      </c>
      <c r="I19" s="4" t="inlineStr">
        <is>
          <t xml:space="preserve"> </t>
        </is>
      </c>
      <c r="J19" s="4" t="inlineStr">
        <is>
          <t xml:space="preserve"> </t>
        </is>
      </c>
      <c r="K19" s="4" t="inlineStr">
        <is>
          <t xml:space="preserve"> </t>
        </is>
      </c>
    </row>
    <row r="20">
      <c r="A20" s="4" t="inlineStr">
        <is>
          <t>February 2022 Swa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ains (losses) on derivatives</t>
        </is>
      </c>
      <c r="B22" s="4" t="inlineStr">
        <is>
          <t xml:space="preserve"> </t>
        </is>
      </c>
      <c r="C22" s="7" t="n">
        <v>2.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pril 2022 Swa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ains (losses) on derivatives</t>
        </is>
      </c>
      <c r="B25" s="7" t="n">
        <v>5.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July 2022 Swa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pot exchang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4" t="n">
        <v>0.00010205</v>
      </c>
      <c r="I28" s="14" t="n">
        <v>0.00010205</v>
      </c>
      <c r="J28" s="4" t="inlineStr">
        <is>
          <t xml:space="preserve"> </t>
        </is>
      </c>
      <c r="K28" s="4" t="inlineStr">
        <is>
          <t xml:space="preserve"> </t>
        </is>
      </c>
    </row>
    <row r="29">
      <c r="A29" s="4" t="inlineStr">
        <is>
          <t>July 2022 Swap | Designated as Hedging Instrument | Net Investment Hedg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rivative notional amount, converted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5" t="n">
        <v>78.40000000000001</v>
      </c>
      <c r="J31" s="4" t="inlineStr">
        <is>
          <t xml:space="preserve"> </t>
        </is>
      </c>
      <c r="K31" s="4" t="inlineStr">
        <is>
          <t xml:space="preserve"> </t>
        </is>
      </c>
    </row>
    <row r="32">
      <c r="A32" s="4" t="inlineStr">
        <is>
          <t>July 2022 Swap | Designated as Hedging Instrument | Net Investment Hedg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rivative, notion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80</v>
      </c>
      <c r="I34" s="4" t="inlineStr">
        <is>
          <t xml:space="preserve"> </t>
        </is>
      </c>
      <c r="J34" s="4" t="inlineStr">
        <is>
          <t xml:space="preserve"> </t>
        </is>
      </c>
      <c r="K34" s="4" t="inlineStr">
        <is>
          <t xml:space="preserve"> </t>
        </is>
      </c>
    </row>
    <row r="35">
      <c r="A35" s="4" t="inlineStr">
        <is>
          <t>Derivative, fixed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2" t="n">
        <v>0.0584</v>
      </c>
      <c r="I35" s="12" t="n">
        <v>0.0584</v>
      </c>
      <c r="J35" s="4" t="inlineStr">
        <is>
          <t xml:space="preserve"> </t>
        </is>
      </c>
      <c r="K35" s="4" t="inlineStr">
        <is>
          <t xml:space="preserve"> </t>
        </is>
      </c>
    </row>
    <row r="36">
      <c r="A36" s="4" t="inlineStr">
        <is>
          <t>Derivative notional amount, converted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6" t="n">
        <v>0.000395</v>
      </c>
      <c r="I36" s="16" t="n">
        <v>0.000395</v>
      </c>
      <c r="J36" s="4" t="inlineStr">
        <is>
          <t xml:space="preserve"> </t>
        </is>
      </c>
      <c r="K36" s="4" t="inlineStr">
        <is>
          <t xml:space="preserve"> </t>
        </is>
      </c>
    </row>
  </sheetData>
  <mergeCells count="4">
    <mergeCell ref="A1:A2"/>
    <mergeCell ref="B1:C1"/>
    <mergeCell ref="D1:F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rivative Instruments - Schedule of Interest Rate Swaps (Details) - Designated as Hedging Instrument - USD ($) $ in Millions</t>
        </is>
      </c>
      <c r="B1" s="2" t="inlineStr">
        <is>
          <t>Dec. 31, 2023</t>
        </is>
      </c>
      <c r="C1" s="2" t="inlineStr">
        <is>
          <t>Jun. 01, 2023</t>
        </is>
      </c>
      <c r="D1" s="2" t="inlineStr">
        <is>
          <t>Dec. 31, 2022</t>
        </is>
      </c>
      <c r="E1" s="2" t="inlineStr">
        <is>
          <t>Mar. 27, 2020</t>
        </is>
      </c>
      <c r="F1" s="2" t="inlineStr">
        <is>
          <t>Jan. 31, 2019</t>
        </is>
      </c>
    </row>
    <row r="2">
      <c r="A2" s="4" t="inlineStr">
        <is>
          <t>Cash Flow Hedg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5" t="n">
        <v>200</v>
      </c>
      <c r="C4" s="4" t="inlineStr">
        <is>
          <t xml:space="preserve"> </t>
        </is>
      </c>
      <c r="D4" s="5" t="n">
        <v>250</v>
      </c>
      <c r="E4" s="4" t="inlineStr">
        <is>
          <t xml:space="preserve"> </t>
        </is>
      </c>
      <c r="F4" s="4" t="inlineStr">
        <is>
          <t xml:space="preserve"> </t>
        </is>
      </c>
    </row>
    <row r="5">
      <c r="A5" s="4" t="inlineStr">
        <is>
          <t>Percentage of Debt Instrument Outstanding</t>
        </is>
      </c>
      <c r="B5" s="11" t="n">
        <v>0.8</v>
      </c>
      <c r="C5" s="4" t="inlineStr">
        <is>
          <t xml:space="preserve"> </t>
        </is>
      </c>
      <c r="D5" s="11" t="n">
        <v>1</v>
      </c>
      <c r="E5" s="4" t="inlineStr">
        <is>
          <t xml:space="preserve"> </t>
        </is>
      </c>
      <c r="F5" s="4" t="inlineStr">
        <is>
          <t xml:space="preserve"> </t>
        </is>
      </c>
    </row>
    <row r="6">
      <c r="A6" s="4" t="inlineStr">
        <is>
          <t>September 2019 Swap | Cash Flow Hedg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fixed interest rate</t>
        </is>
      </c>
      <c r="B8" s="4" t="inlineStr">
        <is>
          <t xml:space="preserve"> </t>
        </is>
      </c>
      <c r="C8" s="12" t="n">
        <v>0.015</v>
      </c>
      <c r="D8" s="12" t="n">
        <v>0.015</v>
      </c>
      <c r="E8" s="4" t="inlineStr">
        <is>
          <t xml:space="preserve"> </t>
        </is>
      </c>
      <c r="F8" s="4" t="inlineStr">
        <is>
          <t xml:space="preserve"> </t>
        </is>
      </c>
    </row>
    <row r="9">
      <c r="A9" s="4" t="inlineStr">
        <is>
          <t>Derivative, notional amount</t>
        </is>
      </c>
      <c r="B9" s="4" t="inlineStr">
        <is>
          <t xml:space="preserve"> </t>
        </is>
      </c>
      <c r="C9" s="5" t="n">
        <v>50</v>
      </c>
      <c r="D9" s="5" t="n">
        <v>50</v>
      </c>
      <c r="E9" s="4" t="inlineStr">
        <is>
          <t xml:space="preserve"> </t>
        </is>
      </c>
      <c r="F9" s="4" t="inlineStr">
        <is>
          <t xml:space="preserve"> </t>
        </is>
      </c>
    </row>
    <row r="10">
      <c r="A10" s="4" t="inlineStr">
        <is>
          <t>September 2019 Swap | Cash Flow Hedge | First Lien Term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Debt Instrument Outstanding</t>
        </is>
      </c>
      <c r="B12" s="4" t="inlineStr">
        <is>
          <t xml:space="preserve"> </t>
        </is>
      </c>
      <c r="C12" s="4" t="inlineStr">
        <is>
          <t xml:space="preserve"> </t>
        </is>
      </c>
      <c r="D12" s="11" t="n">
        <v>0.2</v>
      </c>
      <c r="E12" s="4" t="inlineStr">
        <is>
          <t xml:space="preserve"> </t>
        </is>
      </c>
      <c r="F12" s="4" t="inlineStr">
        <is>
          <t xml:space="preserve"> </t>
        </is>
      </c>
    </row>
    <row r="13">
      <c r="A13" s="4" t="inlineStr">
        <is>
          <t>January 2019 Swa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notional amount</t>
        </is>
      </c>
      <c r="B15" s="4" t="inlineStr">
        <is>
          <t xml:space="preserve"> </t>
        </is>
      </c>
      <c r="C15" s="4" t="inlineStr">
        <is>
          <t xml:space="preserve"> </t>
        </is>
      </c>
      <c r="D15" s="4" t="inlineStr">
        <is>
          <t xml:space="preserve"> </t>
        </is>
      </c>
      <c r="E15" s="4" t="inlineStr">
        <is>
          <t xml:space="preserve"> </t>
        </is>
      </c>
      <c r="F15" s="5" t="n">
        <v>200</v>
      </c>
    </row>
    <row r="16">
      <c r="A16" s="4" t="inlineStr">
        <is>
          <t>January 2019 Swap | Cash Flow Hed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fixed interest rate</t>
        </is>
      </c>
      <c r="B18" s="12" t="n">
        <v>0.0212</v>
      </c>
      <c r="C18" s="4" t="inlineStr">
        <is>
          <t xml:space="preserve"> </t>
        </is>
      </c>
      <c r="D18" s="12" t="n">
        <v>0.0209</v>
      </c>
      <c r="E18" s="12" t="n">
        <v>0.021</v>
      </c>
      <c r="F18" s="12" t="n">
        <v>0.0231</v>
      </c>
    </row>
    <row r="19">
      <c r="A19" s="4" t="inlineStr">
        <is>
          <t>Derivative, notional amount</t>
        </is>
      </c>
      <c r="B19" s="5" t="n">
        <v>200</v>
      </c>
      <c r="C19" s="4" t="inlineStr">
        <is>
          <t xml:space="preserve"> </t>
        </is>
      </c>
      <c r="D19" s="5" t="n">
        <v>200</v>
      </c>
      <c r="E19" s="4" t="inlineStr">
        <is>
          <t xml:space="preserve"> </t>
        </is>
      </c>
      <c r="F19" s="4" t="inlineStr">
        <is>
          <t xml:space="preserve"> </t>
        </is>
      </c>
    </row>
    <row r="20">
      <c r="A20" s="4" t="inlineStr">
        <is>
          <t>January 2019 Swap | Cash Flow Hedge | First Lien Term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Debt Instrument Outstanding</t>
        </is>
      </c>
      <c r="B22" s="11" t="n">
        <v>0.8</v>
      </c>
      <c r="C22" s="4" t="inlineStr">
        <is>
          <t xml:space="preserve"> </t>
        </is>
      </c>
      <c r="D22" s="11" t="n">
        <v>0.8</v>
      </c>
      <c r="E22" s="4" t="inlineStr">
        <is>
          <t xml:space="preserve"> </t>
        </is>
      </c>
      <c r="F2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Assets and Liabilities at Fair Value (Details) - Designated as Hedging Instrument - USD ($) $ in Millions</t>
        </is>
      </c>
      <c r="B1" s="2" t="inlineStr">
        <is>
          <t>Dec. 31, 2023</t>
        </is>
      </c>
      <c r="C1" s="2" t="inlineStr">
        <is>
          <t>Dec. 31, 2022</t>
        </is>
      </c>
    </row>
    <row r="2">
      <c r="A2" s="4" t="inlineStr">
        <is>
          <t>Cash Flow Hedge | 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 fair value</t>
        </is>
      </c>
      <c r="B4" s="7" t="n">
        <v>3.2</v>
      </c>
      <c r="C4" s="7" t="n">
        <v>8.1</v>
      </c>
    </row>
    <row r="5">
      <c r="A5" s="4" t="inlineStr">
        <is>
          <t>Cash Flow Hedge | Prepaid Expenses And Other Current Assets | Interest Rate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liability, fair value</t>
        </is>
      </c>
      <c r="B7" s="8" t="n">
        <v>3.2</v>
      </c>
      <c r="C7" s="8" t="n">
        <v>6.3</v>
      </c>
    </row>
    <row r="8">
      <c r="A8" s="4" t="inlineStr">
        <is>
          <t>Cash Flow Hedge | Other Assets | Interest Rate Sw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liability, fair value</t>
        </is>
      </c>
      <c r="B10" s="6" t="n">
        <v>0</v>
      </c>
      <c r="C10" s="8" t="n">
        <v>1.8</v>
      </c>
    </row>
    <row r="11">
      <c r="A11" s="4" t="inlineStr">
        <is>
          <t>Net Investment Hedging</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liability, fair value</t>
        </is>
      </c>
      <c r="B13" s="8" t="n">
        <v>-6.3</v>
      </c>
      <c r="C13" s="8" t="n">
        <v>-3.7</v>
      </c>
    </row>
    <row r="14">
      <c r="A14" s="4" t="inlineStr">
        <is>
          <t>Derivative instruments | Net Investment Hedging | Interest Rate Swap</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 fair value</t>
        </is>
      </c>
      <c r="B16" s="7" t="n">
        <v>-6.3</v>
      </c>
      <c r="C16" s="7" t="n">
        <v>-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Derivative Instruments on Statement of Financial Position (Details) - Interest Expense - Interest Rate Swap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Other Comprehensive Income (Loss), Cash Flow Hedge, Gain (Loss), Reclassification, after Tax</t>
        </is>
      </c>
      <c r="B4" s="7" t="n">
        <v>-8.5</v>
      </c>
      <c r="C4" s="7" t="n">
        <v>-0.1</v>
      </c>
      <c r="D4" s="7" t="n">
        <v>3.9</v>
      </c>
    </row>
    <row r="5">
      <c r="A5" s="4" t="inlineStr">
        <is>
          <t>Cross currency swap agreement designated as net investment hedge, amounts excluded from effectiveness testing</t>
        </is>
      </c>
      <c r="B5" s="7" t="n">
        <v>1.3</v>
      </c>
      <c r="C5" s="7" t="n">
        <v>-1.2</v>
      </c>
      <c r="D5" s="7" t="n">
        <v>-0.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Components of AOCI (Details) - USD ($) $ in Million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Translation of foreign subsidiaries Gross Balance</t>
        </is>
      </c>
      <c r="B4" s="7" t="n">
        <v>-3.6</v>
      </c>
      <c r="C4" s="5" t="n">
        <v>-8</v>
      </c>
    </row>
    <row r="5">
      <c r="A5" s="4" t="inlineStr">
        <is>
          <t>Translation of foreign subsidiaries Tax Effect</t>
        </is>
      </c>
      <c r="B5" s="6" t="n">
        <v>0</v>
      </c>
      <c r="C5" s="6" t="n">
        <v>0</v>
      </c>
    </row>
    <row r="6">
      <c r="A6" s="4" t="inlineStr">
        <is>
          <t>Translation of foreign subsidiaries Net Balance</t>
        </is>
      </c>
      <c r="B6" s="8" t="n">
        <v>-3.6</v>
      </c>
      <c r="C6" s="6" t="n">
        <v>-8</v>
      </c>
    </row>
    <row r="7">
      <c r="A7" s="4" t="inlineStr">
        <is>
          <t>Realized gain (loss) on cross-currency swap, Gross Balance</t>
        </is>
      </c>
      <c r="B7" s="6" t="n">
        <v>10</v>
      </c>
      <c r="C7" s="6" t="n">
        <v>10</v>
      </c>
    </row>
    <row r="8">
      <c r="A8" s="4" t="inlineStr">
        <is>
          <t>Realized gain (loss) on cross-currency swap, Tax Effect</t>
        </is>
      </c>
      <c r="B8" s="8" t="n">
        <v>-2.4</v>
      </c>
      <c r="C8" s="8" t="n">
        <v>-2.4</v>
      </c>
    </row>
    <row r="9">
      <c r="A9" s="4" t="inlineStr">
        <is>
          <t>Realized gain (loss) on cross-currency swap, Net Balance</t>
        </is>
      </c>
      <c r="B9" s="8" t="n">
        <v>7.6</v>
      </c>
      <c r="C9" s="8" t="n">
        <v>7.6</v>
      </c>
    </row>
    <row r="10">
      <c r="A10" s="4" t="inlineStr">
        <is>
          <t>Unrealized gain (loss) on cross currency swap, Gross Balance</t>
        </is>
      </c>
      <c r="B10" s="8" t="n">
        <v>-6.3</v>
      </c>
      <c r="C10" s="8" t="n">
        <v>-3.9</v>
      </c>
    </row>
    <row r="11">
      <c r="A11" s="4" t="inlineStr">
        <is>
          <t>Unrealized gain (loss) on cross currency swap, Tax Effect</t>
        </is>
      </c>
      <c r="B11" s="8" t="n">
        <v>1.6</v>
      </c>
      <c r="C11" s="8" t="n">
        <v>0.9</v>
      </c>
    </row>
    <row r="12">
      <c r="A12" s="4" t="inlineStr">
        <is>
          <t>Unrealized gain (loss) on cross currency swap, Net Balance</t>
        </is>
      </c>
      <c r="B12" s="8" t="n">
        <v>-4.7</v>
      </c>
      <c r="C12" s="6" t="n">
        <v>-3</v>
      </c>
    </row>
    <row r="13">
      <c r="A13" s="4" t="inlineStr">
        <is>
          <t>Foreign currency translation Gross Balance</t>
        </is>
      </c>
      <c r="B13" s="8" t="n">
        <v>0.1</v>
      </c>
      <c r="C13" s="8" t="n">
        <v>-1.9</v>
      </c>
    </row>
    <row r="14">
      <c r="A14" s="4" t="inlineStr">
        <is>
          <t>Foreign currency translation, Tax Effect</t>
        </is>
      </c>
      <c r="B14" s="8" t="n">
        <v>-0.8</v>
      </c>
      <c r="C14" s="8" t="n">
        <v>-1.5</v>
      </c>
    </row>
    <row r="15">
      <c r="A15" s="4" t="inlineStr">
        <is>
          <t>Foreign currency translation, Net Balance</t>
        </is>
      </c>
      <c r="B15" s="8" t="n">
        <v>-0.7</v>
      </c>
      <c r="C15" s="8" t="n">
        <v>-3.4</v>
      </c>
    </row>
    <row r="16">
      <c r="A16" s="4" t="inlineStr">
        <is>
          <t>Unrealized gain (loss) on interest rate swaps, Gross Balance</t>
        </is>
      </c>
      <c r="B16" s="8" t="n">
        <v>3.4</v>
      </c>
      <c r="C16" s="8" t="n">
        <v>11.3</v>
      </c>
    </row>
    <row r="17">
      <c r="A17" s="4" t="inlineStr">
        <is>
          <t>Unrealized gain (loss) on interest rate swaps, Tax Effect</t>
        </is>
      </c>
      <c r="B17" s="8" t="n">
        <v>-0.6</v>
      </c>
      <c r="C17" s="8" t="n">
        <v>-2.7</v>
      </c>
    </row>
    <row r="18">
      <c r="A18" s="4" t="inlineStr">
        <is>
          <t>Unrealized gain (loss) on interest rate swaps, Net Balance</t>
        </is>
      </c>
      <c r="B18" s="8" t="n">
        <v>2.8</v>
      </c>
      <c r="C18" s="8" t="n">
        <v>8.6</v>
      </c>
    </row>
    <row r="19">
      <c r="A19" s="4" t="inlineStr">
        <is>
          <t>Total, Gross Balance</t>
        </is>
      </c>
      <c r="B19" s="8" t="n">
        <v>3.5</v>
      </c>
      <c r="C19" s="8" t="n">
        <v>9.4</v>
      </c>
    </row>
    <row r="20">
      <c r="A20" s="4" t="inlineStr">
        <is>
          <t>Total, Tax Effect</t>
        </is>
      </c>
      <c r="B20" s="8" t="n">
        <v>-1.4</v>
      </c>
      <c r="C20" s="8" t="n">
        <v>-4.2</v>
      </c>
    </row>
    <row r="21">
      <c r="A21" s="4" t="inlineStr">
        <is>
          <t>Total, Net Balance</t>
        </is>
      </c>
      <c r="B21" s="7" t="n">
        <v>2.1</v>
      </c>
      <c r="C21" s="7" t="n">
        <v>5.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Accumulated Other Comprehensive Income (Loss) - Changes in AOCI (Details) - USD ($) $ in Millions</t>
        </is>
      </c>
      <c r="C1" s="2" t="inlineStr">
        <is>
          <t>12 Months Ended</t>
        </is>
      </c>
    </row>
    <row r="2">
      <c r="C2" s="2" t="inlineStr">
        <is>
          <t>Dec. 31, 2023</t>
        </is>
      </c>
      <c r="E2" s="2" t="inlineStr">
        <is>
          <t>Dec. 31, 2022</t>
        </is>
      </c>
    </row>
    <row r="3">
      <c r="A3" s="3" t="inlineStr">
        <is>
          <t>AOCI Attributable to Parent, Net of Tax [Roll Forward]</t>
        </is>
      </c>
      <c r="C3" s="4" t="inlineStr">
        <is>
          <t xml:space="preserve"> </t>
        </is>
      </c>
      <c r="E3" s="4" t="inlineStr">
        <is>
          <t xml:space="preserve"> </t>
        </is>
      </c>
    </row>
    <row r="4">
      <c r="A4" s="4" t="inlineStr">
        <is>
          <t>Beginning Balance</t>
        </is>
      </c>
      <c r="C4" s="7" t="n">
        <v>612.8</v>
      </c>
      <c r="E4" s="7" t="n">
        <v>636.2</v>
      </c>
    </row>
    <row r="5">
      <c r="A5" s="4" t="inlineStr">
        <is>
          <t>Tax effects</t>
        </is>
      </c>
      <c r="C5" s="8" t="n">
        <v>1.4</v>
      </c>
      <c r="E5" s="8" t="n">
        <v>4.2</v>
      </c>
    </row>
    <row r="6">
      <c r="A6" s="4" t="inlineStr">
        <is>
          <t>Ending Balance</t>
        </is>
      </c>
      <c r="C6" s="6" t="n">
        <v>572</v>
      </c>
      <c r="E6" s="8" t="n">
        <v>612.8</v>
      </c>
    </row>
    <row r="7">
      <c r="A7" s="4" t="inlineStr">
        <is>
          <t>Accumulated Other Comprehensive Income (Loss)</t>
        </is>
      </c>
      <c r="C7" s="4" t="inlineStr">
        <is>
          <t xml:space="preserve"> </t>
        </is>
      </c>
      <c r="E7" s="4" t="inlineStr">
        <is>
          <t xml:space="preserve"> </t>
        </is>
      </c>
    </row>
    <row r="8">
      <c r="A8" s="3" t="inlineStr">
        <is>
          <t>AOCI Attributable to Parent, Net of Tax [Roll Forward]</t>
        </is>
      </c>
      <c r="C8" s="4" t="inlineStr">
        <is>
          <t xml:space="preserve"> </t>
        </is>
      </c>
      <c r="E8" s="4" t="inlineStr">
        <is>
          <t xml:space="preserve"> </t>
        </is>
      </c>
    </row>
    <row r="9">
      <c r="A9" s="4" t="inlineStr">
        <is>
          <t>Beginning Balance</t>
        </is>
      </c>
      <c r="C9" s="8" t="n">
        <v>5.2</v>
      </c>
      <c r="E9" s="8" t="n">
        <v>2.6</v>
      </c>
    </row>
    <row r="10">
      <c r="A10" s="4" t="inlineStr">
        <is>
          <t>Other comprehensive income (loss) before reclassifications</t>
        </is>
      </c>
      <c r="C10" s="8" t="n">
        <v>6.9</v>
      </c>
      <c r="E10" s="8" t="n">
        <v>6.2</v>
      </c>
    </row>
    <row r="11">
      <c r="A11" s="4" t="inlineStr">
        <is>
          <t>Amounts reclassified from accumulated other comprehensive income (loss)</t>
        </is>
      </c>
      <c r="C11" s="8" t="n">
        <v>-7.2</v>
      </c>
      <c r="E11" s="8" t="n">
        <v>1.2</v>
      </c>
    </row>
    <row r="12">
      <c r="A12" s="4" t="inlineStr">
        <is>
          <t>Tax effects</t>
        </is>
      </c>
      <c r="C12" s="8" t="n">
        <v>-2.8</v>
      </c>
      <c r="E12" s="8" t="n">
        <v>-4.8</v>
      </c>
    </row>
    <row r="13">
      <c r="A13" s="4" t="inlineStr">
        <is>
          <t>Ending Balance</t>
        </is>
      </c>
      <c r="C13" s="8" t="n">
        <v>2.1</v>
      </c>
      <c r="E13" s="8" t="n">
        <v>5.2</v>
      </c>
    </row>
    <row r="14">
      <c r="A14" s="4" t="inlineStr">
        <is>
          <t>Foreign currency translation</t>
        </is>
      </c>
      <c r="C14" s="4" t="inlineStr">
        <is>
          <t xml:space="preserve"> </t>
        </is>
      </c>
      <c r="E14" s="4" t="inlineStr">
        <is>
          <t xml:space="preserve"> </t>
        </is>
      </c>
    </row>
    <row r="15">
      <c r="A15" s="3" t="inlineStr">
        <is>
          <t>AOCI Attributable to Parent, Net of Tax [Roll Forward]</t>
        </is>
      </c>
      <c r="C15" s="4" t="inlineStr">
        <is>
          <t xml:space="preserve"> </t>
        </is>
      </c>
      <c r="E15" s="4" t="inlineStr">
        <is>
          <t xml:space="preserve"> </t>
        </is>
      </c>
    </row>
    <row r="16">
      <c r="A16" s="4" t="inlineStr">
        <is>
          <t>Beginning Balance</t>
        </is>
      </c>
      <c r="B16" s="4" t="inlineStr">
        <is>
          <t>[2]</t>
        </is>
      </c>
      <c r="C16" s="8" t="n">
        <v>-3.4</v>
      </c>
      <c r="D16" s="4" t="inlineStr">
        <is>
          <t>[1]</t>
        </is>
      </c>
      <c r="E16" s="8" t="n">
        <v>4.8</v>
      </c>
    </row>
    <row r="17">
      <c r="A17" s="4" t="inlineStr">
        <is>
          <t>Other comprehensive income (loss) before reclassifications</t>
        </is>
      </c>
      <c r="C17" s="8" t="n">
        <v>2.1</v>
      </c>
      <c r="D17" s="4" t="inlineStr">
        <is>
          <t>[1]</t>
        </is>
      </c>
      <c r="E17" s="6" t="n">
        <v>-8</v>
      </c>
      <c r="F17" s="4" t="inlineStr">
        <is>
          <t>[2]</t>
        </is>
      </c>
    </row>
    <row r="18">
      <c r="A18" s="4" t="inlineStr">
        <is>
          <t>Amounts reclassified from accumulated other comprehensive income (loss)</t>
        </is>
      </c>
      <c r="C18" s="8" t="n">
        <v>1.3</v>
      </c>
      <c r="D18" s="4" t="inlineStr">
        <is>
          <t>[1]</t>
        </is>
      </c>
      <c r="E18" s="8" t="n">
        <v>1.3</v>
      </c>
      <c r="F18" s="4" t="inlineStr">
        <is>
          <t>[2]</t>
        </is>
      </c>
    </row>
    <row r="19">
      <c r="A19" s="4" t="inlineStr">
        <is>
          <t>Tax effects</t>
        </is>
      </c>
      <c r="C19" s="8" t="n">
        <v>-0.7</v>
      </c>
      <c r="D19" s="4" t="inlineStr">
        <is>
          <t>[1]</t>
        </is>
      </c>
      <c r="E19" s="8" t="n">
        <v>-1.5</v>
      </c>
      <c r="F19" s="4" t="inlineStr">
        <is>
          <t>[2]</t>
        </is>
      </c>
    </row>
    <row r="20">
      <c r="A20" s="4" t="inlineStr">
        <is>
          <t>Ending Balance</t>
        </is>
      </c>
      <c r="B20" s="4" t="inlineStr">
        <is>
          <t>[1]</t>
        </is>
      </c>
      <c r="C20" s="8" t="n">
        <v>-0.7</v>
      </c>
      <c r="E20" s="8" t="n">
        <v>-3.4</v>
      </c>
      <c r="F20" s="4" t="inlineStr">
        <is>
          <t>[2]</t>
        </is>
      </c>
    </row>
    <row r="21">
      <c r="A21" s="4" t="inlineStr">
        <is>
          <t>Unrealized gain (loss) on interest rate swaps</t>
        </is>
      </c>
      <c r="C21" s="4" t="inlineStr">
        <is>
          <t xml:space="preserve"> </t>
        </is>
      </c>
      <c r="E21" s="4" t="inlineStr">
        <is>
          <t xml:space="preserve"> </t>
        </is>
      </c>
    </row>
    <row r="22">
      <c r="A22" s="3" t="inlineStr">
        <is>
          <t>AOCI Attributable to Parent, Net of Tax [Roll Forward]</t>
        </is>
      </c>
      <c r="C22" s="4" t="inlineStr">
        <is>
          <t xml:space="preserve"> </t>
        </is>
      </c>
      <c r="E22" s="4" t="inlineStr">
        <is>
          <t xml:space="preserve"> </t>
        </is>
      </c>
    </row>
    <row r="23">
      <c r="A23" s="4" t="inlineStr">
        <is>
          <t>Beginning Balance</t>
        </is>
      </c>
      <c r="C23" s="8" t="n">
        <v>8.6</v>
      </c>
      <c r="E23" s="8" t="n">
        <v>-2.2</v>
      </c>
    </row>
    <row r="24">
      <c r="A24" s="4" t="inlineStr">
        <is>
          <t>Other comprehensive income (loss) before reclassifications</t>
        </is>
      </c>
      <c r="C24" s="8" t="n">
        <v>4.8</v>
      </c>
      <c r="E24" s="8" t="n">
        <v>14.2</v>
      </c>
    </row>
    <row r="25">
      <c r="A25" s="4" t="inlineStr">
        <is>
          <t>Amounts reclassified from accumulated other comprehensive income (loss)</t>
        </is>
      </c>
      <c r="C25" s="8" t="n">
        <v>-8.5</v>
      </c>
      <c r="E25" s="8" t="n">
        <v>-0.1</v>
      </c>
    </row>
    <row r="26">
      <c r="A26" s="4" t="inlineStr">
        <is>
          <t>Tax effects</t>
        </is>
      </c>
      <c r="C26" s="8" t="n">
        <v>-2.1</v>
      </c>
      <c r="E26" s="8" t="n">
        <v>-3.3</v>
      </c>
    </row>
    <row r="27">
      <c r="A27" s="4" t="inlineStr">
        <is>
          <t>Ending Balance</t>
        </is>
      </c>
      <c r="C27" s="7" t="n">
        <v>2.8</v>
      </c>
      <c r="E27" s="7" t="n">
        <v>8.6</v>
      </c>
    </row>
    <row r="28"/>
    <row r="29">
      <c r="A29" s="4" t="inlineStr">
        <is>
          <t>[1] Foreign currency translation adjustments include a gain of $ 4.4 million from the translation of investments in foreign subsidiaries and a loss of $ 2.6 million related to net investment hedges. Foreign currency translation adjustments include a loss of $ 8.0 million from the translation of investments in foreign subsidiaries and a gain of $ 6.1 million related to net investment hedges.</t>
        </is>
      </c>
    </row>
  </sheetData>
  <mergeCells count="6">
    <mergeCell ref="A1:B2"/>
    <mergeCell ref="C1:F1"/>
    <mergeCell ref="C2:D2"/>
    <mergeCell ref="E2:F2"/>
    <mergeCell ref="A28:E28"/>
    <mergeCell ref="A29:E2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Changes in accumulated other comprehensive income (loss) (Parenthetical) (Details) - USD ($) $ in Million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Foreign currency translation adjustments, gain on translation of investments in foreign subsidiaries</t>
        </is>
      </c>
      <c r="B4" s="7" t="n">
        <v>4.4</v>
      </c>
      <c r="C4" s="7" t="n">
        <v>6.1</v>
      </c>
    </row>
    <row r="5">
      <c r="A5" s="4" t="inlineStr">
        <is>
          <t>Foreign currency translation adjustments, loss on translation of investments in foreign subsidiaries</t>
        </is>
      </c>
      <c r="B5" s="7" t="n">
        <v>-2.6</v>
      </c>
      <c r="C5" s="5" t="n">
        <v>-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 - Schedule of Carrying Amounts, Estimated Fair Values and Respective Fair Value Measurements (Details) - USD ($) $ in Million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oney market fund</t>
        </is>
      </c>
      <c r="B4" s="7" t="n">
        <v>17.6</v>
      </c>
      <c r="C4" s="7" t="n">
        <v>30.5</v>
      </c>
    </row>
    <row r="5">
      <c r="A5" s="4" t="inlineStr">
        <is>
          <t>Current and long-term debt</t>
        </is>
      </c>
      <c r="B5" s="8" t="n">
        <v>407.4</v>
      </c>
      <c r="C5" s="8" t="n">
        <v>396.9</v>
      </c>
    </row>
    <row r="6">
      <c r="A6" s="4" t="inlineStr">
        <is>
          <t>Interest rate swap agreements liability</t>
        </is>
      </c>
      <c r="B6" s="8" t="n">
        <v>3.2</v>
      </c>
      <c r="C6" s="8" t="n">
        <v>8.1</v>
      </c>
    </row>
    <row r="7">
      <c r="A7" s="4" t="inlineStr">
        <is>
          <t>Cross currency swap asset</t>
        </is>
      </c>
      <c r="B7" s="7" t="n">
        <v>6.3</v>
      </c>
      <c r="C7" s="7" t="n">
        <v>3.7</v>
      </c>
    </row>
    <row r="8">
      <c r="A8" s="4" t="inlineStr">
        <is>
          <t>Derivative Liability, Statement of Financial Position [Extensible Enumeration]</t>
        </is>
      </c>
      <c r="B8" s="4" t="inlineStr">
        <is>
          <t>Derivative Liability, Noncurrent</t>
        </is>
      </c>
      <c r="C8" s="4" t="inlineStr">
        <is>
          <t>Derivative Liability, Noncurrent</t>
        </is>
      </c>
    </row>
    <row r="9">
      <c r="A9" s="4" t="inlineStr">
        <is>
          <t>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oney market fund</t>
        </is>
      </c>
      <c r="B11" s="7" t="n">
        <v>17.6</v>
      </c>
      <c r="C11" s="7" t="n">
        <v>30.5</v>
      </c>
    </row>
    <row r="12">
      <c r="A12" s="4" t="inlineStr">
        <is>
          <t>Current and long-term debt</t>
        </is>
      </c>
      <c r="B12" s="6" t="n">
        <v>0</v>
      </c>
      <c r="C12" s="6" t="n">
        <v>0</v>
      </c>
    </row>
    <row r="13">
      <c r="A13" s="4" t="inlineStr">
        <is>
          <t>Interest rate swap agreements liability</t>
        </is>
      </c>
      <c r="B13" s="6" t="n">
        <v>0</v>
      </c>
      <c r="C13" s="6" t="n">
        <v>0</v>
      </c>
    </row>
    <row r="14">
      <c r="A14" s="4" t="inlineStr">
        <is>
          <t>Cross currency swap asset</t>
        </is>
      </c>
      <c r="B14" s="6" t="n">
        <v>0</v>
      </c>
      <c r="C14" s="6" t="n">
        <v>0</v>
      </c>
    </row>
    <row r="15">
      <c r="A15" s="4" t="inlineStr">
        <is>
          <t>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oney market fund</t>
        </is>
      </c>
      <c r="B17" s="6" t="n">
        <v>0</v>
      </c>
      <c r="C17" s="6" t="n">
        <v>0</v>
      </c>
    </row>
    <row r="18">
      <c r="A18" s="4" t="inlineStr">
        <is>
          <t>Current and long-term debt</t>
        </is>
      </c>
      <c r="B18" s="8" t="n">
        <v>398.2</v>
      </c>
      <c r="C18" s="8" t="n">
        <v>388.7</v>
      </c>
    </row>
    <row r="19">
      <c r="A19" s="4" t="inlineStr">
        <is>
          <t>Interest rate swap agreements liability</t>
        </is>
      </c>
      <c r="B19" s="8" t="n">
        <v>3.2</v>
      </c>
      <c r="C19" s="8" t="n">
        <v>8.1</v>
      </c>
    </row>
    <row r="20">
      <c r="A20" s="4" t="inlineStr">
        <is>
          <t>Cross currency swap asset</t>
        </is>
      </c>
      <c r="B20" s="8" t="n">
        <v>6.3</v>
      </c>
      <c r="C20" s="8" t="n">
        <v>3.7</v>
      </c>
    </row>
    <row r="21">
      <c r="A21" s="4" t="inlineStr">
        <is>
          <t>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oney market fund</t>
        </is>
      </c>
      <c r="B23" s="6" t="n">
        <v>0</v>
      </c>
      <c r="C23" s="6" t="n">
        <v>0</v>
      </c>
    </row>
    <row r="24">
      <c r="A24" s="4" t="inlineStr">
        <is>
          <t>Current and long-term debt</t>
        </is>
      </c>
      <c r="B24" s="6" t="n">
        <v>0</v>
      </c>
      <c r="C24" s="6" t="n">
        <v>0</v>
      </c>
    </row>
    <row r="25">
      <c r="A25" s="4" t="inlineStr">
        <is>
          <t>Interest rate swap agreements liability</t>
        </is>
      </c>
      <c r="B25" s="6" t="n">
        <v>0</v>
      </c>
      <c r="C25" s="6" t="n">
        <v>0</v>
      </c>
    </row>
    <row r="26">
      <c r="A26" s="4" t="inlineStr">
        <is>
          <t>Cross currency swap asset</t>
        </is>
      </c>
      <c r="B26" s="5" t="n">
        <v>0</v>
      </c>
      <c r="C26"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 The accompanying consolidated financial statements have been prepared in accordance with U.S. GAAP and with instructions to Form 10-K and Rule 10-01 of the Securities and Exchange Commission (“SEC”) Regulation S-X as they apply to annual financial information. Principles of Consolidation — The consolidated financial statements include the accounts of the Company and its wholly-owned subsidiaries prepared in conformity with U.S. GAAP. All intercompany balances and transactions have been eliminated in consolidation. All amounts are in millions, except share and per share amounts. 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include, among other items, assessing the collectability of receivables, the use and recoverability of inventory, the estimation of fair value of financial instruments, assumptions used in the calculation of income taxes, useful lives and recoverability of tangible assets and goodwill and other intangible assets, costs for incentive compensation, and accruals for commitments and contingencies. We review these estimates and assumptions periodically using historical experience and other factors and reflect the effects of any revisions in the consolidated financial statements in the period we determine any revisions to be necessary. Actual results could differ from these estimates and such differences could be material. Revenue Recognition — Revenue from contracts with customers is recognized using a five-step model consisting of the following: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Performance obligations are satisfied when we transfer control of a good or service to a customer, which can occur over time or at a point in time. The amount of revenue recognized is based on the consideration to which we expect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of the consideration in a contract is not probable, consideration received is not recognized as revenue unless the consideration is nonrefundable and we no longer have an obligation to transfer additional goods or services to the customer or collectability becomes probable. We sell our PPS products to end-users primarily through an established distributor network and direct sales to select end-users. For both customer types, the customer is granted the right to use our machine(s) for which we charge an annual or quarterly fixed fee or may waive the fee at management’s discretion. Our revenue associated with our PPS business contains (i) a non-lease component (the paper consumables) accounted for as revenue under Accounting Standards Codification (“ASC”) Topic 606, Revenue from Contracts with Customers (“ASC 606”), and (ii) a lease component (our PPS systems) accounted for as machine lease revenue under ASC Topic 842, Leases (“ASC 842”). Machine lease revenue is recognized on a straight-line basis over the terms of the PPS systems agreements with customers, which have durations of less than one year. In paper consumables sales for both distributor agreements and direct agreements, we have determined the contract to be a combination of the master service agreement (“MSA”) and purchase order (“PO”). The MSA contains general terms and conditions which govern the agreement, including general payment terms. Individual PO’s must be placed underneath the terms of the MSA to order specific paper products which we promise to deliver. The PO contains relevant details of the contract including the type of paper, quantity, unit price, total price, as well as payment terms and estimated delivery date. Under the MSA, multiple PO’s for one customer may be placed at or near the same time. In situations where there are multiple PO’s issued at or near the same time to the same customer, we treat each PO in combination with the MSA as a separate contract for revenue recognition purposes. Revenue is recognized when control of the promised goods or services is transferred to customers in an amount that reflects the consideration expected to be received in exchange for those goods or services. Revenue for paper consumables is recognized based on shipping terms, which is the point in time the customer obtains control of the promised goods. Maintenance revenue is based on a fixed fee that is recognized straight-line on the basis that the level of effort is consistent over the term of the contract. We determine the standalone selling price for a performance obligation sold on a standalone basis. We offer rebates to customers in their contracts that are related to the amount of consumables purchased. We believe that this form of variable consideration should only be allocated to consumables because the entire amount of variable consideration relates to the customer’s purchase of and our efforts to provide consumables. We allocate a percentage of PPS paper revenue to machine lease revenue using the residual approach to estimate the standalone selling price of our PPS systems to customers. The allocation is performed based on the number of PPS systems in the field. We do not sell or transfer ownership of our PPS systems to our customers. Our lease agreements with customer for PPS systems are for one year, or less, and renew annually. We have forms of variable consideration present in our contracts with customers, including rebates and other discounts. Charges for rebates and other allowances were approximately 12.0 % , 10.0 % , and 7.4 % of revenue in 2023, 2022, and 2021 respectively. For all contracts that contain a form of variable consideration, we estimate at contract inception, and periodically throughout the term of the contract, what volume of goods and/or services the customer will purchase in a given period and determine how much consideration is payable to the customer or how much consideration we would be able to recover from the customer based on the structure of the type of variable consideration, using either the expected value method or the most likely amount method. In most cases the variable consideration in contracts with customers results in amounts payable to the customer by the Company. We adjust the contract transaction price based on any changes in estimates each reporting period and perform an inception to date cumulative adjustment to the amount of revenue previously recognized. We include in the transaction price some or all of an amount of variable consideration estimated to the extent that it is probable that a significant reversal in the amount of cumulative revenue recognized will not occur when the uncertainty associated with the variable consideration is subsequently resolved. To provide Automation solution goods and services, an agreement is documented and agreed to between Ranpak and the customer. This is in the form of a proposal contract for automation machines with separate proposals for related goods and services. Typically, machines have their own proposal, and other related goods and services such as preventative maintenance, and spare parts have a separate proposal with these goods and services all detailed. These written agreements outline the terms and conditions for respective transactions between us and our customers and represent contracts with enforceable rights. For each type of contract, there are various levels of termination provisions that each party has. We recognize revenue from each Automation product separately, on a contract by contract basis (i.e. by individual machine). Each contract represents its own unit of accounting. Our Automation machines are highly customized to customer specific needs, and termination is only allowed in the case of breach of contract, and as such Ranpak is entitled to all consideration from the production of the machine. Ranpak cannot sell the machine to another customer due to the level of customization, and as such, there is not an alternative use for the product produced. Because of these factors, Ranpak recognizes machine revenue over time on a contract by contract basis using an input method, based on the percentage of costs and effort incurred to complete the construction of the machine. We also sell extended warranties, preventative maintenance services, spare parts and spare part packages related to our sale of Automation products. We recognize revenue on maintenance contracts and spare parts separately from their Automation products. Revenue for the sale of spare parts is recognized based on shipping terms, which is the point in time the customer obtains control of the promised goods. Maintenance revenue is based on a fixed fee that is recognized straight-line on the basis that the level of effort is consistent over the term of the contract. We recognize incremental costs to obtain a contract as an expense when incurred if the amortization period of the asset that otherwise would have been recognized is one year or less. For example, we generally expense sales commissions when incurred because the contract term is less than one year. These costs are recorded within SG&amp;A expenses. We elected to account for shipping and handling costs as fulfillment activities. Sales, value-added, and other taxes collected from customers and remitted to governmental authorities are accounted for on a net basis and therefore are excluded from revenue on the Consolidated Statements of Operations. Contract Balances and Deferred Revenue — The time between when a performance obligation is satisfied and when billing and payment occur is closely aligned and performance obligations do not extend beyond one year. The transfer of control of our products results in an unconditional right to receive consideration. Contract assets arise as revenue is recognized prior to billing the customer in accordance with the terms of the contract. Deferred revenue represents contractual amounts received from customers that exceed revenue recognized for automation equipment sales, as well as prepayments for machine fees that are amortized over the next quarter. Our enforceable contractual obligations have durations of less than one year and are included in current liabilities on the Consolidated Balance Sheets. Advertising Costs — Advertising cost includes cost associated with trade shows. We expense advertising costs as incurred within selling, general and administrative (“SG&amp;A”) expense. Advertising costs totaled $ 1.1 million, $ 1.1 million, and $ 0.9 million in 2023, 2022, and 2021 respectively. R&amp;D Costs — Typically, we expense research and development (“R&amp;D”) costs as incurred, however, we may capitalize into other assets certain R&amp;D costs that are associated with R&amp;D activities that lead to constructed assets with alternative future uses. Capitalized costs are then amortized into R&amp;D expense. R&amp;D expense and amortization of capitalized R&amp;D assets are included within other operating expense, net and collectively totaled $ 3.7 million, $ 3.6 million, and $ 1.7 million in 2023, 2022, and 2021 respectively. Cash and Cash Equivalents — Cash and cash equivalents include securities with original maturities of three months or less and cash in banks, and our investment in a money market fund, which is classified as a cash equivalent because of its short-term, highly liquid nature that is readily convertible to cash. The balance in our money market fund was approximately $ 17.6 million and $ 30.5 million at December 31, 2023 and 2022, respectively. The fair value of money market funds is considered Level 1 in the fair value hierarchy because they are securities traded in active markets . Accounts Receivable — We provide credit in the normal course of business to our customers and do not require collateral. Trade receivables, less allowance for doubtful accounts, reflect the net realizable value of receivables and approximate fair value. We maintain an allowance against accounts receivable for the estimated probable losses on uncollectible accounts and sales returns and allowances. The valuation reserve is based upon geographic historical loss experience, current economic conditions within the industries we serve as well as determination of the specific risk related to certain customers. Accounts receivable are charged off against the reserve when, in management’s estimation, further collection efforts would not result in a reasonable likelihood of receipt, or, if later, as proscribed by statutory regulations. Inventories — Inventories consist of unprocessed and finished paper, as well as materials to produce automation machines. Inventories are stated at the lower of cost or net realizable value. Cost for all inventories is determined using a weighted average cost method applied on a consistent basis. An allowance for excess or inactive inventory is recorded based upon an analysis that considers current inventory levels, historical usage patterns, estimates of future sales expectations and salvage value. Refer to Note 4 — Inventories, net for further detail. Property, Plant, and Equipment — Property, plant, and equipment are stated at cost less accumulated depreciation. Renewals and betterments that substantially extend the useful life of an asset are capitalized and depreciated. Leasehold improvements are depreciated over the lesser of the useful life of the asset or the applicable lease term. Depreciation and amortization are computed using the straight-line method over the estimated useful lives as follows:
Estimated Useful Lives
Buildings and improvements 2 - 20 years
Leasehold improvements 2 - 15 years
Machinery and equipment 2 - 10 years
Converting machines 2 - 5 years
Computer and office equipment 2 - 10 years We consider converting machines that are returned for reconditioning to be only temporarily idled for a short period of time before they are returned to productive use, where we will continue to receive the ongoing benefit of the asset. Therefore, depreciation on these converting machines is not paused or ceased. When a converting machine undergoes a significant reconditioning, the useful life is evaluated and extended based on management’s judgment. Capitalized Cloud-Based Software Implementation Costs — We are engaged with third party software service providers for cloud computing hosting arrangements for various functions across our business, including our enterprise resource planning system, human resources information system, and customer relationship management system. In these arrangements, we do not take possession of the software, rather the software resides on the service providers’ hardware and we access it remotely. Costs associated with implementation of cloud-based software are capitalized into other assets, then amortized over seven years into SG&amp;A expenses. The net balance of capitalized cloud-based software implementation costs was $ 19.2 million and $ 18.3 million at December 31, 2023 and 2022, respectively. Amortization expense of capitalized cloud-based software implementation costs was $ 3.0 million and $ 2.8 million in 2023 and 2022, respectively. Amounts in 2021 were no t material . Leases — We determine if an arrangement is a lease at contract inception and exercise judgment and apply certain assumptions when determining the discount rate, lease term, and lease payments. Operating leases are included in operating lease right-of-use (“ROU”) assets and current and non-current operating lease liabilities in our Consolidated Balance Sheets. Finance leases are included in property, plant, and equipment, current liabilities, and long-term debt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which we calculate based on the estimated interest rate for collateralized borrowing over a similar term of the lease payments at commencement. The lease term includes the non-cancelable period of the lease plus any additional periods covered by an option to extend that we are reasonably certain to exercise. Lease expense for lease payments is recognized on a straight-line basis over the lease term. For lease agreements that include lease and non-lease components, we combine lease and non-lease components for all classes of assets. Additionally, we elected to not record on the balance sheet leases with a term of twelve months or less . Goodwill and Identifiable Intangible Assets, net — Goodwill represents the excess of the total purchase consideration over the fair value of the underlying net assets, largely arising from the assembled workforce, new customers and the replacement of customer and technology attrition. Goodwill is not subject to amortization but is tested for impairment annually as of October 1 st , through a qualitative or quantitative assessment and when events and circumstances indicate that the estimated fair value of a reporting unit (North America and Europe/Asia) may no longer exceed its carrying value. If the carrying value of the reporting unit exceeds its fair value, an impairment loss is recognized in an amount equal to that excess, limited to the total amount of goodwill allocated to that reporting unit. Identifiable intangible assets consist primarily of patents, customer/distributor relationships, trademarks, and other intellectual property. We amortize definite lived identifiable assets over the shorter of their stated or statutory duration or their estimated useful lives, generally ranging from 10 to 15 years, on a straight-line basis and periodically review them for impairment. Trademarks are accounted for as indefinite-lived intangible assets and, accordingly, are not subject to amortization. 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 Impairment of Long-Lived Assets — We review our long-lived assets, including definite-lived intangible assets and property, plant, and equipment, for impairment whenever events or changes in circumstances indicate the carrying amount of an asset may not be recoverable. For long-lived assets, an impairment loss is indicated when the undiscounted future cash flows estimated to be generated by the asset group are not sufficient to recover the carrying value of the asset group. If indicators exist, the loss is measured as the excess of carrying value over the asset group’s fair value, as determined based on discounted future cash flows, asset appraisals or market values of similar assets. We conduct testing and analysis of our asset groups annually as of October 1 st . The evaluation of our asset groups used unobservable inputs that required significant judgment and were performed using an undiscounted cash flow analysis where the undiscounted cash flows expected to be generated from the use and eventual disposition of the asset groups were compared to the carrying value of the asset groups. Upon completion of these tests, we concluded that the carrying values of our asset groups were recoverable and not impaired. There were no impairments in 2023, 2022, and 2021 . Derivative Instruments — We use derivatives as part of the normal business operations to manage our exposure to fluctuations in interest rates associated with variable interest rate debt and adverse fluctuations in foreign currency exchange rates and to decrease the volatility of cash flows affected by these fluctuations. We have established policies and procedures that govern the risk management of these exposures. We use interest rate swap contracts to partially manage interest rate exposures. Derivatives are recorded in the Consolidated Balance Sheets at fair value in accrued liabilities and other and derivative instruments. Changes in the fair value of derivatives designated as cash flow hedges are recorded in accumulated other comprehensive income (loss), and subsequently reclassified into earnings in the period the hedged forecasted transaction affects earnings. If a derivative is deemed to be ineffective, the change in fair value of the derivative is recognized directly in earnings. The changes in the fair values of derivatives not designated as hedges are recognized directly in earnings, as a component of interest expense. We hedge some of our exposure to foreign currency translation with a cross-currency swap, designated as a net investment hedge. A cross-currency swap involves the receipt of fixed-rate amounts from a counterparty in exchange for us making fixed-rate payments over the life of the contract without exchange of the underlying notional amounts. The change in fair value of the cross-currency swap is recorded in currency translation in other comprehensive income (loss) and accumulated other comprehensive income (loss). Components of the cross-currency swap excluded from the assessment of effectiveness are amortized out of accumulated other comprehensive income (loss) and into interest expense over the life of the cross-currency swap to its maturity. Foreign Currency — The nature of business activities involves the management of various financial and market risks, including those related to changes in foreign currency exchange rates. The Company is subject to currency translation exposure because the operations of its subsidiaries are measured in their functional currency, which is the currency of the primary economic environment in which the subsidiary operates. Any currency balances that are denominated in currencies other than the functional currency of the subsidiary are re-measured into the functional currency, with the resulting gain or loss recorded in foreign currency (gains) losses in our Consolidated Statements of Operations. In turn, subsidiary income statement balances that are denominated in currencies other than USD are translated into USD, our reporting currency, in consolidation using the average exchange rate in effect during each fiscal month during the period, with any related gain or loss recorded as foreign currency translation adjustments in other comprehensive income (loss). The assets and liabilities of subsidiaries that use functional currencies other than the USD are translated into USD in consolidation using period-end exchange rates, with the effects of foreign currency translation adjustments included in accumulated other comprehensive income (loss). Stock-Based Compensation — The Ranpak Holdings Corp. 2019 Omnibus Incentive Plan (as amended, restated, supplemented or otherwise modified from time to time, the “2019 Plan”) rewards employees and other individuals to perform at their highest level and contribute significantly to the success of the Company. The 2019 Plan may provide these incentives through grants of stock options, stock appreciation rights, restricted stock, restricted stock units (“RSU” or “RSUs”), performance awards, other cash-based awards and other stock-based awards to employees, directors, or consultants of the Company. We record stock-based compensation at fair value on the date of grant and record the expense for these awards in SG&amp;A expenses in our Consolidated Statements of Operations on a ratable basis over the requisite employee service period. Stock-based compensation expense includes actual forfeitures incurred. For performance-based awards, we reassess at each reporting date whether achievement of the performance condition is probable and accrue compensation expense if and when achievement of the performance condition is probable. Restricted Stock Units. RSUs represent a right to receive one share of our common stock that is both nontransferable and forfeitable unless and until certain conditions are satisfied. Certain RSUs vest ratably over a two-year period while others vest over a one-year period. Performance-Based Restricted Stock Units. Performance-based restricted stock units (“PRSU” or “PRSUs”) represent a right to receive, to the extent vested and earned, one share of our common stock. Our PRSUs generally vest over a three-year period with the number of the awards to be earned determined at the end of the initial one-year performance period, based upon attainment of specific business performance goals during such initial one-year performance period. If certain minimum performance levels are not attained in the initial one-year performance period, the awards will be automatically forfeited before vesting. The awards are variable in that PRSUs earned could range from 0 % to 150 % of the target number of PRSUs granted, contingent on the performance level attained . In 2021, certain executive officers and key employees received a special long-term incentive PRSU award (the “2021 LTIP PRSUs”). The 2021 LTIP PRSUs are generally eligible to be earned based on performance against pre-established performance metrics during our 2023, 2024 and 2025 fiscal years. One-third of the 2021 LTIP PRSUs are eligible to be earned and vest on each of January 1, 2024, January 1, 2025, and January 1, 2026 based on the achievement of performance goals during the one-year period immediately preceding the vesting date (each such one-year period, a “2021 LTIP PRSU Measurement Period”), subject to continued employment on each such vesting date. The number of PRSUs eligible to be earned in respect of each such 2021 LTIP PRSU Measurement Period will be equal to one-third of the target number of PRSUs multiplied by a percentage that corresponds to the level of achievement of our performance goals. The awards are variable in that the PRSUs earned could range from 0 % to 300 % of the target number of PRSUs granted contingent on the performance level attained. The fair value of our PRSUs is determined on the grant date. Compensation cost for these awards is recognized based on the probability of achievement of the performance-based conditions. Income Taxes —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Our policy is to utilize an item-by-item approach to release income tax effects from accumulated other comprehensive income (loss). We recognize deferred tax assets to the extent that we believe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we determine that we will be able to realize our deferred tax assets in the future in excess of their net recorded amount, we will make an adjustment to the deferred tax asset valuation allowance, which will reduce the provision for income taxes. We record uncertain tax positions on the basis of a two-step process in which (i) we determine whether it is more likely than not that the tax positions will be sustained on the basis of the technical merits of the position and (ii) for those tax positions that meet the more-likely than-not recognition threshold, we recognize the largest amount of tax benefit that is more than 50 percent likely to be realized upon ultimate settlement with the related tax authority. Fair Value Measurements — Financial instruments are required to be categorized within a valuation hierarchy based upon the lowest level of input that is significant to the fair value measurement. Assets and liabilities recorded at fair value are measured and classified in accordance with a three-tier fair value hierarchy based on the observability of the inputs available in the market used to measure fair value: • Level 1 — Observable inputs that reflect quoted prices (unadjusted) for identical assets or liabilities in active markets. Our investment in a money market fund is considered a Level 1 measurement and its carrying value approximates fair value due to the short-term nature of the investment. • Level 2 — Inputs that are based upon quoted prices for similar instruments in active markets, quoted prices for identical or similar instruments in markets that are not active, and model-based valuation techniques such as discounted cash flows or option pricing models for which all significant inputs are observable in the market or can be derived from observable market data. Our Level 2 instruments include our outstanding long-term debt and our derivative positions. • Level 3 — Unobservable inputs that are supported by little or no market activities. No financial instruments were measured using unobservable inputs. The interest rate swaps are valued utilizing an income approach, which discounts future cash flow based upon current market expectations and adjustments for credit risk, each of which are considered Level 2 inputs. The cross-currency swap is valued utilizing forward and spot prices for currencies and LIBOR or SOFR forward curves, as applicable, which are considered Level 2 inputs. We measure equity investments without readily determinable fair values on a nonrecurring basis. The fair values of these investments are determined based upon valuation techniques using the best information available, which may include quoted market prices, and market comparables. Our other current financial assets and current financial liabilities have fair values that approximate their carrying values . Comprehensive Income (Loss) — Comprehensive income (loss) includes net income (loss) and other comprehensive income (loss) amounts attributable to foreign currency translation adjustments and the effect of our interest rate swap agreements and cross-currency swap agreement, net of tax, as applicable. Net Earnings (Loss) per Share — Basic earnings per common share is calculated by dividing net earnings available to common stockholders by the weighted average number of common shares outstanding for the period. The two-class method is an earnings allocation formula that calculates basic and diluted net earnings per common share for each class of common stock separately based on dividends declared and participation rights in undistributed earnings. When calculating diluted net earnings per common share, the more dilutive effect of applying either of the following is presented: (a) the two-class method (described above) assuming that the participating security is not exercised or converted, or, (b) the treasury stock method for the participating security. Currently, we do not pay dividends or have any undistributed earnings, therefore, the calculation of diluted earnings per share is the same for either method. Supplemental Cash Flow Information and Non-Cash Investing Activities — Supplemental cash flow information is as follows:
Year Ended December 31,
2023 2022 2021
Supplemental cash flow information
Interest paid $ 26.0 $ 20.5 $ 21.7
Income taxes paid $ 2.8 $ 2.7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maximum annual contributions per employee (percent)</t>
        </is>
      </c>
      <c r="B4" s="11" t="n">
        <v>0.25</v>
      </c>
      <c r="C4" s="4" t="inlineStr">
        <is>
          <t xml:space="preserve"> </t>
        </is>
      </c>
      <c r="D4" s="4" t="inlineStr">
        <is>
          <t xml:space="preserve"> </t>
        </is>
      </c>
    </row>
    <row r="5">
      <c r="A5" s="4" t="inlineStr">
        <is>
          <t>Defined contribution plan, employer matching contribution, percent of match (percent)</t>
        </is>
      </c>
      <c r="B5" s="11" t="n">
        <v>0.5</v>
      </c>
      <c r="C5" s="4" t="inlineStr">
        <is>
          <t xml:space="preserve"> </t>
        </is>
      </c>
      <c r="D5" s="4" t="inlineStr">
        <is>
          <t xml:space="preserve"> </t>
        </is>
      </c>
    </row>
    <row r="6">
      <c r="A6" s="4" t="inlineStr">
        <is>
          <t>Defined contribution plan, employer matching contribution, percent of employee's gross pay (percent)</t>
        </is>
      </c>
      <c r="B6" s="11" t="n">
        <v>0.03</v>
      </c>
      <c r="C6" s="4" t="inlineStr">
        <is>
          <t xml:space="preserve"> </t>
        </is>
      </c>
      <c r="D6" s="4" t="inlineStr">
        <is>
          <t xml:space="preserve"> </t>
        </is>
      </c>
    </row>
    <row r="7">
      <c r="A7" s="4" t="inlineStr">
        <is>
          <t>Defined contribution plan, employer discretionary contribution amount</t>
        </is>
      </c>
      <c r="B7" s="7" t="n">
        <v>0.6</v>
      </c>
      <c r="C7" s="7" t="n">
        <v>0.5</v>
      </c>
      <c r="D7" s="7" t="n">
        <v>0.5</v>
      </c>
    </row>
    <row r="8">
      <c r="A8" s="4" t="inlineStr">
        <is>
          <t>Multiemployer plan, contributions by employer</t>
        </is>
      </c>
      <c r="B8" s="7" t="n">
        <v>3.5</v>
      </c>
      <c r="C8" s="7" t="n">
        <v>1.2</v>
      </c>
      <c r="D8" s="7" t="n">
        <v>1.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Valuation allowance</t>
        </is>
      </c>
      <c r="B4" s="7" t="n">
        <v>1.7</v>
      </c>
      <c r="C4" s="7" t="n">
        <v>1.1</v>
      </c>
    </row>
    <row r="5">
      <c r="A5" s="4" t="inlineStr">
        <is>
          <t>Undistributed earnings of foreign subsidiaries</t>
        </is>
      </c>
      <c r="B5" s="8" t="n">
        <v>59.7</v>
      </c>
      <c r="C5" s="4" t="inlineStr">
        <is>
          <t xml:space="preserve"> </t>
        </is>
      </c>
    </row>
    <row r="6">
      <c r="A6" s="4" t="inlineStr">
        <is>
          <t>Income tax examination, penalties and interest accrued</t>
        </is>
      </c>
      <c r="B6" s="7" t="n">
        <v>0.5</v>
      </c>
      <c r="C6" s="8" t="n">
        <v>0.4</v>
      </c>
    </row>
    <row r="7">
      <c r="A7" s="4" t="inlineStr">
        <is>
          <t>Earliest Tax Yea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Examination tax year</t>
        </is>
      </c>
      <c r="B9" s="4" t="inlineStr">
        <is>
          <t>2020</t>
        </is>
      </c>
      <c r="C9" s="4" t="inlineStr">
        <is>
          <t xml:space="preserve"> </t>
        </is>
      </c>
    </row>
    <row r="10">
      <c r="A10" s="4" t="inlineStr">
        <is>
          <t>Latest Tax Year</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Examination tax year</t>
        </is>
      </c>
      <c r="B12" s="4" t="inlineStr">
        <is>
          <t>2023</t>
        </is>
      </c>
      <c r="C12" s="4" t="inlineStr">
        <is>
          <t xml:space="preserve"> </t>
        </is>
      </c>
    </row>
    <row r="13">
      <c r="A13" s="4" t="inlineStr">
        <is>
          <t>Domestic Tax Authority</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Operating loss carryforwards</t>
        </is>
      </c>
      <c r="B15" s="7" t="n">
        <v>0.6</v>
      </c>
      <c r="C15" s="6" t="n">
        <v>1</v>
      </c>
    </row>
    <row r="16">
      <c r="A16" s="4" t="inlineStr">
        <is>
          <t>State and Local Jurisdiction</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Operating loss carryforwards</t>
        </is>
      </c>
      <c r="B18" s="7" t="n">
        <v>0.2</v>
      </c>
      <c r="C18" s="7" t="n">
        <v>0.2</v>
      </c>
    </row>
    <row r="19">
      <c r="A19" s="4" t="inlineStr">
        <is>
          <t>Operating loss carryforwards expiration year</t>
        </is>
      </c>
      <c r="B19" s="4" t="inlineStr">
        <is>
          <t>2024</t>
        </is>
      </c>
      <c r="C19" s="4" t="inlineStr">
        <is>
          <t>2044</t>
        </is>
      </c>
    </row>
    <row r="20">
      <c r="A20" s="4" t="inlineStr">
        <is>
          <t>Foreign Tax Authority</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Operating loss carryforwards</t>
        </is>
      </c>
      <c r="B22" s="7" t="n">
        <v>12.6</v>
      </c>
      <c r="C22" s="7" t="n">
        <v>6.7</v>
      </c>
    </row>
    <row r="23">
      <c r="A23" s="4" t="inlineStr">
        <is>
          <t>Operating loss carryforwards expiration year</t>
        </is>
      </c>
      <c r="B23" s="4" t="inlineStr">
        <is>
          <t>2027</t>
        </is>
      </c>
      <c r="C23" s="4" t="inlineStr">
        <is>
          <t>2028</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 Expense (Benefit)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4.7</v>
      </c>
      <c r="C4" s="5" t="n">
        <v>-40</v>
      </c>
      <c r="D4" s="7" t="n">
        <v>-8.6</v>
      </c>
    </row>
    <row r="5">
      <c r="A5" s="4" t="inlineStr">
        <is>
          <t>Foreign</t>
        </is>
      </c>
      <c r="B5" s="8" t="n">
        <v>-6.6</v>
      </c>
      <c r="C5" s="8" t="n">
        <v>-16.7</v>
      </c>
      <c r="D5" s="8" t="n">
        <v>3.7</v>
      </c>
    </row>
    <row r="6">
      <c r="A6" s="4" t="inlineStr">
        <is>
          <t>Loss before income tax benefit</t>
        </is>
      </c>
      <c r="B6" s="7" t="n">
        <v>-31.3</v>
      </c>
      <c r="C6" s="7" t="n">
        <v>-56.7</v>
      </c>
      <c r="D6" s="7" t="n">
        <v>-4.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 tax expense</t>
        </is>
      </c>
      <c r="B3" s="4" t="inlineStr">
        <is>
          <t xml:space="preserve"> </t>
        </is>
      </c>
      <c r="C3" s="4" t="inlineStr">
        <is>
          <t xml:space="preserve"> </t>
        </is>
      </c>
      <c r="D3" s="4" t="inlineStr">
        <is>
          <t xml:space="preserve"> </t>
        </is>
      </c>
    </row>
    <row r="4">
      <c r="A4" s="4" t="inlineStr">
        <is>
          <t>Federal</t>
        </is>
      </c>
      <c r="B4" s="7" t="n">
        <v>1.1</v>
      </c>
      <c r="C4" s="7" t="n">
        <v>0.2</v>
      </c>
      <c r="D4" s="7" t="n">
        <v>2.1</v>
      </c>
    </row>
    <row r="5">
      <c r="A5" s="4" t="inlineStr">
        <is>
          <t>State</t>
        </is>
      </c>
      <c r="B5" s="8" t="n">
        <v>0.6</v>
      </c>
      <c r="C5" s="8" t="n">
        <v>0.5</v>
      </c>
      <c r="D5" s="8" t="n">
        <v>1.1</v>
      </c>
    </row>
    <row r="6">
      <c r="A6" s="4" t="inlineStr">
        <is>
          <t>Foreign</t>
        </is>
      </c>
      <c r="B6" s="6" t="n">
        <v>0</v>
      </c>
      <c r="C6" s="8" t="n">
        <v>3.7</v>
      </c>
      <c r="D6" s="8" t="n">
        <v>7.5</v>
      </c>
    </row>
    <row r="7">
      <c r="A7" s="4" t="inlineStr">
        <is>
          <t>Total current tax expense</t>
        </is>
      </c>
      <c r="B7" s="8" t="n">
        <v>1.7</v>
      </c>
      <c r="C7" s="8" t="n">
        <v>4.4</v>
      </c>
      <c r="D7" s="8" t="n">
        <v>10.7</v>
      </c>
    </row>
    <row r="8">
      <c r="A8" s="3" t="inlineStr">
        <is>
          <t>Deferred tax expense (benefit)</t>
        </is>
      </c>
      <c r="B8" s="4" t="inlineStr">
        <is>
          <t xml:space="preserve"> </t>
        </is>
      </c>
      <c r="C8" s="4" t="inlineStr">
        <is>
          <t xml:space="preserve"> </t>
        </is>
      </c>
      <c r="D8" s="4" t="inlineStr">
        <is>
          <t xml:space="preserve"> </t>
        </is>
      </c>
    </row>
    <row r="9">
      <c r="A9" s="4" t="inlineStr">
        <is>
          <t>Federal</t>
        </is>
      </c>
      <c r="B9" s="8" t="n">
        <v>-5.9</v>
      </c>
      <c r="C9" s="8" t="n">
        <v>-9.699999999999999</v>
      </c>
      <c r="D9" s="8" t="n">
        <v>-6.8</v>
      </c>
    </row>
    <row r="10">
      <c r="A10" s="4" t="inlineStr">
        <is>
          <t>State</t>
        </is>
      </c>
      <c r="B10" s="8" t="n">
        <v>-0.1</v>
      </c>
      <c r="C10" s="8" t="n">
        <v>-2.1</v>
      </c>
      <c r="D10" s="8" t="n">
        <v>-1.1</v>
      </c>
    </row>
    <row r="11">
      <c r="A11" s="4" t="inlineStr">
        <is>
          <t>Foreign</t>
        </is>
      </c>
      <c r="B11" s="8" t="n">
        <v>0.1</v>
      </c>
      <c r="C11" s="8" t="n">
        <v>-7.9</v>
      </c>
      <c r="D11" s="8" t="n">
        <v>-4.9</v>
      </c>
    </row>
    <row r="12">
      <c r="A12" s="4" t="inlineStr">
        <is>
          <t>Total deferred tax benefit</t>
        </is>
      </c>
      <c r="B12" s="8" t="n">
        <v>-5.9</v>
      </c>
      <c r="C12" s="8" t="n">
        <v>-19.7</v>
      </c>
      <c r="D12" s="8" t="n">
        <v>-12.8</v>
      </c>
    </row>
    <row r="13">
      <c r="A13" s="4" t="inlineStr">
        <is>
          <t>Income tax benefit</t>
        </is>
      </c>
      <c r="B13" s="7" t="n">
        <v>-4.2</v>
      </c>
      <c r="C13" s="7" t="n">
        <v>-15.3</v>
      </c>
      <c r="D13" s="7" t="n">
        <v>-2.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statutory rate</t>
        </is>
      </c>
      <c r="B4" s="7" t="n">
        <v>-6.6</v>
      </c>
      <c r="C4" s="7" t="n">
        <v>-11.9</v>
      </c>
      <c r="D4" s="5" t="n">
        <v>-1</v>
      </c>
    </row>
    <row r="5">
      <c r="A5" s="4" t="inlineStr">
        <is>
          <t>U.S. state income taxes</t>
        </is>
      </c>
      <c r="B5" s="8" t="n">
        <v>0.3</v>
      </c>
      <c r="C5" s="8" t="n">
        <v>-1.7</v>
      </c>
      <c r="D5" s="8" t="n">
        <v>-0.1</v>
      </c>
    </row>
    <row r="6">
      <c r="A6" s="4" t="inlineStr">
        <is>
          <t>Tax related to foreign activities</t>
        </is>
      </c>
      <c r="B6" s="8" t="n">
        <v>0.6</v>
      </c>
      <c r="C6" s="8" t="n">
        <v>-0.9</v>
      </c>
      <c r="D6" s="8" t="n">
        <v>0.1</v>
      </c>
    </row>
    <row r="7">
      <c r="A7" s="4" t="inlineStr">
        <is>
          <t>U.S. federal tax credits</t>
        </is>
      </c>
      <c r="B7" s="8" t="n">
        <v>-0.3</v>
      </c>
      <c r="C7" s="8" t="n">
        <v>-0.1</v>
      </c>
      <c r="D7" s="8" t="n">
        <v>-0.1</v>
      </c>
    </row>
    <row r="8">
      <c r="A8" s="4" t="inlineStr">
        <is>
          <t>Return to provision adjustments</t>
        </is>
      </c>
      <c r="B8" s="8" t="n">
        <v>-0.2</v>
      </c>
      <c r="C8" s="8" t="n">
        <v>-0.4</v>
      </c>
      <c r="D8" s="8" t="n">
        <v>-1.2</v>
      </c>
    </row>
    <row r="9">
      <c r="A9" s="4" t="inlineStr">
        <is>
          <t>Remeasurement of deferred taxes</t>
        </is>
      </c>
      <c r="B9" s="6" t="n">
        <v>0</v>
      </c>
      <c r="C9" s="6" t="n">
        <v>0</v>
      </c>
      <c r="D9" s="8" t="n">
        <v>0.8</v>
      </c>
    </row>
    <row r="10">
      <c r="A10" s="4" t="inlineStr">
        <is>
          <t>Stock-based compensation windfall</t>
        </is>
      </c>
      <c r="B10" s="6" t="n">
        <v>1</v>
      </c>
      <c r="C10" s="8" t="n">
        <v>-0.8</v>
      </c>
      <c r="D10" s="6" t="n">
        <v>-1</v>
      </c>
    </row>
    <row r="11">
      <c r="A11" s="4" t="inlineStr">
        <is>
          <t>Non-deductible compensation</t>
        </is>
      </c>
      <c r="B11" s="6" t="n">
        <v>0</v>
      </c>
      <c r="C11" s="8" t="n">
        <v>0.2</v>
      </c>
      <c r="D11" s="8" t="n">
        <v>0.5</v>
      </c>
    </row>
    <row r="12">
      <c r="A12" s="4" t="inlineStr">
        <is>
          <t>Foreign-derived intangible income deduction</t>
        </is>
      </c>
      <c r="B12" s="6" t="n">
        <v>0</v>
      </c>
      <c r="C12" s="6" t="n">
        <v>0</v>
      </c>
      <c r="D12" s="8" t="n">
        <v>-1.2</v>
      </c>
    </row>
    <row r="13">
      <c r="A13" s="4" t="inlineStr">
        <is>
          <t>Uncertain tax positions</t>
        </is>
      </c>
      <c r="B13" s="6" t="n">
        <v>0</v>
      </c>
      <c r="C13" s="8" t="n">
        <v>0.1</v>
      </c>
      <c r="D13" s="8" t="n">
        <v>0.9</v>
      </c>
    </row>
    <row r="14">
      <c r="A14" s="4" t="inlineStr">
        <is>
          <t>Valuation allowance</t>
        </is>
      </c>
      <c r="B14" s="8" t="n">
        <v>0.9</v>
      </c>
      <c r="C14" s="6" t="n">
        <v>0</v>
      </c>
      <c r="D14" s="6" t="n">
        <v>0</v>
      </c>
    </row>
    <row r="15">
      <c r="A15" s="4" t="inlineStr">
        <is>
          <t>Other, net</t>
        </is>
      </c>
      <c r="B15" s="8" t="n">
        <v>0.1</v>
      </c>
      <c r="C15" s="8" t="n">
        <v>0.2</v>
      </c>
      <c r="D15" s="8" t="n">
        <v>0.2</v>
      </c>
    </row>
    <row r="16">
      <c r="A16" s="4" t="inlineStr">
        <is>
          <t>Income tax benefit</t>
        </is>
      </c>
      <c r="B16" s="7" t="n">
        <v>-4.2</v>
      </c>
      <c r="C16" s="7" t="n">
        <v>-15.3</v>
      </c>
      <c r="D16" s="7" t="n">
        <v>-2.1</v>
      </c>
    </row>
    <row r="17">
      <c r="A17" s="4" t="inlineStr">
        <is>
          <t>Effective tax rate</t>
        </is>
      </c>
      <c r="B17" s="12" t="n">
        <v>0.134</v>
      </c>
      <c r="C17" s="12" t="n">
        <v>0.273</v>
      </c>
      <c r="D17" s="12" t="n">
        <v>0.42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Unrealized foreign currency exchange</t>
        </is>
      </c>
      <c r="B3" s="7" t="n">
        <v>1.6</v>
      </c>
      <c r="C3" s="5" t="n">
        <v>0</v>
      </c>
    </row>
    <row r="4">
      <c r="A4" s="4" t="inlineStr">
        <is>
          <t>Stock-based compensation</t>
        </is>
      </c>
      <c r="B4" s="8" t="n">
        <v>4.1</v>
      </c>
      <c r="C4" s="8" t="n">
        <v>8.4</v>
      </c>
    </row>
    <row r="5">
      <c r="A5" s="4" t="inlineStr">
        <is>
          <t>Net operating losses and credits</t>
        </is>
      </c>
      <c r="B5" s="8" t="n">
        <v>3.9</v>
      </c>
      <c r="C5" s="8" t="n">
        <v>2.1</v>
      </c>
    </row>
    <row r="6">
      <c r="A6" s="4" t="inlineStr">
        <is>
          <t>Derivative instruments</t>
        </is>
      </c>
      <c r="B6" s="8" t="n">
        <v>0.9</v>
      </c>
      <c r="C6" s="6" t="n">
        <v>0</v>
      </c>
    </row>
    <row r="7">
      <c r="A7" s="4" t="inlineStr">
        <is>
          <t>Non-deductible interest carryforward</t>
        </is>
      </c>
      <c r="B7" s="8" t="n">
        <v>14.2</v>
      </c>
      <c r="C7" s="8" t="n">
        <v>10.1</v>
      </c>
    </row>
    <row r="8">
      <c r="A8" s="4" t="inlineStr">
        <is>
          <t>Other</t>
        </is>
      </c>
      <c r="B8" s="8" t="n">
        <v>1.2</v>
      </c>
      <c r="C8" s="8" t="n">
        <v>1.6</v>
      </c>
    </row>
    <row r="9">
      <c r="A9" s="4" t="inlineStr">
        <is>
          <t>Total deferred tax assets</t>
        </is>
      </c>
      <c r="B9" s="8" t="n">
        <v>25.9</v>
      </c>
      <c r="C9" s="8" t="n">
        <v>22.2</v>
      </c>
    </row>
    <row r="10">
      <c r="A10" s="4" t="inlineStr">
        <is>
          <t>Valuation allowance</t>
        </is>
      </c>
      <c r="B10" s="8" t="n">
        <v>-1.7</v>
      </c>
      <c r="C10" s="8" t="n">
        <v>-1.1</v>
      </c>
    </row>
    <row r="11">
      <c r="A11" s="4" t="inlineStr">
        <is>
          <t>Deferred tax assets, net of valuation allowance</t>
        </is>
      </c>
      <c r="B11" s="8" t="n">
        <v>24.2</v>
      </c>
      <c r="C11" s="8" t="n">
        <v>21.1</v>
      </c>
    </row>
    <row r="12">
      <c r="A12" s="3" t="inlineStr">
        <is>
          <t>Deferred tax liabilities</t>
        </is>
      </c>
      <c r="B12" s="4" t="inlineStr">
        <is>
          <t xml:space="preserve"> </t>
        </is>
      </c>
      <c r="C12" s="4" t="inlineStr">
        <is>
          <t xml:space="preserve"> </t>
        </is>
      </c>
    </row>
    <row r="13">
      <c r="A13" s="4" t="inlineStr">
        <is>
          <t>Depreciation</t>
        </is>
      </c>
      <c r="B13" s="8" t="n">
        <v>-9.199999999999999</v>
      </c>
      <c r="C13" s="8" t="n">
        <v>-7.1</v>
      </c>
    </row>
    <row r="14">
      <c r="A14" s="4" t="inlineStr">
        <is>
          <t>Amortization</t>
        </is>
      </c>
      <c r="B14" s="8" t="n">
        <v>-84.09999999999999</v>
      </c>
      <c r="C14" s="8" t="n">
        <v>-90.7</v>
      </c>
    </row>
    <row r="15">
      <c r="A15" s="4" t="inlineStr">
        <is>
          <t>Derivative instruments</t>
        </is>
      </c>
      <c r="B15" s="6" t="n">
        <v>0</v>
      </c>
      <c r="C15" s="8" t="n">
        <v>-1.8</v>
      </c>
    </row>
    <row r="16">
      <c r="A16" s="4" t="inlineStr">
        <is>
          <t>Unrealized foreign currency exchange</t>
        </is>
      </c>
      <c r="B16" s="8" t="n">
        <v>-1.2</v>
      </c>
      <c r="C16" s="8" t="n">
        <v>-1.9</v>
      </c>
    </row>
    <row r="17">
      <c r="A17" s="4" t="inlineStr">
        <is>
          <t>Other</t>
        </is>
      </c>
      <c r="B17" s="8" t="n">
        <v>-1.5</v>
      </c>
      <c r="C17" s="6" t="n">
        <v>0</v>
      </c>
    </row>
    <row r="18">
      <c r="A18" s="4" t="inlineStr">
        <is>
          <t>Total deferred tax liabilities</t>
        </is>
      </c>
      <c r="B18" s="6" t="n">
        <v>-96</v>
      </c>
      <c r="C18" s="8" t="n">
        <v>-101.5</v>
      </c>
    </row>
    <row r="19">
      <c r="A19" s="4" t="inlineStr">
        <is>
          <t>Deferred tax liabilities, net before unrecognized tax benefits</t>
        </is>
      </c>
      <c r="B19" s="8" t="n">
        <v>-71.8</v>
      </c>
      <c r="C19" s="8" t="n">
        <v>-80.40000000000001</v>
      </c>
    </row>
    <row r="20">
      <c r="A20" s="4" t="inlineStr">
        <is>
          <t>Deferred tax impact of unrecognized tax benefits</t>
        </is>
      </c>
      <c r="B20" s="8" t="n">
        <v>0.2</v>
      </c>
      <c r="C20" s="8" t="n">
        <v>0.2</v>
      </c>
    </row>
    <row r="21">
      <c r="A21" s="4" t="inlineStr">
        <is>
          <t>Deferred tax liabilities, net after unrecognized tax benefits</t>
        </is>
      </c>
      <c r="B21" s="7" t="n">
        <v>-71.59999999999999</v>
      </c>
      <c r="C21" s="7" t="n">
        <v>-8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oll Forward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recognized income tax benefits at the beginning of the period</t>
        </is>
      </c>
      <c r="B4" s="7" t="n">
        <v>1.9</v>
      </c>
      <c r="C4" s="7" t="n">
        <v>1.8</v>
      </c>
      <c r="D4" s="7" t="n">
        <v>2.9</v>
      </c>
    </row>
    <row r="5">
      <c r="A5" s="4" t="inlineStr">
        <is>
          <t>Increases related to prior year tax positions</t>
        </is>
      </c>
      <c r="B5" s="6" t="n">
        <v>0</v>
      </c>
      <c r="C5" s="6" t="n">
        <v>0</v>
      </c>
      <c r="D5" s="8" t="n">
        <v>0.7</v>
      </c>
    </row>
    <row r="6">
      <c r="A6" s="4" t="inlineStr">
        <is>
          <t>Decreases related to prior year tax positions</t>
        </is>
      </c>
      <c r="B6" s="6" t="n">
        <v>0</v>
      </c>
      <c r="C6" s="6" t="n">
        <v>0</v>
      </c>
      <c r="D6" s="8" t="n">
        <v>-1.6</v>
      </c>
    </row>
    <row r="7">
      <c r="A7" s="4" t="inlineStr">
        <is>
          <t>Increases related to current year tax positions</t>
        </is>
      </c>
      <c r="B7" s="8" t="n">
        <v>0.1</v>
      </c>
      <c r="C7" s="8" t="n">
        <v>0.2</v>
      </c>
      <c r="D7" s="6" t="n">
        <v>0</v>
      </c>
    </row>
    <row r="8">
      <c r="A8" s="4" t="inlineStr">
        <is>
          <t>Foreign currency impact</t>
        </is>
      </c>
      <c r="B8" s="6" t="n">
        <v>0</v>
      </c>
      <c r="C8" s="8" t="n">
        <v>-0.1</v>
      </c>
      <c r="D8" s="8" t="n">
        <v>-0.2</v>
      </c>
    </row>
    <row r="9">
      <c r="A9" s="4" t="inlineStr">
        <is>
          <t>Unrecognized income tax benefits at the end of the period</t>
        </is>
      </c>
      <c r="B9" s="5" t="n">
        <v>2</v>
      </c>
      <c r="C9" s="7" t="n">
        <v>1.9</v>
      </c>
      <c r="D9" s="7" t="n">
        <v>1.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Operating Leases and Finance Leases included in Condensed Consolidated Balance Sheets (Details) - USD ($) $ in Millions</t>
        </is>
      </c>
      <c r="B1" s="2" t="inlineStr">
        <is>
          <t>Dec. 31, 2023</t>
        </is>
      </c>
      <c r="C1" s="2" t="inlineStr">
        <is>
          <t>Dec. 31, 2022</t>
        </is>
      </c>
    </row>
    <row r="2">
      <c r="A2" s="3" t="inlineStr">
        <is>
          <t>Lease assets</t>
        </is>
      </c>
      <c r="B2" s="4" t="inlineStr">
        <is>
          <t xml:space="preserve"> </t>
        </is>
      </c>
      <c r="C2" s="4" t="inlineStr">
        <is>
          <t xml:space="preserve"> </t>
        </is>
      </c>
    </row>
    <row r="3">
      <c r="A3" s="4" t="inlineStr">
        <is>
          <t>Operating lease right-of-use assets, net</t>
        </is>
      </c>
      <c r="B3" s="7" t="n">
        <v>23.7</v>
      </c>
      <c r="C3" s="5" t="n">
        <v>6</v>
      </c>
    </row>
    <row r="4">
      <c r="A4" s="4" t="inlineStr">
        <is>
          <t>Finance lease right of use assets, net</t>
        </is>
      </c>
      <c r="B4" s="8" t="n">
        <v>1.9</v>
      </c>
      <c r="C4" s="8" t="n">
        <v>1.4</v>
      </c>
    </row>
    <row r="5">
      <c r="A5" s="4" t="inlineStr">
        <is>
          <t>Total lease assets</t>
        </is>
      </c>
      <c r="B5" s="8" t="n">
        <v>25.6</v>
      </c>
      <c r="C5" s="8" t="n">
        <v>7.4</v>
      </c>
    </row>
    <row r="6">
      <c r="A6" s="3" t="inlineStr">
        <is>
          <t>Lease liabilities</t>
        </is>
      </c>
      <c r="B6" s="4" t="inlineStr">
        <is>
          <t xml:space="preserve"> </t>
        </is>
      </c>
      <c r="C6" s="4" t="inlineStr">
        <is>
          <t xml:space="preserve"> </t>
        </is>
      </c>
    </row>
    <row r="7">
      <c r="A7" s="4" t="inlineStr">
        <is>
          <t>Operating lease liabilities, current</t>
        </is>
      </c>
      <c r="B7" s="8" t="n">
        <v>3.8</v>
      </c>
      <c r="C7" s="6" t="n">
        <v>2</v>
      </c>
    </row>
    <row r="8">
      <c r="A8" s="4" t="inlineStr">
        <is>
          <t>Operating lease liabilities, non-current</t>
        </is>
      </c>
      <c r="B8" s="8" t="n">
        <v>24.7</v>
      </c>
      <c r="C8" s="6" t="n">
        <v>4</v>
      </c>
    </row>
    <row r="9">
      <c r="A9" s="4" t="inlineStr">
        <is>
          <t>Finance lease liabilities, current</t>
        </is>
      </c>
      <c r="B9" s="8" t="n">
        <v>0.9</v>
      </c>
      <c r="C9" s="8" t="n">
        <v>0.7</v>
      </c>
    </row>
    <row r="10">
      <c r="A10" s="4" t="inlineStr">
        <is>
          <t>Finance lease liabilities, non-current</t>
        </is>
      </c>
      <c r="B10" s="6" t="n">
        <v>1</v>
      </c>
      <c r="C10" s="8" t="n">
        <v>0.8</v>
      </c>
    </row>
    <row r="11">
      <c r="A11" s="4" t="inlineStr">
        <is>
          <t>Total lease liabilities</t>
        </is>
      </c>
      <c r="B11" s="7" t="n">
        <v>30.4</v>
      </c>
      <c r="C11" s="7" t="n">
        <v>7.5</v>
      </c>
    </row>
    <row r="12">
      <c r="A12" s="4" t="inlineStr">
        <is>
          <t>Finance Lease, Right-of-Use Asset, Statement of Financial Position [Extensible List]</t>
        </is>
      </c>
      <c r="B12" s="4" t="inlineStr">
        <is>
          <t>Property, plant and equipment, net</t>
        </is>
      </c>
      <c r="C12" s="4" t="inlineStr">
        <is>
          <t>Property, plant and equipment, net</t>
        </is>
      </c>
    </row>
    <row r="13">
      <c r="A13" s="4" t="inlineStr">
        <is>
          <t>Finance Lease, Liability, Current, Statement of Financial Position [Extensible List]</t>
        </is>
      </c>
      <c r="B13" s="4" t="inlineStr">
        <is>
          <t>Current portion of long-term debt</t>
        </is>
      </c>
      <c r="C13" s="4" t="inlineStr">
        <is>
          <t>Current portion of long-term debt</t>
        </is>
      </c>
    </row>
    <row r="14">
      <c r="A14" s="4" t="inlineStr">
        <is>
          <t>Finance Lease, Liability, Noncurrent, Statement of Financial Position [Extensible List]</t>
        </is>
      </c>
      <c r="B14" s="4" t="inlineStr">
        <is>
          <t>Long-term debt</t>
        </is>
      </c>
      <c r="C14" s="4" t="inlineStr">
        <is>
          <t>Long-term debt</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s (Details) - USD ($) $ in Millions</t>
        </is>
      </c>
      <c r="B1" s="2" t="inlineStr">
        <is>
          <t>12 Months Ended</t>
        </is>
      </c>
    </row>
    <row r="2">
      <c r="B2" s="2" t="inlineStr">
        <is>
          <t>Dec. 31, 2023</t>
        </is>
      </c>
      <c r="C2" s="2" t="inlineStr">
        <is>
          <t>Dec. 31, 2022</t>
        </is>
      </c>
      <c r="D2" s="2" t="inlineStr">
        <is>
          <t>Dec. 31, 2021</t>
        </is>
      </c>
    </row>
    <row r="3">
      <c r="A3" s="3" t="inlineStr">
        <is>
          <t>Operating leases</t>
        </is>
      </c>
      <c r="B3" s="4" t="inlineStr">
        <is>
          <t xml:space="preserve"> </t>
        </is>
      </c>
      <c r="C3" s="4" t="inlineStr">
        <is>
          <t xml:space="preserve"> </t>
        </is>
      </c>
      <c r="D3" s="4" t="inlineStr">
        <is>
          <t xml:space="preserve"> </t>
        </is>
      </c>
    </row>
    <row r="4">
      <c r="A4" s="4" t="inlineStr">
        <is>
          <t>Operating lease costs</t>
        </is>
      </c>
      <c r="B4" s="7" t="n">
        <v>5.3</v>
      </c>
      <c r="C4" s="7" t="n">
        <v>3.2</v>
      </c>
      <c r="D4" s="7" t="n">
        <v>2.8</v>
      </c>
    </row>
    <row r="5">
      <c r="A5" s="4" t="inlineStr">
        <is>
          <t>Variable lease costs</t>
        </is>
      </c>
      <c r="B5" s="8" t="n">
        <v>0.3</v>
      </c>
      <c r="C5" s="8" t="n">
        <v>0.2</v>
      </c>
      <c r="D5" s="8" t="n">
        <v>0.3</v>
      </c>
    </row>
    <row r="6">
      <c r="A6" s="4" t="inlineStr">
        <is>
          <t>Short-term lease costs</t>
        </is>
      </c>
      <c r="B6" s="8" t="n">
        <v>0.2</v>
      </c>
      <c r="C6" s="6" t="n">
        <v>0</v>
      </c>
      <c r="D6" s="6" t="n">
        <v>0</v>
      </c>
    </row>
    <row r="7">
      <c r="A7" s="4" t="inlineStr">
        <is>
          <t>Total operating lease costs</t>
        </is>
      </c>
      <c r="B7" s="8" t="n">
        <v>5.8</v>
      </c>
      <c r="C7" s="8" t="n">
        <v>3.4</v>
      </c>
      <c r="D7" s="8" t="n">
        <v>3.1</v>
      </c>
    </row>
    <row r="8">
      <c r="A8" s="3" t="inlineStr">
        <is>
          <t>Finance leases</t>
        </is>
      </c>
      <c r="B8" s="4" t="inlineStr">
        <is>
          <t xml:space="preserve"> </t>
        </is>
      </c>
      <c r="C8" s="4" t="inlineStr">
        <is>
          <t xml:space="preserve"> </t>
        </is>
      </c>
      <c r="D8" s="4" t="inlineStr">
        <is>
          <t xml:space="preserve"> </t>
        </is>
      </c>
    </row>
    <row r="9">
      <c r="A9" s="4" t="inlineStr">
        <is>
          <t>Amortization of right-of-use asset</t>
        </is>
      </c>
      <c r="B9" s="6" t="n">
        <v>1</v>
      </c>
      <c r="C9" s="8" t="n">
        <v>0.8</v>
      </c>
      <c r="D9" s="8" t="n">
        <v>0.6</v>
      </c>
    </row>
    <row r="10">
      <c r="A10" s="4" t="inlineStr">
        <is>
          <t>Interest on finance lease liabilities</t>
        </is>
      </c>
      <c r="B10" s="8" t="n">
        <v>0.1</v>
      </c>
      <c r="C10" s="8" t="n">
        <v>0.1</v>
      </c>
      <c r="D10" s="8" t="n">
        <v>0.1</v>
      </c>
    </row>
    <row r="11">
      <c r="A11" s="4" t="inlineStr">
        <is>
          <t>Total finance lease costs</t>
        </is>
      </c>
      <c r="B11" s="7" t="n">
        <v>1.1</v>
      </c>
      <c r="C11" s="7" t="n">
        <v>0.9</v>
      </c>
      <c r="D11" s="7" t="n">
        <v>0.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74" customWidth="1" min="2" max="2"/>
  </cols>
  <sheetData>
    <row r="1">
      <c r="A1" s="1" t="inlineStr">
        <is>
          <t>Leases - Narrative (Details)</t>
        </is>
      </c>
      <c r="B1" s="2" t="inlineStr">
        <is>
          <t>12 Months Ended</t>
        </is>
      </c>
    </row>
    <row r="2">
      <c r="B2" s="2" t="inlineStr">
        <is>
          <t>Dec. 31, 2023</t>
        </is>
      </c>
    </row>
    <row r="3">
      <c r="A3" s="3" t="inlineStr">
        <is>
          <t>Lessee, Lease, Description [Line Items]</t>
        </is>
      </c>
      <c r="B3" s="4" t="inlineStr">
        <is>
          <t xml:space="preserve"> </t>
        </is>
      </c>
    </row>
    <row r="4">
      <c r="A4" s="4" t="inlineStr">
        <is>
          <t>Options to extend the leases</t>
        </is>
      </c>
      <c r="B4" s="4" t="inlineStr">
        <is>
          <t>some of which include options to extend the leases from one to five years</t>
        </is>
      </c>
    </row>
    <row r="5">
      <c r="A5" s="4" t="inlineStr">
        <is>
          <t>Options to terminate the leases</t>
        </is>
      </c>
      <c r="B5" s="4" t="inlineStr">
        <is>
          <t>some of which include options to terminate the leases within one year</t>
        </is>
      </c>
    </row>
    <row r="6">
      <c r="A6" s="4" t="inlineStr">
        <is>
          <t>Maximum</t>
        </is>
      </c>
      <c r="B6" s="4" t="inlineStr">
        <is>
          <t xml:space="preserve"> </t>
        </is>
      </c>
    </row>
    <row r="7">
      <c r="A7" s="3" t="inlineStr">
        <is>
          <t>Lessee, Lease, Description [Line Items]</t>
        </is>
      </c>
      <c r="B7" s="4" t="inlineStr">
        <is>
          <t xml:space="preserve"> </t>
        </is>
      </c>
    </row>
    <row r="8">
      <c r="A8" s="4" t="inlineStr">
        <is>
          <t>Remaining lease terms</t>
        </is>
      </c>
      <c r="B8" s="4" t="inlineStr">
        <is>
          <t>15 years</t>
        </is>
      </c>
    </row>
    <row r="9">
      <c r="A9" s="4" t="inlineStr">
        <is>
          <t>Minimum</t>
        </is>
      </c>
      <c r="B9" s="4" t="inlineStr">
        <is>
          <t xml:space="preserve"> </t>
        </is>
      </c>
    </row>
    <row r="10">
      <c r="A10" s="3" t="inlineStr">
        <is>
          <t>Lessee, Lease, Description [Line Items]</t>
        </is>
      </c>
      <c r="B10" s="4" t="inlineStr">
        <is>
          <t xml:space="preserve"> </t>
        </is>
      </c>
    </row>
    <row r="11">
      <c r="A11" s="4" t="inlineStr">
        <is>
          <t>Remaining lease terms</t>
        </is>
      </c>
      <c r="B11" s="4" t="inlineStr">
        <is>
          <t>1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after Allowance for Credit Loss [Abstract]</t>
        </is>
      </c>
      <c r="B3" s="4" t="inlineStr">
        <is>
          <t xml:space="preserve"> </t>
        </is>
      </c>
    </row>
    <row r="4">
      <c r="A4" s="4" t="inlineStr">
        <is>
          <t>Accounts Receivable, net</t>
        </is>
      </c>
      <c r="B4" s="4" t="inlineStr">
        <is>
          <t>Note 3 — Accounts Receivable, net — The components of accounts receivable, net were as follows:
December 31, 2023 December 31, 2022
Accounts receivable $ 32.2 $ 33.7
Allowance for doubtful accounts ( 0.6 ) ( 0.7 )
Accounts receivable, net $ 31.6 $ 33.0 At December 31, 2023, one customer’s accounts receivable balance represented 16.9 % of our accounts receivable balance. At December 31, 2022, no customer’s accounts receivable balance exceeded 10.0 % of our accounts receivable bala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Lease Liabilities (Details) $ in Millions</t>
        </is>
      </c>
      <c r="B1" s="2" t="inlineStr">
        <is>
          <t>Dec. 31, 2023 USD ($)</t>
        </is>
      </c>
    </row>
    <row r="2">
      <c r="A2" s="3" t="inlineStr">
        <is>
          <t>Operating leases</t>
        </is>
      </c>
      <c r="B2" s="4" t="inlineStr">
        <is>
          <t xml:space="preserve"> </t>
        </is>
      </c>
    </row>
    <row r="3">
      <c r="A3" s="4" t="inlineStr">
        <is>
          <t>2024</t>
        </is>
      </c>
      <c r="B3" s="7" t="n">
        <v>6.2</v>
      </c>
    </row>
    <row r="4">
      <c r="A4" s="4" t="inlineStr">
        <is>
          <t>2025</t>
        </is>
      </c>
      <c r="B4" s="8" t="n">
        <v>6.1</v>
      </c>
    </row>
    <row r="5">
      <c r="A5" s="4" t="inlineStr">
        <is>
          <t>2026</t>
        </is>
      </c>
      <c r="B5" s="8" t="n">
        <v>4.4</v>
      </c>
    </row>
    <row r="6">
      <c r="A6" s="4" t="inlineStr">
        <is>
          <t>2027</t>
        </is>
      </c>
      <c r="B6" s="8" t="n">
        <v>3.2</v>
      </c>
    </row>
    <row r="7">
      <c r="A7" s="4" t="inlineStr">
        <is>
          <t>2028</t>
        </is>
      </c>
      <c r="B7" s="6" t="n">
        <v>3</v>
      </c>
    </row>
    <row r="8">
      <c r="A8" s="4" t="inlineStr">
        <is>
          <t>2029 and Thereafter</t>
        </is>
      </c>
      <c r="B8" s="8" t="n">
        <v>22.8</v>
      </c>
    </row>
    <row r="9">
      <c r="A9" s="4" t="inlineStr">
        <is>
          <t>Total lease payments</t>
        </is>
      </c>
      <c r="B9" s="8" t="n">
        <v>45.7</v>
      </c>
    </row>
    <row r="10">
      <c r="A10" s="4" t="inlineStr">
        <is>
          <t>Less lease interest</t>
        </is>
      </c>
      <c r="B10" s="8" t="n">
        <v>-17.2</v>
      </c>
    </row>
    <row r="11">
      <c r="A11" s="4" t="inlineStr">
        <is>
          <t>Total lease liabilities</t>
        </is>
      </c>
      <c r="B11" s="8" t="n">
        <v>28.5</v>
      </c>
    </row>
    <row r="12">
      <c r="A12" s="3" t="inlineStr">
        <is>
          <t>Finance leases</t>
        </is>
      </c>
      <c r="B12" s="4" t="inlineStr">
        <is>
          <t xml:space="preserve"> </t>
        </is>
      </c>
    </row>
    <row r="13">
      <c r="A13" s="4" t="inlineStr">
        <is>
          <t>2024</t>
        </is>
      </c>
      <c r="B13" s="6" t="n">
        <v>1</v>
      </c>
    </row>
    <row r="14">
      <c r="A14" s="4" t="inlineStr">
        <is>
          <t>2025</t>
        </is>
      </c>
      <c r="B14" s="8" t="n">
        <v>0.7</v>
      </c>
    </row>
    <row r="15">
      <c r="A15" s="4" t="inlineStr">
        <is>
          <t>2026</t>
        </is>
      </c>
      <c r="B15" s="8" t="n">
        <v>0.3</v>
      </c>
    </row>
    <row r="16">
      <c r="A16" s="4" t="inlineStr">
        <is>
          <t>2027</t>
        </is>
      </c>
      <c r="B16" s="8" t="n">
        <v>0.1</v>
      </c>
    </row>
    <row r="17">
      <c r="A17" s="4" t="inlineStr">
        <is>
          <t>2028</t>
        </is>
      </c>
      <c r="B17" s="6" t="n">
        <v>0</v>
      </c>
    </row>
    <row r="18">
      <c r="A18" s="4" t="inlineStr">
        <is>
          <t>2029 and Thereafter</t>
        </is>
      </c>
      <c r="B18" s="6" t="n">
        <v>0</v>
      </c>
    </row>
    <row r="19">
      <c r="A19" s="4" t="inlineStr">
        <is>
          <t>Total lease payments</t>
        </is>
      </c>
      <c r="B19" s="8" t="n">
        <v>2.1</v>
      </c>
    </row>
    <row r="20">
      <c r="A20" s="4" t="inlineStr">
        <is>
          <t>Less lease interest</t>
        </is>
      </c>
      <c r="B20" s="8" t="n">
        <v>-0.2</v>
      </c>
    </row>
    <row r="21">
      <c r="A21" s="4" t="inlineStr">
        <is>
          <t>Total lease liabilities</t>
        </is>
      </c>
      <c r="B21" s="8" t="n">
        <v>1.9</v>
      </c>
    </row>
    <row r="22">
      <c r="A22" s="3" t="inlineStr">
        <is>
          <t>Total</t>
        </is>
      </c>
      <c r="B22" s="4" t="inlineStr">
        <is>
          <t xml:space="preserve"> </t>
        </is>
      </c>
    </row>
    <row r="23">
      <c r="A23" s="4" t="inlineStr">
        <is>
          <t>2024</t>
        </is>
      </c>
      <c r="B23" s="8" t="n">
        <v>7.2</v>
      </c>
    </row>
    <row r="24">
      <c r="A24" s="4" t="inlineStr">
        <is>
          <t>2025</t>
        </is>
      </c>
      <c r="B24" s="8" t="n">
        <v>6.8</v>
      </c>
    </row>
    <row r="25">
      <c r="A25" s="4" t="inlineStr">
        <is>
          <t>2026</t>
        </is>
      </c>
      <c r="B25" s="8" t="n">
        <v>4.7</v>
      </c>
    </row>
    <row r="26">
      <c r="A26" s="4" t="inlineStr">
        <is>
          <t>2027</t>
        </is>
      </c>
      <c r="B26" s="8" t="n">
        <v>3.3</v>
      </c>
    </row>
    <row r="27">
      <c r="A27" s="4" t="inlineStr">
        <is>
          <t>2028</t>
        </is>
      </c>
      <c r="B27" s="6" t="n">
        <v>3</v>
      </c>
    </row>
    <row r="28">
      <c r="A28" s="4" t="inlineStr">
        <is>
          <t>2029 and Thereafter</t>
        </is>
      </c>
      <c r="B28" s="8" t="n">
        <v>22.8</v>
      </c>
    </row>
    <row r="29">
      <c r="A29" s="4" t="inlineStr">
        <is>
          <t>Total lease payments</t>
        </is>
      </c>
      <c r="B29" s="8" t="n">
        <v>47.8</v>
      </c>
    </row>
    <row r="30">
      <c r="A30" s="4" t="inlineStr">
        <is>
          <t>Less lease interest</t>
        </is>
      </c>
      <c r="B30" s="8" t="n">
        <v>-17.4</v>
      </c>
    </row>
    <row r="31">
      <c r="A31" s="4" t="inlineStr">
        <is>
          <t>Total lease liabilities</t>
        </is>
      </c>
      <c r="B31" s="7" t="n">
        <v>30.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Leases - Schedule of Additional Information to Leases (Details) - USD ($) $ in Millions</t>
        </is>
      </c>
      <c r="B1" s="2" t="inlineStr">
        <is>
          <t>12 Months Ended</t>
        </is>
      </c>
    </row>
    <row r="2">
      <c r="B2" s="2" t="inlineStr">
        <is>
          <t>Dec. 31, 2023</t>
        </is>
      </c>
      <c r="C2" s="2" t="inlineStr">
        <is>
          <t>Dec. 31, 2022</t>
        </is>
      </c>
      <c r="D2" s="2" t="inlineStr">
        <is>
          <t>Dec. 31, 2021</t>
        </is>
      </c>
    </row>
    <row r="3">
      <c r="A3" s="3" t="inlineStr">
        <is>
          <t>Operating leases</t>
        </is>
      </c>
      <c r="B3" s="4" t="inlineStr">
        <is>
          <t xml:space="preserve"> </t>
        </is>
      </c>
      <c r="C3" s="4" t="inlineStr">
        <is>
          <t xml:space="preserve"> </t>
        </is>
      </c>
      <c r="D3" s="4" t="inlineStr">
        <is>
          <t xml:space="preserve"> </t>
        </is>
      </c>
    </row>
    <row r="4">
      <c r="A4" s="4" t="inlineStr">
        <is>
          <t>Weighted average remaining lease term</t>
        </is>
      </c>
      <c r="B4" s="4" t="inlineStr">
        <is>
          <t>10 years 3 months 18 days</t>
        </is>
      </c>
      <c r="C4" s="4" t="inlineStr">
        <is>
          <t>3 years 3 months 18 days</t>
        </is>
      </c>
      <c r="D4" s="4" t="inlineStr">
        <is>
          <t xml:space="preserve"> </t>
        </is>
      </c>
    </row>
    <row r="5">
      <c r="A5" s="4" t="inlineStr">
        <is>
          <t>Weighted average discount rate</t>
        </is>
      </c>
      <c r="B5" s="11" t="n">
        <v>0.1</v>
      </c>
      <c r="C5" s="12" t="n">
        <v>0.054</v>
      </c>
      <c r="D5" s="4" t="inlineStr">
        <is>
          <t xml:space="preserve"> </t>
        </is>
      </c>
    </row>
    <row r="6">
      <c r="A6" s="3" t="inlineStr">
        <is>
          <t>Finance leases</t>
        </is>
      </c>
      <c r="B6" s="4" t="inlineStr">
        <is>
          <t xml:space="preserve"> </t>
        </is>
      </c>
      <c r="C6" s="4" t="inlineStr">
        <is>
          <t xml:space="preserve"> </t>
        </is>
      </c>
      <c r="D6" s="4" t="inlineStr">
        <is>
          <t xml:space="preserve"> </t>
        </is>
      </c>
    </row>
    <row r="7">
      <c r="A7" s="4" t="inlineStr">
        <is>
          <t>Weighted average remaining lease term</t>
        </is>
      </c>
      <c r="B7" s="4" t="inlineStr">
        <is>
          <t>2 years 4 months 24 days</t>
        </is>
      </c>
      <c r="C7" s="4" t="inlineStr">
        <is>
          <t>2 years 6 months</t>
        </is>
      </c>
      <c r="D7" s="4" t="inlineStr">
        <is>
          <t xml:space="preserve"> </t>
        </is>
      </c>
    </row>
    <row r="8">
      <c r="A8" s="4" t="inlineStr">
        <is>
          <t>Weighted average discount rate</t>
        </is>
      </c>
      <c r="B8" s="12" t="n">
        <v>0.07199999999999999</v>
      </c>
      <c r="C8" s="12" t="n">
        <v>0.034</v>
      </c>
      <c r="D8" s="4" t="inlineStr">
        <is>
          <t xml:space="preserve"> </t>
        </is>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from operating leases</t>
        </is>
      </c>
      <c r="B10" s="7" t="n">
        <v>5.3</v>
      </c>
      <c r="C10" s="5" t="n">
        <v>3</v>
      </c>
      <c r="D10" s="7" t="n">
        <v>2.7</v>
      </c>
    </row>
    <row r="11">
      <c r="A11" s="4" t="inlineStr">
        <is>
          <t>Operating cash flows from finance leases</t>
        </is>
      </c>
      <c r="B11" s="8" t="n">
        <v>0.1</v>
      </c>
      <c r="C11" s="6" t="n">
        <v>0</v>
      </c>
      <c r="D11" s="6" t="n">
        <v>0</v>
      </c>
    </row>
    <row r="12">
      <c r="A12" s="4" t="inlineStr">
        <is>
          <t>Financing cash flows from finance leases</t>
        </is>
      </c>
      <c r="B12" s="8" t="n">
        <v>1.1</v>
      </c>
      <c r="C12" s="8" t="n">
        <v>0.9</v>
      </c>
      <c r="D12" s="8" t="n">
        <v>0.7</v>
      </c>
    </row>
    <row r="13">
      <c r="A13" s="4" t="inlineStr">
        <is>
          <t>Total cash paid</t>
        </is>
      </c>
      <c r="B13" s="8" t="n">
        <v>6.5</v>
      </c>
      <c r="C13" s="8" t="n">
        <v>3.9</v>
      </c>
      <c r="D13" s="8" t="n">
        <v>3.4</v>
      </c>
    </row>
    <row r="14">
      <c r="A14" s="4" t="inlineStr">
        <is>
          <t>Leased assets obtained in exchange for new operating lease liabilities</t>
        </is>
      </c>
      <c r="B14" s="8" t="n">
        <v>24.9</v>
      </c>
      <c r="C14" s="8" t="n">
        <v>1.8</v>
      </c>
      <c r="D14" s="8" t="n">
        <v>9.199999999999999</v>
      </c>
    </row>
    <row r="15">
      <c r="A15" s="4" t="inlineStr">
        <is>
          <t>Leased assets obtained in exchange for new finance lease liabilities</t>
        </is>
      </c>
      <c r="B15" s="6" t="n">
        <v>1</v>
      </c>
      <c r="C15" s="8" t="n">
        <v>0.6</v>
      </c>
      <c r="D15" s="8" t="n">
        <v>2.2</v>
      </c>
    </row>
    <row r="16">
      <c r="A16" s="4" t="inlineStr">
        <is>
          <t>Right-of-use assets obtained in exchange for lease liabilities</t>
        </is>
      </c>
      <c r="B16" s="7" t="n">
        <v>25.9</v>
      </c>
      <c r="C16" s="7" t="n">
        <v>2.4</v>
      </c>
      <c r="D16" s="7" t="n">
        <v>11.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ertain Data for Stock-Based Compensation Plans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7" t="n">
        <v>-10.2</v>
      </c>
      <c r="C4" s="7" t="n">
        <v>18.3</v>
      </c>
      <c r="D4" s="7" t="n">
        <v>22.5</v>
      </c>
    </row>
    <row r="5">
      <c r="A5" s="4" t="inlineStr">
        <is>
          <t>Tax (expense) benefit for stock-based compensation</t>
        </is>
      </c>
      <c r="B5" s="8" t="n">
        <v>-2.5</v>
      </c>
      <c r="C5" s="8" t="n">
        <v>0.7</v>
      </c>
      <c r="D5" s="8" t="n">
        <v>1.2</v>
      </c>
    </row>
    <row r="6">
      <c r="A6" s="4" t="inlineStr">
        <is>
          <t>Stock-based compensation expense, net of tax</t>
        </is>
      </c>
      <c r="B6" s="7" t="n">
        <v>-7.7</v>
      </c>
      <c r="C6" s="5" t="n">
        <v>19</v>
      </c>
      <c r="D6" s="7" t="n">
        <v>23.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2019 Plan (Details) - 2019 Plan - Share-based Payment Arrangement, Option</t>
        </is>
      </c>
      <c r="B1" s="2" t="inlineStr">
        <is>
          <t>12 Months Ended</t>
        </is>
      </c>
    </row>
    <row r="2">
      <c r="B2" s="2" t="inlineStr">
        <is>
          <t>Dec. 31, 2023 shares</t>
        </is>
      </c>
    </row>
    <row r="3">
      <c r="A3" s="3" t="inlineStr">
        <is>
          <t>Share-based Compensation Arrangement by Share-based Payment Award [Line Items]</t>
        </is>
      </c>
      <c r="B3" s="4" t="inlineStr">
        <is>
          <t xml:space="preserve"> </t>
        </is>
      </c>
    </row>
    <row r="4">
      <c r="A4" s="4" t="inlineStr">
        <is>
          <t>As of January 1, 2023</t>
        </is>
      </c>
      <c r="B4" s="6" t="n">
        <v>8096159</v>
      </c>
    </row>
    <row r="5">
      <c r="A5" s="4" t="inlineStr">
        <is>
          <t>Awards granted</t>
        </is>
      </c>
      <c r="B5" s="6" t="n">
        <v>-2629956</v>
      </c>
    </row>
    <row r="6">
      <c r="A6" s="4" t="inlineStr">
        <is>
          <t>Awards forfeited</t>
        </is>
      </c>
      <c r="B6" s="6" t="n">
        <v>419231</v>
      </c>
    </row>
    <row r="7">
      <c r="A7" s="4" t="inlineStr">
        <is>
          <t>Available for future awards</t>
        </is>
      </c>
      <c r="B7" s="6" t="n">
        <v>588543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awards vested</t>
        </is>
      </c>
      <c r="B4" s="5" t="n">
        <v>4</v>
      </c>
      <c r="C4" s="7" t="n">
        <v>15.1</v>
      </c>
      <c r="D4" s="7" t="n">
        <v>13.8</v>
      </c>
    </row>
    <row r="5">
      <c r="A5" s="4" t="inlineStr">
        <is>
          <t>Weighted average grant date fair value</t>
        </is>
      </c>
      <c r="B5" s="9" t="n">
        <v>5.77</v>
      </c>
      <c r="C5" s="9" t="n">
        <v>20.19</v>
      </c>
      <c r="D5" s="9" t="n">
        <v>9.75</v>
      </c>
    </row>
    <row r="6">
      <c r="A6" s="4" t="inlineStr">
        <is>
          <t>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eighted average grant date fair value</t>
        </is>
      </c>
      <c r="B8" s="9" t="n">
        <v>5.92</v>
      </c>
      <c r="C8" s="4" t="inlineStr">
        <is>
          <t xml:space="preserve"> </t>
        </is>
      </c>
      <c r="D8" s="4" t="inlineStr">
        <is>
          <t xml:space="preserve"> </t>
        </is>
      </c>
    </row>
    <row r="9">
      <c r="A9" s="4" t="inlineStr">
        <is>
          <t>RSUs | Directo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expense</t>
        </is>
      </c>
      <c r="B11" s="7" t="n">
        <v>0.1</v>
      </c>
      <c r="C11" s="4" t="inlineStr">
        <is>
          <t xml:space="preserve"> </t>
        </is>
      </c>
      <c r="D11" s="4" t="inlineStr">
        <is>
          <t xml:space="preserve"> </t>
        </is>
      </c>
    </row>
    <row r="12">
      <c r="A12" s="4" t="inlineStr">
        <is>
          <t>PR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expense</t>
        </is>
      </c>
      <c r="B14" s="7" t="n">
        <v>19.5</v>
      </c>
      <c r="C14" s="4" t="inlineStr">
        <is>
          <t xml:space="preserve"> </t>
        </is>
      </c>
      <c r="D14" s="4" t="inlineStr">
        <is>
          <t xml:space="preserve"> </t>
        </is>
      </c>
    </row>
    <row r="15">
      <c r="A15" s="4" t="inlineStr">
        <is>
          <t>Weighted average grant date fair value</t>
        </is>
      </c>
      <c r="B15" s="7" t="n">
        <v>6.1</v>
      </c>
      <c r="C15" s="4" t="inlineStr">
        <is>
          <t xml:space="preserve"> </t>
        </is>
      </c>
      <c r="D15" s="4" t="inlineStr">
        <is>
          <t xml:space="preserve"> </t>
        </is>
      </c>
    </row>
    <row r="16">
      <c r="A16" s="4" t="inlineStr">
        <is>
          <t>Director Stock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Weighted average grant date fair value</t>
        </is>
      </c>
      <c r="B18" s="9" t="n">
        <v>3.71</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Based Restricted Stock Unit, Restricted Stock Unit and Director Stock Unit Activity (Details) - $ / shares</t>
        </is>
      </c>
      <c r="B1" s="2" t="inlineStr">
        <is>
          <t>12 Months Ended</t>
        </is>
      </c>
    </row>
    <row r="2">
      <c r="B2" s="2" t="inlineStr">
        <is>
          <t>Dec. 31, 2023</t>
        </is>
      </c>
      <c r="C2" s="2" t="inlineStr">
        <is>
          <t>Dec. 31, 2022</t>
        </is>
      </c>
      <c r="D2" s="2" t="inlineStr">
        <is>
          <t>Dec. 31, 2021</t>
        </is>
      </c>
    </row>
    <row r="3">
      <c r="A3" s="3" t="inlineStr">
        <is>
          <t>Weighted Average Grant Date Fair Value</t>
        </is>
      </c>
      <c r="B3" s="4" t="inlineStr">
        <is>
          <t xml:space="preserve"> </t>
        </is>
      </c>
      <c r="C3" s="4" t="inlineStr">
        <is>
          <t xml:space="preserve"> </t>
        </is>
      </c>
      <c r="D3" s="4" t="inlineStr">
        <is>
          <t xml:space="preserve"> </t>
        </is>
      </c>
    </row>
    <row r="4">
      <c r="A4" s="4" t="inlineStr">
        <is>
          <t>Granted (USD per share)</t>
        </is>
      </c>
      <c r="B4" s="9" t="n">
        <v>5.77</v>
      </c>
      <c r="C4" s="9" t="n">
        <v>20.19</v>
      </c>
      <c r="D4" s="9" t="n">
        <v>9.75</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row>
    <row r="7">
      <c r="A7" s="4" t="inlineStr">
        <is>
          <t>Outstanding at beginning of year (shares)</t>
        </is>
      </c>
      <c r="B7" s="6" t="n">
        <v>256159</v>
      </c>
      <c r="C7" s="4" t="inlineStr">
        <is>
          <t xml:space="preserve"> </t>
        </is>
      </c>
      <c r="D7" s="4" t="inlineStr">
        <is>
          <t xml:space="preserve"> </t>
        </is>
      </c>
    </row>
    <row r="8">
      <c r="A8" s="4" t="inlineStr">
        <is>
          <t>Granted (shares)</t>
        </is>
      </c>
      <c r="B8" s="6" t="n">
        <v>940329</v>
      </c>
      <c r="C8" s="4" t="inlineStr">
        <is>
          <t xml:space="preserve"> </t>
        </is>
      </c>
      <c r="D8" s="4" t="inlineStr">
        <is>
          <t xml:space="preserve"> </t>
        </is>
      </c>
    </row>
    <row r="9">
      <c r="A9" s="4" t="inlineStr">
        <is>
          <t>Vested (shares)</t>
        </is>
      </c>
      <c r="B9" s="6" t="n">
        <v>-220166</v>
      </c>
      <c r="C9" s="4" t="inlineStr">
        <is>
          <t xml:space="preserve"> </t>
        </is>
      </c>
      <c r="D9" s="4" t="inlineStr">
        <is>
          <t xml:space="preserve"> </t>
        </is>
      </c>
    </row>
    <row r="10">
      <c r="A10" s="4" t="inlineStr">
        <is>
          <t>Forfeited (shares)</t>
        </is>
      </c>
      <c r="B10" s="6" t="n">
        <v>-27541</v>
      </c>
      <c r="C10" s="4" t="inlineStr">
        <is>
          <t xml:space="preserve"> </t>
        </is>
      </c>
      <c r="D10" s="4" t="inlineStr">
        <is>
          <t xml:space="preserve"> </t>
        </is>
      </c>
    </row>
    <row r="11">
      <c r="A11" s="4" t="inlineStr">
        <is>
          <t>Outstanding at ending of year (shares)</t>
        </is>
      </c>
      <c r="B11" s="6" t="n">
        <v>948781</v>
      </c>
      <c r="C11" s="6" t="n">
        <v>256159</v>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Outstanding at beginning of year (USD per share)</t>
        </is>
      </c>
      <c r="B13" s="9" t="n">
        <v>22.59</v>
      </c>
      <c r="C13" s="4" t="inlineStr">
        <is>
          <t xml:space="preserve"> </t>
        </is>
      </c>
      <c r="D13" s="4" t="inlineStr">
        <is>
          <t xml:space="preserve"> </t>
        </is>
      </c>
    </row>
    <row r="14">
      <c r="A14" s="4" t="inlineStr">
        <is>
          <t>Granted (USD per share)</t>
        </is>
      </c>
      <c r="B14" s="17" t="n">
        <v>5.92</v>
      </c>
      <c r="C14" s="4" t="inlineStr">
        <is>
          <t xml:space="preserve"> </t>
        </is>
      </c>
      <c r="D14" s="4" t="inlineStr">
        <is>
          <t xml:space="preserve"> </t>
        </is>
      </c>
    </row>
    <row r="15">
      <c r="A15" s="4" t="inlineStr">
        <is>
          <t>Vested (USD per share)</t>
        </is>
      </c>
      <c r="B15" s="17" t="n">
        <v>22.98</v>
      </c>
      <c r="C15" s="4" t="inlineStr">
        <is>
          <t xml:space="preserve"> </t>
        </is>
      </c>
      <c r="D15" s="4" t="inlineStr">
        <is>
          <t xml:space="preserve"> </t>
        </is>
      </c>
    </row>
    <row r="16">
      <c r="A16" s="4" t="inlineStr">
        <is>
          <t>Forfeited (USD per share)</t>
        </is>
      </c>
      <c r="B16" s="17" t="n">
        <v>16.15</v>
      </c>
      <c r="C16" s="4" t="inlineStr">
        <is>
          <t xml:space="preserve"> </t>
        </is>
      </c>
      <c r="D16" s="4" t="inlineStr">
        <is>
          <t xml:space="preserve"> </t>
        </is>
      </c>
    </row>
    <row r="17">
      <c r="A17" s="4" t="inlineStr">
        <is>
          <t>Outstanding at ending of year (USD per share)</t>
        </is>
      </c>
      <c r="B17" s="9" t="n">
        <v>6.17</v>
      </c>
      <c r="C17" s="9" t="n">
        <v>22.59</v>
      </c>
      <c r="D17" s="4" t="inlineStr">
        <is>
          <t xml:space="preserve"> </t>
        </is>
      </c>
    </row>
    <row r="18">
      <c r="A18" s="4" t="inlineStr">
        <is>
          <t>PRSUs</t>
        </is>
      </c>
      <c r="B18" s="4" t="inlineStr">
        <is>
          <t xml:space="preserve"> </t>
        </is>
      </c>
      <c r="C18" s="4" t="inlineStr">
        <is>
          <t xml:space="preserve"> </t>
        </is>
      </c>
      <c r="D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c r="C19" s="4" t="inlineStr">
        <is>
          <t xml:space="preserve"> </t>
        </is>
      </c>
      <c r="D19" s="4" t="inlineStr">
        <is>
          <t xml:space="preserve"> </t>
        </is>
      </c>
    </row>
    <row r="20">
      <c r="A20" s="4" t="inlineStr">
        <is>
          <t>Outstanding at beginning of year (shares)</t>
        </is>
      </c>
      <c r="B20" s="6" t="n">
        <v>2614759</v>
      </c>
      <c r="C20" s="4" t="inlineStr">
        <is>
          <t xml:space="preserve"> </t>
        </is>
      </c>
      <c r="D20" s="4" t="inlineStr">
        <is>
          <t xml:space="preserve"> </t>
        </is>
      </c>
    </row>
    <row r="21">
      <c r="A21" s="4" t="inlineStr">
        <is>
          <t>Granted (shares)</t>
        </is>
      </c>
      <c r="B21" s="6" t="n">
        <v>1402883</v>
      </c>
      <c r="C21" s="4" t="inlineStr">
        <is>
          <t xml:space="preserve"> </t>
        </is>
      </c>
      <c r="D21" s="4" t="inlineStr">
        <is>
          <t xml:space="preserve"> </t>
        </is>
      </c>
    </row>
    <row r="22">
      <c r="A22" s="4" t="inlineStr">
        <is>
          <t>Vested (shares)</t>
        </is>
      </c>
      <c r="B22" s="6" t="n">
        <v>-336739</v>
      </c>
      <c r="C22" s="4" t="inlineStr">
        <is>
          <t xml:space="preserve"> </t>
        </is>
      </c>
      <c r="D22" s="4" t="inlineStr">
        <is>
          <t xml:space="preserve"> </t>
        </is>
      </c>
    </row>
    <row r="23">
      <c r="A23" s="4" t="inlineStr">
        <is>
          <t>Forfeited (shares)</t>
        </is>
      </c>
      <c r="B23" s="6" t="n">
        <v>-391690</v>
      </c>
      <c r="C23" s="4" t="inlineStr">
        <is>
          <t xml:space="preserve"> </t>
        </is>
      </c>
      <c r="D23" s="4" t="inlineStr">
        <is>
          <t xml:space="preserve"> </t>
        </is>
      </c>
    </row>
    <row r="24">
      <c r="A24" s="4" t="inlineStr">
        <is>
          <t>Outstanding at ending of year (shares)</t>
        </is>
      </c>
      <c r="B24" s="6" t="n">
        <v>3289213</v>
      </c>
      <c r="C24" s="6" t="n">
        <v>2614759</v>
      </c>
      <c r="D24" s="4" t="inlineStr">
        <is>
          <t xml:space="preserve"> </t>
        </is>
      </c>
    </row>
    <row r="25">
      <c r="A25" s="3" t="inlineStr">
        <is>
          <t>Weighted Average Grant Date Fair Value</t>
        </is>
      </c>
      <c r="B25" s="4" t="inlineStr">
        <is>
          <t xml:space="preserve"> </t>
        </is>
      </c>
      <c r="C25" s="4" t="inlineStr">
        <is>
          <t xml:space="preserve"> </t>
        </is>
      </c>
      <c r="D25" s="4" t="inlineStr">
        <is>
          <t xml:space="preserve"> </t>
        </is>
      </c>
    </row>
    <row r="26">
      <c r="A26" s="4" t="inlineStr">
        <is>
          <t>Outstanding at beginning of year (USD per share)</t>
        </is>
      </c>
      <c r="B26" s="9" t="n">
        <v>21.96</v>
      </c>
      <c r="C26" s="4" t="inlineStr">
        <is>
          <t xml:space="preserve"> </t>
        </is>
      </c>
      <c r="D26" s="4" t="inlineStr">
        <is>
          <t xml:space="preserve"> </t>
        </is>
      </c>
    </row>
    <row r="27">
      <c r="A27" s="4" t="inlineStr">
        <is>
          <t>Granted (USD per share)</t>
        </is>
      </c>
      <c r="B27" s="8" t="n">
        <v>6.1</v>
      </c>
      <c r="C27" s="4" t="inlineStr">
        <is>
          <t xml:space="preserve"> </t>
        </is>
      </c>
      <c r="D27" s="4" t="inlineStr">
        <is>
          <t xml:space="preserve"> </t>
        </is>
      </c>
    </row>
    <row r="28">
      <c r="A28" s="4" t="inlineStr">
        <is>
          <t>Vested (USD per share)</t>
        </is>
      </c>
      <c r="B28" s="17" t="n">
        <v>15.87</v>
      </c>
      <c r="C28" s="4" t="inlineStr">
        <is>
          <t xml:space="preserve"> </t>
        </is>
      </c>
      <c r="D28" s="4" t="inlineStr">
        <is>
          <t xml:space="preserve"> </t>
        </is>
      </c>
    </row>
    <row r="29">
      <c r="A29" s="4" t="inlineStr">
        <is>
          <t>Forfeited (USD per share)</t>
        </is>
      </c>
      <c r="B29" s="8" t="n">
        <v>16.7</v>
      </c>
      <c r="C29" s="4" t="inlineStr">
        <is>
          <t xml:space="preserve"> </t>
        </is>
      </c>
      <c r="D29" s="4" t="inlineStr">
        <is>
          <t xml:space="preserve"> </t>
        </is>
      </c>
    </row>
    <row r="30">
      <c r="A30" s="4" t="inlineStr">
        <is>
          <t>Outstanding at ending of year (USD per share)</t>
        </is>
      </c>
      <c r="B30" s="9" t="n">
        <v>16.44</v>
      </c>
      <c r="C30" s="9" t="n">
        <v>21.96</v>
      </c>
      <c r="D30" s="4" t="inlineStr">
        <is>
          <t xml:space="preserve"> </t>
        </is>
      </c>
    </row>
    <row r="31">
      <c r="A31" s="4" t="inlineStr">
        <is>
          <t>Director Stock Units</t>
        </is>
      </c>
      <c r="B31" s="4" t="inlineStr">
        <is>
          <t xml:space="preserve"> </t>
        </is>
      </c>
      <c r="C31" s="4" t="inlineStr">
        <is>
          <t xml:space="preserve"> </t>
        </is>
      </c>
      <c r="D31" s="4" t="inlineStr">
        <is>
          <t xml:space="preserve"> </t>
        </is>
      </c>
    </row>
    <row r="32">
      <c r="A32" s="3" t="inlineStr">
        <is>
          <t>Share-based Compensation Arrangement by Share-based Payment Award, Equity Instruments Other than Options, Nonvested, Number of Shares [Roll Forward]</t>
        </is>
      </c>
      <c r="B32" s="4" t="inlineStr">
        <is>
          <t xml:space="preserve"> </t>
        </is>
      </c>
      <c r="C32" s="4" t="inlineStr">
        <is>
          <t xml:space="preserve"> </t>
        </is>
      </c>
      <c r="D32" s="4" t="inlineStr">
        <is>
          <t xml:space="preserve"> </t>
        </is>
      </c>
    </row>
    <row r="33">
      <c r="A33" s="4" t="inlineStr">
        <is>
          <t>Outstanding at beginning of year (shares)</t>
        </is>
      </c>
      <c r="B33" s="6" t="n">
        <v>51240</v>
      </c>
      <c r="C33" s="4" t="inlineStr">
        <is>
          <t xml:space="preserve"> </t>
        </is>
      </c>
      <c r="D33" s="4" t="inlineStr">
        <is>
          <t xml:space="preserve"> </t>
        </is>
      </c>
    </row>
    <row r="34">
      <c r="A34" s="4" t="inlineStr">
        <is>
          <t>Granted (shares)</t>
        </is>
      </c>
      <c r="B34" s="6" t="n">
        <v>286744</v>
      </c>
      <c r="C34" s="4" t="inlineStr">
        <is>
          <t xml:space="preserve"> </t>
        </is>
      </c>
      <c r="D34" s="4" t="inlineStr">
        <is>
          <t xml:space="preserve"> </t>
        </is>
      </c>
    </row>
    <row r="35">
      <c r="A35" s="4" t="inlineStr">
        <is>
          <t>Vested (shares)</t>
        </is>
      </c>
      <c r="B35" s="6" t="n">
        <v>-121264</v>
      </c>
      <c r="C35" s="4" t="inlineStr">
        <is>
          <t xml:space="preserve"> </t>
        </is>
      </c>
      <c r="D35" s="4" t="inlineStr">
        <is>
          <t xml:space="preserve"> </t>
        </is>
      </c>
    </row>
    <row r="36">
      <c r="A36" s="4" t="inlineStr">
        <is>
          <t>Forfeited (shares)</t>
        </is>
      </c>
      <c r="B36" s="6" t="n">
        <v>0</v>
      </c>
      <c r="C36" s="4" t="inlineStr">
        <is>
          <t xml:space="preserve"> </t>
        </is>
      </c>
      <c r="D36" s="4" t="inlineStr">
        <is>
          <t xml:space="preserve"> </t>
        </is>
      </c>
    </row>
    <row r="37">
      <c r="A37" s="4" t="inlineStr">
        <is>
          <t>Outstanding at ending of year (shares)</t>
        </is>
      </c>
      <c r="B37" s="6" t="n">
        <v>216720</v>
      </c>
      <c r="C37" s="6" t="n">
        <v>51240</v>
      </c>
      <c r="D37" s="4" t="inlineStr">
        <is>
          <t xml:space="preserve"> </t>
        </is>
      </c>
    </row>
    <row r="38">
      <c r="A38" s="3" t="inlineStr">
        <is>
          <t>Weighted Average Grant Date Fair Value</t>
        </is>
      </c>
      <c r="B38" s="4" t="inlineStr">
        <is>
          <t xml:space="preserve"> </t>
        </is>
      </c>
      <c r="C38" s="4" t="inlineStr">
        <is>
          <t xml:space="preserve"> </t>
        </is>
      </c>
      <c r="D38" s="4" t="inlineStr">
        <is>
          <t xml:space="preserve"> </t>
        </is>
      </c>
    </row>
    <row r="39">
      <c r="A39" s="4" t="inlineStr">
        <is>
          <t>Outstanding at beginning of year (USD per share)</t>
        </is>
      </c>
      <c r="B39" s="9" t="n">
        <v>11.71</v>
      </c>
      <c r="C39" s="4" t="inlineStr">
        <is>
          <t xml:space="preserve"> </t>
        </is>
      </c>
      <c r="D39" s="4" t="inlineStr">
        <is>
          <t xml:space="preserve"> </t>
        </is>
      </c>
    </row>
    <row r="40">
      <c r="A40" s="4" t="inlineStr">
        <is>
          <t>Granted (USD per share)</t>
        </is>
      </c>
      <c r="B40" s="17" t="n">
        <v>3.71</v>
      </c>
      <c r="C40" s="4" t="inlineStr">
        <is>
          <t xml:space="preserve"> </t>
        </is>
      </c>
      <c r="D40" s="4" t="inlineStr">
        <is>
          <t xml:space="preserve"> </t>
        </is>
      </c>
    </row>
    <row r="41">
      <c r="A41" s="4" t="inlineStr">
        <is>
          <t>Vested (USD per share)</t>
        </is>
      </c>
      <c r="B41" s="17" t="n">
        <v>7.94</v>
      </c>
      <c r="C41" s="4" t="inlineStr">
        <is>
          <t xml:space="preserve"> </t>
        </is>
      </c>
      <c r="D41" s="4" t="inlineStr">
        <is>
          <t xml:space="preserve"> </t>
        </is>
      </c>
    </row>
    <row r="42">
      <c r="A42" s="4" t="inlineStr">
        <is>
          <t>Forfeited (USD per share)</t>
        </is>
      </c>
      <c r="B42" s="6" t="n">
        <v>0</v>
      </c>
      <c r="C42" s="4" t="inlineStr">
        <is>
          <t xml:space="preserve"> </t>
        </is>
      </c>
      <c r="D42" s="4" t="inlineStr">
        <is>
          <t xml:space="preserve"> </t>
        </is>
      </c>
    </row>
    <row r="43">
      <c r="A43" s="4" t="inlineStr">
        <is>
          <t>Outstanding at ending of year (USD per share)</t>
        </is>
      </c>
      <c r="B43" s="9" t="n">
        <v>3.23</v>
      </c>
      <c r="C43" s="9" t="n">
        <v>11.71</v>
      </c>
      <c r="D4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Unrecognized Compensation Cost and Weighted Average Periods Remaining for Non-Vested Awards (Details) $ in Millions</t>
        </is>
      </c>
      <c r="B1" s="2" t="inlineStr">
        <is>
          <t>12 Months Ended</t>
        </is>
      </c>
    </row>
    <row r="2">
      <c r="B2" s="2" t="inlineStr">
        <is>
          <t>Dec. 31, 2023 USD ($)</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t>
        </is>
      </c>
      <c r="B5" s="7" t="n">
        <v>4.7</v>
      </c>
    </row>
    <row r="6">
      <c r="A6" s="4" t="inlineStr">
        <is>
          <t>Aggregate intrinsic value</t>
        </is>
      </c>
      <c r="B6" s="7" t="n">
        <v>5.5</v>
      </c>
    </row>
    <row r="7">
      <c r="A7" s="4" t="inlineStr">
        <is>
          <t>Weighted average remaining period</t>
        </is>
      </c>
      <c r="B7" s="4" t="inlineStr">
        <is>
          <t>1 year 7 months 6 days</t>
        </is>
      </c>
    </row>
    <row r="8">
      <c r="A8" s="4" t="inlineStr">
        <is>
          <t>PRSUs</t>
        </is>
      </c>
      <c r="B8" s="4" t="inlineStr">
        <is>
          <t xml:space="preserve"> </t>
        </is>
      </c>
    </row>
    <row r="9">
      <c r="A9" s="3" t="inlineStr">
        <is>
          <t>Share-based Compensation Arrangement by Share-based Payment Award [Line Items]</t>
        </is>
      </c>
      <c r="B9" s="4" t="inlineStr">
        <is>
          <t xml:space="preserve"> </t>
        </is>
      </c>
    </row>
    <row r="10">
      <c r="A10" s="4" t="inlineStr">
        <is>
          <t>Unrecognized compensation cost</t>
        </is>
      </c>
      <c r="B10" s="7" t="n">
        <v>2.1</v>
      </c>
    </row>
    <row r="11">
      <c r="A11" s="4" t="inlineStr">
        <is>
          <t>Aggregate intrinsic value</t>
        </is>
      </c>
      <c r="B11" s="7" t="n">
        <v>19.1</v>
      </c>
    </row>
    <row r="12">
      <c r="A12" s="4" t="inlineStr">
        <is>
          <t>Weighted average remaining period</t>
        </is>
      </c>
      <c r="B12" s="4" t="inlineStr">
        <is>
          <t>1 year 4 months 24 days</t>
        </is>
      </c>
    </row>
    <row r="13">
      <c r="A13" s="4" t="inlineStr">
        <is>
          <t>Director Stock Units</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cost</t>
        </is>
      </c>
      <c r="B15" s="7" t="n">
        <v>0.2</v>
      </c>
    </row>
    <row r="16">
      <c r="A16" s="4" t="inlineStr">
        <is>
          <t>Aggregate intrinsic value</t>
        </is>
      </c>
      <c r="B16" s="7" t="n">
        <v>1.3</v>
      </c>
    </row>
    <row r="17">
      <c r="A17" s="4" t="inlineStr">
        <is>
          <t>Weighted average remaining period</t>
        </is>
      </c>
      <c r="B17" s="4" t="inlineStr">
        <is>
          <t>4 months 24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holders' Equity - Narrative (Details) - USD ($) $ / shares in Units, $ in Millions</t>
        </is>
      </c>
      <c r="C1" s="2" t="inlineStr">
        <is>
          <t>12 Months Ended</t>
        </is>
      </c>
    </row>
    <row r="2">
      <c r="B2" s="2" t="inlineStr">
        <is>
          <t>Jul. 26, 2022</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shares)</t>
        </is>
      </c>
      <c r="B4" s="4" t="inlineStr">
        <is>
          <t xml:space="preserve"> </t>
        </is>
      </c>
      <c r="C4" s="6" t="n">
        <v>426000000</v>
      </c>
      <c r="D4" s="4" t="inlineStr">
        <is>
          <t xml:space="preserve"> </t>
        </is>
      </c>
      <c r="E4" s="4" t="inlineStr">
        <is>
          <t xml:space="preserve"> </t>
        </is>
      </c>
    </row>
    <row r="5">
      <c r="A5" s="4" t="inlineStr">
        <is>
          <t>Preferred stock, shares authorized (shares)</t>
        </is>
      </c>
      <c r="B5" s="4" t="inlineStr">
        <is>
          <t xml:space="preserve"> </t>
        </is>
      </c>
      <c r="C5" s="6" t="n">
        <v>1000000</v>
      </c>
      <c r="D5" s="4" t="inlineStr">
        <is>
          <t xml:space="preserve"> </t>
        </is>
      </c>
      <c r="E5" s="4" t="inlineStr">
        <is>
          <t xml:space="preserve"> </t>
        </is>
      </c>
    </row>
    <row r="6">
      <c r="A6" s="4" t="inlineStr">
        <is>
          <t>Preferred stock, par value (USD per shares)</t>
        </is>
      </c>
      <c r="B6" s="4" t="inlineStr">
        <is>
          <t xml:space="preserve"> </t>
        </is>
      </c>
      <c r="C6" s="10" t="n">
        <v>0.0001</v>
      </c>
      <c r="D6" s="4" t="inlineStr">
        <is>
          <t xml:space="preserve"> </t>
        </is>
      </c>
      <c r="E6" s="4" t="inlineStr">
        <is>
          <t xml:space="preserve"> </t>
        </is>
      </c>
    </row>
    <row r="7">
      <c r="A7" s="4" t="inlineStr">
        <is>
          <t>Proceeds from issuance of common stock</t>
        </is>
      </c>
      <c r="B7" s="4" t="inlineStr">
        <is>
          <t xml:space="preserve"> </t>
        </is>
      </c>
      <c r="C7" s="5" t="n">
        <v>0</v>
      </c>
      <c r="D7" s="5" t="n">
        <v>0</v>
      </c>
      <c r="E7" s="5" t="n">
        <v>104</v>
      </c>
    </row>
    <row r="8">
      <c r="A8" s="4" t="inlineStr">
        <is>
          <t>Preferred stock, shares outstanding (shares)</t>
        </is>
      </c>
      <c r="B8" s="4" t="inlineStr">
        <is>
          <t xml:space="preserve"> </t>
        </is>
      </c>
      <c r="C8" s="6" t="n">
        <v>0</v>
      </c>
      <c r="D8" s="4" t="inlineStr">
        <is>
          <t xml:space="preserve"> </t>
        </is>
      </c>
      <c r="E8" s="4" t="inlineStr">
        <is>
          <t xml:space="preserve"> </t>
        </is>
      </c>
    </row>
    <row r="9">
      <c r="A9" s="4" t="inlineStr">
        <is>
          <t>Class A</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shares authorized (shares)</t>
        </is>
      </c>
      <c r="B11" s="4" t="inlineStr">
        <is>
          <t xml:space="preserve"> </t>
        </is>
      </c>
      <c r="C11" s="6" t="n">
        <v>200000000</v>
      </c>
      <c r="D11" s="6" t="n">
        <v>200000000</v>
      </c>
      <c r="E11" s="4" t="inlineStr">
        <is>
          <t xml:space="preserve"> </t>
        </is>
      </c>
    </row>
    <row r="12">
      <c r="A12" s="4" t="inlineStr">
        <is>
          <t>Common stock, par value (USD per share)</t>
        </is>
      </c>
      <c r="B12" s="4" t="inlineStr">
        <is>
          <t xml:space="preserve"> </t>
        </is>
      </c>
      <c r="C12" s="10" t="n">
        <v>0.0001</v>
      </c>
      <c r="D12" s="10" t="n">
        <v>0.0001</v>
      </c>
      <c r="E12" s="4" t="inlineStr">
        <is>
          <t xml:space="preserve"> </t>
        </is>
      </c>
    </row>
    <row r="13">
      <c r="A13" s="4" t="inlineStr">
        <is>
          <t>Share repurchase program maximum amount</t>
        </is>
      </c>
      <c r="B13" s="5" t="n">
        <v>50</v>
      </c>
      <c r="C13" s="4" t="inlineStr">
        <is>
          <t xml:space="preserve"> </t>
        </is>
      </c>
      <c r="D13" s="4" t="inlineStr">
        <is>
          <t xml:space="preserve"> </t>
        </is>
      </c>
      <c r="E13" s="4" t="inlineStr">
        <is>
          <t xml:space="preserve"> </t>
        </is>
      </c>
    </row>
    <row r="14">
      <c r="A14" s="4" t="inlineStr">
        <is>
          <t>Stock repurchase program period</t>
        </is>
      </c>
      <c r="B14" s="4" t="inlineStr">
        <is>
          <t>36 months</t>
        </is>
      </c>
      <c r="C14" s="4" t="inlineStr">
        <is>
          <t xml:space="preserve"> </t>
        </is>
      </c>
      <c r="D14" s="4" t="inlineStr">
        <is>
          <t xml:space="preserve"> </t>
        </is>
      </c>
      <c r="E14" s="4" t="inlineStr">
        <is>
          <t xml:space="preserve"> </t>
        </is>
      </c>
    </row>
    <row r="15">
      <c r="A15" s="4" t="inlineStr">
        <is>
          <t>Class B</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tock, shares authorized (shares)</t>
        </is>
      </c>
      <c r="B17" s="4" t="inlineStr">
        <is>
          <t xml:space="preserve"> </t>
        </is>
      </c>
      <c r="C17" s="6" t="n">
        <v>25000000</v>
      </c>
      <c r="D17" s="4" t="inlineStr">
        <is>
          <t xml:space="preserve"> </t>
        </is>
      </c>
      <c r="E17" s="4" t="inlineStr">
        <is>
          <t xml:space="preserve"> </t>
        </is>
      </c>
    </row>
    <row r="18">
      <c r="A18" s="4" t="inlineStr">
        <is>
          <t>Common stock, par value (USD per share)</t>
        </is>
      </c>
      <c r="B18" s="4" t="inlineStr">
        <is>
          <t xml:space="preserve"> </t>
        </is>
      </c>
      <c r="C18" s="10" t="n">
        <v>0.0001</v>
      </c>
      <c r="D18" s="4" t="inlineStr">
        <is>
          <t xml:space="preserve"> </t>
        </is>
      </c>
      <c r="E18" s="4" t="inlineStr">
        <is>
          <t xml:space="preserve"> </t>
        </is>
      </c>
    </row>
    <row r="19">
      <c r="A19" s="4" t="inlineStr">
        <is>
          <t>Class C</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mmon stock, shares authorized (shares)</t>
        </is>
      </c>
      <c r="B21" s="4" t="inlineStr">
        <is>
          <t xml:space="preserve"> </t>
        </is>
      </c>
      <c r="C21" s="6" t="n">
        <v>200000000</v>
      </c>
      <c r="D21" s="4" t="inlineStr">
        <is>
          <t xml:space="preserve"> </t>
        </is>
      </c>
      <c r="E21" s="4" t="inlineStr">
        <is>
          <t xml:space="preserve"> </t>
        </is>
      </c>
    </row>
    <row r="22">
      <c r="A22" s="4" t="inlineStr">
        <is>
          <t>Common stock, par value (USD per share)</t>
        </is>
      </c>
      <c r="B22" s="4" t="inlineStr">
        <is>
          <t xml:space="preserve"> </t>
        </is>
      </c>
      <c r="C22" s="10" t="n">
        <v>0.0001</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hareholders' Equity - Schedule of Common Stock Outstanding (Details) - shares</t>
        </is>
      </c>
      <c r="B1" s="2" t="inlineStr">
        <is>
          <t>Dec. 31, 2023</t>
        </is>
      </c>
      <c r="C1" s="2" t="inlineStr">
        <is>
          <t>Dec. 31, 2022</t>
        </is>
      </c>
      <c r="D1" s="2" t="inlineStr">
        <is>
          <t>Dec. 31, 2021</t>
        </is>
      </c>
      <c r="E1" s="2" t="inlineStr">
        <is>
          <t>Dec. 31, 2020</t>
        </is>
      </c>
    </row>
    <row r="2">
      <c r="A2" s="4" t="inlineStr">
        <is>
          <t>Class A</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 (shares)</t>
        </is>
      </c>
      <c r="B4" s="6" t="n">
        <v>79684170</v>
      </c>
      <c r="C4" s="6" t="n">
        <v>79086372</v>
      </c>
      <c r="D4" s="6" t="n">
        <v>78482024</v>
      </c>
      <c r="E4" s="6" t="n">
        <v>69005059</v>
      </c>
    </row>
    <row r="5">
      <c r="A5" s="4" t="inlineStr">
        <is>
          <t>Class C</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tock, shares outstanding (shares)</t>
        </is>
      </c>
      <c r="B7" s="6" t="n">
        <v>2921099</v>
      </c>
      <c r="C7" s="6" t="n">
        <v>2921099</v>
      </c>
      <c r="D7" s="6" t="n">
        <v>2921099</v>
      </c>
      <c r="E7" s="6" t="n">
        <v>651129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Basic and Diluted (Details) - USD ($) $ / shares in Units, $ in Millions</t>
        </is>
      </c>
      <c r="B1" s="2" t="inlineStr">
        <is>
          <t>12 Months Ended</t>
        </is>
      </c>
    </row>
    <row r="2">
      <c r="B2" s="2" t="inlineStr">
        <is>
          <t>Dec. 31, 2023</t>
        </is>
      </c>
      <c r="C2" s="2" t="inlineStr">
        <is>
          <t>Dec. 31, 2022</t>
        </is>
      </c>
      <c r="D2" s="2" t="inlineStr">
        <is>
          <t>Dec. 31, 2021</t>
        </is>
      </c>
    </row>
    <row r="3">
      <c r="A3" s="3" t="inlineStr">
        <is>
          <t>Earnings Per Share Basic [Line Items]</t>
        </is>
      </c>
      <c r="B3" s="4" t="inlineStr">
        <is>
          <t xml:space="preserve"> </t>
        </is>
      </c>
      <c r="C3" s="4" t="inlineStr">
        <is>
          <t xml:space="preserve"> </t>
        </is>
      </c>
      <c r="D3" s="4" t="inlineStr">
        <is>
          <t xml:space="preserve"> </t>
        </is>
      </c>
    </row>
    <row r="4">
      <c r="A4" s="4" t="inlineStr">
        <is>
          <t>Net loss</t>
        </is>
      </c>
      <c r="B4" s="7" t="n">
        <v>-27.1</v>
      </c>
      <c r="C4" s="7" t="n">
        <v>-41.4</v>
      </c>
      <c r="D4" s="7" t="n">
        <v>-2.8</v>
      </c>
    </row>
    <row r="5">
      <c r="A5" s="4" t="inlineStr">
        <is>
          <t>Net loss attributable to common stockholders for basic EPS</t>
        </is>
      </c>
      <c r="B5" s="8" t="n">
        <v>-27.1</v>
      </c>
      <c r="C5" s="8" t="n">
        <v>-41.4</v>
      </c>
      <c r="D5" s="8" t="n">
        <v>-2.8</v>
      </c>
    </row>
    <row r="6">
      <c r="A6" s="4" t="inlineStr">
        <is>
          <t>Net loss attributable to common stockholders for diluted EPS</t>
        </is>
      </c>
      <c r="B6" s="7" t="n">
        <v>-27.1</v>
      </c>
      <c r="C6" s="7" t="n">
        <v>-41.4</v>
      </c>
      <c r="D6" s="7" t="n">
        <v>-2.8</v>
      </c>
    </row>
    <row r="7">
      <c r="A7" s="4" t="inlineStr">
        <is>
          <t>Basic weighted average common shares outstanding (shares)</t>
        </is>
      </c>
      <c r="B7" s="6" t="n">
        <v>82374605</v>
      </c>
      <c r="C7" s="6" t="n">
        <v>81877334</v>
      </c>
      <c r="D7" s="6" t="n">
        <v>78542734</v>
      </c>
    </row>
    <row r="8">
      <c r="A8" s="4" t="inlineStr">
        <is>
          <t>Dilutive weighted average common shares outstanding (shares)</t>
        </is>
      </c>
      <c r="B8" s="6" t="n">
        <v>82374605</v>
      </c>
      <c r="C8" s="6" t="n">
        <v>81877334</v>
      </c>
      <c r="D8" s="6" t="n">
        <v>78542734</v>
      </c>
    </row>
    <row r="9">
      <c r="A9" s="4" t="inlineStr">
        <is>
          <t>Basic loss per share</t>
        </is>
      </c>
      <c r="B9" s="9" t="n">
        <v>-0.33</v>
      </c>
      <c r="C9" s="9" t="n">
        <v>-0.51</v>
      </c>
      <c r="D9" s="9" t="n">
        <v>-0.04</v>
      </c>
    </row>
    <row r="10">
      <c r="A10" s="4" t="inlineStr">
        <is>
          <t>Diluted loss per share</t>
        </is>
      </c>
      <c r="B10" s="9" t="n">
        <v>-0.33</v>
      </c>
      <c r="C10" s="9" t="n">
        <v>-0.51</v>
      </c>
      <c r="D10" s="9" t="n">
        <v>-0.04</v>
      </c>
    </row>
    <row r="11">
      <c r="A11" s="4" t="inlineStr">
        <is>
          <t>Earnings Per Share, Two-Class Method Class A Common Stock [Member]</t>
        </is>
      </c>
      <c r="B11" s="4" t="inlineStr">
        <is>
          <t xml:space="preserve"> </t>
        </is>
      </c>
      <c r="C11" s="4" t="inlineStr">
        <is>
          <t xml:space="preserve"> </t>
        </is>
      </c>
      <c r="D11" s="4" t="inlineStr">
        <is>
          <t xml:space="preserve"> </t>
        </is>
      </c>
    </row>
    <row r="12">
      <c r="A12" s="3" t="inlineStr">
        <is>
          <t>Earnings Per Share Basic [Line Items]</t>
        </is>
      </c>
      <c r="B12" s="4" t="inlineStr">
        <is>
          <t xml:space="preserve"> </t>
        </is>
      </c>
      <c r="C12" s="4" t="inlineStr">
        <is>
          <t xml:space="preserve"> </t>
        </is>
      </c>
      <c r="D12" s="4" t="inlineStr">
        <is>
          <t xml:space="preserve"> </t>
        </is>
      </c>
    </row>
    <row r="13">
      <c r="A13" s="4" t="inlineStr">
        <is>
          <t>Basic weighted average common shares outstanding (shares)</t>
        </is>
      </c>
      <c r="B13" s="6" t="n">
        <v>79453506</v>
      </c>
      <c r="C13" s="6" t="n">
        <v>78956235</v>
      </c>
      <c r="D13" s="6" t="n">
        <v>74764709</v>
      </c>
    </row>
    <row r="14">
      <c r="A14" s="4" t="inlineStr">
        <is>
          <t>Dilutive weighted average common shares outstanding (shares)</t>
        </is>
      </c>
      <c r="B14" s="6" t="n">
        <v>79453506</v>
      </c>
      <c r="C14" s="6" t="n">
        <v>78956235</v>
      </c>
      <c r="D14" s="6" t="n">
        <v>74764709</v>
      </c>
    </row>
    <row r="15">
      <c r="A15" s="4" t="inlineStr">
        <is>
          <t>Proportionate share of net loss</t>
        </is>
      </c>
      <c r="B15" s="7" t="n">
        <v>-26.1</v>
      </c>
      <c r="C15" s="7" t="n">
        <v>-39.9</v>
      </c>
      <c r="D15" s="7" t="n">
        <v>-2.7</v>
      </c>
    </row>
    <row r="16">
      <c r="A16" s="4" t="inlineStr">
        <is>
          <t>Basic loss per share</t>
        </is>
      </c>
      <c r="B16" s="9" t="n">
        <v>-0.33</v>
      </c>
      <c r="C16" s="9" t="n">
        <v>-0.51</v>
      </c>
      <c r="D16" s="9" t="n">
        <v>-0.04</v>
      </c>
    </row>
    <row r="17">
      <c r="A17" s="4" t="inlineStr">
        <is>
          <t>Diluted loss per share</t>
        </is>
      </c>
      <c r="B17" s="9" t="n">
        <v>-0.33</v>
      </c>
      <c r="C17" s="9" t="n">
        <v>-0.51</v>
      </c>
      <c r="D17" s="9" t="n">
        <v>-0.04</v>
      </c>
    </row>
    <row r="18">
      <c r="A18" s="4" t="inlineStr">
        <is>
          <t>Earnings Per Share, Two-Class Method Class C Common Stock [Member]</t>
        </is>
      </c>
      <c r="B18" s="4" t="inlineStr">
        <is>
          <t xml:space="preserve"> </t>
        </is>
      </c>
      <c r="C18" s="4" t="inlineStr">
        <is>
          <t xml:space="preserve"> </t>
        </is>
      </c>
      <c r="D18" s="4" t="inlineStr">
        <is>
          <t xml:space="preserve"> </t>
        </is>
      </c>
    </row>
    <row r="19">
      <c r="A19" s="3" t="inlineStr">
        <is>
          <t>Earnings Per Share Basic [Line Items]</t>
        </is>
      </c>
      <c r="B19" s="4" t="inlineStr">
        <is>
          <t xml:space="preserve"> </t>
        </is>
      </c>
      <c r="C19" s="4" t="inlineStr">
        <is>
          <t xml:space="preserve"> </t>
        </is>
      </c>
      <c r="D19" s="4" t="inlineStr">
        <is>
          <t xml:space="preserve"> </t>
        </is>
      </c>
    </row>
    <row r="20">
      <c r="A20" s="4" t="inlineStr">
        <is>
          <t>Basic weighted average common shares outstanding (shares)</t>
        </is>
      </c>
      <c r="B20" s="6" t="n">
        <v>2921099</v>
      </c>
      <c r="C20" s="6" t="n">
        <v>2921099</v>
      </c>
      <c r="D20" s="6" t="n">
        <v>3778025</v>
      </c>
    </row>
    <row r="21">
      <c r="A21" s="4" t="inlineStr">
        <is>
          <t>Dilutive weighted average common shares outstanding (shares)</t>
        </is>
      </c>
      <c r="B21" s="6" t="n">
        <v>2921099</v>
      </c>
      <c r="C21" s="6" t="n">
        <v>2921099</v>
      </c>
      <c r="D21" s="6" t="n">
        <v>3778025</v>
      </c>
    </row>
    <row r="22">
      <c r="A22" s="4" t="inlineStr">
        <is>
          <t>Proportionate share of net loss</t>
        </is>
      </c>
      <c r="B22" s="5" t="n">
        <v>-1</v>
      </c>
      <c r="C22" s="7" t="n">
        <v>-1.5</v>
      </c>
      <c r="D22" s="7" t="n">
        <v>-0.1</v>
      </c>
    </row>
    <row r="23">
      <c r="A23" s="4" t="inlineStr">
        <is>
          <t>Basic loss per share</t>
        </is>
      </c>
      <c r="B23" s="9" t="n">
        <v>-0.34</v>
      </c>
      <c r="C23" s="9" t="n">
        <v>-0.51</v>
      </c>
      <c r="D23" s="9" t="n">
        <v>-0.03</v>
      </c>
    </row>
    <row r="24">
      <c r="A24" s="4" t="inlineStr">
        <is>
          <t>Diluted loss per share</t>
        </is>
      </c>
      <c r="B24" s="9" t="n">
        <v>-0.34</v>
      </c>
      <c r="C24" s="9" t="n">
        <v>-0.51</v>
      </c>
      <c r="D24" s="9" t="n">
        <v>-0.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9:24:53Z</dcterms:created>
  <dcterms:modified xmlns:dcterms="http://purl.org/dc/terms/" xmlns:xsi="http://www.w3.org/2001/XMLSchema-instance" xsi:type="dcterms:W3CDTF">2024-03-14T19:24:53Z</dcterms:modified>
</cp:coreProperties>
</file>